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CRUDE OIL AND NATURAL GAS PROPE" sheetId="9" state="visible" r:id="rId9"/>
    <sheet xmlns:r="http://schemas.openxmlformats.org/officeDocument/2006/relationships" name="LONG TERM DEBT" sheetId="10" state="visible" r:id="rId10"/>
    <sheet xmlns:r="http://schemas.openxmlformats.org/officeDocument/2006/relationships" name="COMMON AND PREFERRED STOCK" sheetId="11" state="visible" r:id="rId11"/>
    <sheet xmlns:r="http://schemas.openxmlformats.org/officeDocument/2006/relationships" name="STOCK OPTIONS_STOCK-BASED COMPE"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ASSET RETIREMENT OBLIGATION"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FAIR VALUE" sheetId="18" state="visible" r:id="rId18"/>
    <sheet xmlns:r="http://schemas.openxmlformats.org/officeDocument/2006/relationships" name="DERIVATIVE INSTRUMENTS AND PRIC"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SUPPLEMENTAL OIL AND GAS INFORM" sheetId="22" state="visible" r:id="rId22"/>
    <sheet xmlns:r="http://schemas.openxmlformats.org/officeDocument/2006/relationships" name="QUARTERLY RESULTS OF OPERATION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RUDE OIL AND NATURAL GAS PRO_2" sheetId="26" state="visible" r:id="rId26"/>
    <sheet xmlns:r="http://schemas.openxmlformats.org/officeDocument/2006/relationships" name="LONG TERM DEBT (Tables)" sheetId="27" state="visible" r:id="rId27"/>
    <sheet xmlns:r="http://schemas.openxmlformats.org/officeDocument/2006/relationships" name="COMMON AND PREFERRED STOCK (Tab" sheetId="28" state="visible" r:id="rId28"/>
    <sheet xmlns:r="http://schemas.openxmlformats.org/officeDocument/2006/relationships" name="STOCK OPTIONS_STOCK-BASED COM_2" sheetId="29" state="visible" r:id="rId29"/>
    <sheet xmlns:r="http://schemas.openxmlformats.org/officeDocument/2006/relationships" name="ASSET RETIREMENT OBLIGATION (Ta"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FAIR VALUE (Tables)" sheetId="33" state="visible" r:id="rId33"/>
    <sheet xmlns:r="http://schemas.openxmlformats.org/officeDocument/2006/relationships" name="DERIVATIVE INSTRUMENTS AND PR_2" sheetId="34" state="visible" r:id="rId34"/>
    <sheet xmlns:r="http://schemas.openxmlformats.org/officeDocument/2006/relationships" name="EARNINGS PER SHARE (Tables)" sheetId="35" state="visible" r:id="rId35"/>
    <sheet xmlns:r="http://schemas.openxmlformats.org/officeDocument/2006/relationships" name="SUPPLEMENTAL OIL AND GAS INFO_2" sheetId="36" state="visible" r:id="rId36"/>
    <sheet xmlns:r="http://schemas.openxmlformats.org/officeDocument/2006/relationships" name="QUARTERLY RESULTS OF OPERATIO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CRUDE OIL AND NATURAL GAS PRO_3" sheetId="43" state="visible" r:id="rId43"/>
    <sheet xmlns:r="http://schemas.openxmlformats.org/officeDocument/2006/relationships" name="CRUDE OIL AND NATURAL GAS PRO_4" sheetId="44" state="visible" r:id="rId44"/>
    <sheet xmlns:r="http://schemas.openxmlformats.org/officeDocument/2006/relationships" name="CRUDE OIL AND NATURAL GAS PRO_5" sheetId="45" state="visible" r:id="rId45"/>
    <sheet xmlns:r="http://schemas.openxmlformats.org/officeDocument/2006/relationships" name="CRUDE OIL AND NATURAL GAS PRO_6" sheetId="46" state="visible" r:id="rId46"/>
    <sheet xmlns:r="http://schemas.openxmlformats.org/officeDocument/2006/relationships" name="LONG TERM DEBT - Schedule of Lo" sheetId="47" state="visible" r:id="rId47"/>
    <sheet xmlns:r="http://schemas.openxmlformats.org/officeDocument/2006/relationships" name="LONG TERM DEBT - Narrative (Det" sheetId="48" state="visible" r:id="rId48"/>
    <sheet xmlns:r="http://schemas.openxmlformats.org/officeDocument/2006/relationships" name="COMMON AND PREFERRED STOCK - Na" sheetId="49" state="visible" r:id="rId49"/>
    <sheet xmlns:r="http://schemas.openxmlformats.org/officeDocument/2006/relationships" name="COMMON AND PREFERRED STOCK - Co" sheetId="50" state="visible" r:id="rId50"/>
    <sheet xmlns:r="http://schemas.openxmlformats.org/officeDocument/2006/relationships" name="STOCK OPTIONS_STOCK-BASED COM_3" sheetId="51" state="visible" r:id="rId51"/>
    <sheet xmlns:r="http://schemas.openxmlformats.org/officeDocument/2006/relationships" name="STOCK OPTIONS_STOCK-BASED COM_4" sheetId="52" state="visible" r:id="rId52"/>
    <sheet xmlns:r="http://schemas.openxmlformats.org/officeDocument/2006/relationships" name="STOCK OPTIONS_STOCK-BASED COM_5" sheetId="53" state="visible" r:id="rId53"/>
    <sheet xmlns:r="http://schemas.openxmlformats.org/officeDocument/2006/relationships" name="STOCK OPTIONS_STOCK-BASED COM_6" sheetId="54" state="visible" r:id="rId54"/>
    <sheet xmlns:r="http://schemas.openxmlformats.org/officeDocument/2006/relationships" name="RELATED PARTY TRANSACTIONS (Det" sheetId="55" state="visible" r:id="rId55"/>
    <sheet xmlns:r="http://schemas.openxmlformats.org/officeDocument/2006/relationships" name="COMMITMENTS &amp; CONTINGENCIES (De" sheetId="56" state="visible" r:id="rId56"/>
    <sheet xmlns:r="http://schemas.openxmlformats.org/officeDocument/2006/relationships" name="ASSET RETIREMENT OBLIGATION (De" sheetId="57" state="visible" r:id="rId57"/>
    <sheet xmlns:r="http://schemas.openxmlformats.org/officeDocument/2006/relationships" name="INCOME TAXES - Narrative (Detai" sheetId="58" state="visible" r:id="rId58"/>
    <sheet xmlns:r="http://schemas.openxmlformats.org/officeDocument/2006/relationships" name="INCOME TAXES - Income Tax Expe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OPERATING LEASES (Narrative) (D" sheetId="62" state="visible" r:id="rId62"/>
    <sheet xmlns:r="http://schemas.openxmlformats.org/officeDocument/2006/relationships" name="FAIR VALUE - Financial Instrume" sheetId="63" state="visible" r:id="rId63"/>
    <sheet xmlns:r="http://schemas.openxmlformats.org/officeDocument/2006/relationships" name="FAIR VALUE - Changes in Level 3" sheetId="64" state="visible" r:id="rId64"/>
    <sheet xmlns:r="http://schemas.openxmlformats.org/officeDocument/2006/relationships" name="FAIR VALUE - Additional Informa" sheetId="65" state="visible" r:id="rId65"/>
    <sheet xmlns:r="http://schemas.openxmlformats.org/officeDocument/2006/relationships" name="DERIVATIVE INSTRUMENTS AND PR_3" sheetId="66" state="visible" r:id="rId66"/>
    <sheet xmlns:r="http://schemas.openxmlformats.org/officeDocument/2006/relationships" name="DERIVATIVE INSTRUMENTS AND PR_4" sheetId="67" state="visible" r:id="rId67"/>
    <sheet xmlns:r="http://schemas.openxmlformats.org/officeDocument/2006/relationships" name="DERIVATIVE INSTRUMENTS AND PR_5" sheetId="68" state="visible" r:id="rId68"/>
    <sheet xmlns:r="http://schemas.openxmlformats.org/officeDocument/2006/relationships" name="DERIVATIVE INSTRUMENTS AND PR_6" sheetId="69" state="visible" r:id="rId69"/>
    <sheet xmlns:r="http://schemas.openxmlformats.org/officeDocument/2006/relationships" name="EARNINGS PER SHARE (Details)" sheetId="70" state="visible" r:id="rId70"/>
    <sheet xmlns:r="http://schemas.openxmlformats.org/officeDocument/2006/relationships" name="EMPLOYEE BENEFIT PLANS (Details" sheetId="71" state="visible" r:id="rId71"/>
    <sheet xmlns:r="http://schemas.openxmlformats.org/officeDocument/2006/relationships" name="SUPPLEMENTAL OIL AND GAS INFO_3" sheetId="72" state="visible" r:id="rId72"/>
    <sheet xmlns:r="http://schemas.openxmlformats.org/officeDocument/2006/relationships" name="SUPPLEMENTAL OIL AND GAS INFO_4" sheetId="73" state="visible" r:id="rId73"/>
    <sheet xmlns:r="http://schemas.openxmlformats.org/officeDocument/2006/relationships" name="SUPPLEMENTAL OIL AND GAS INFO_5" sheetId="74" state="visible" r:id="rId74"/>
    <sheet xmlns:r="http://schemas.openxmlformats.org/officeDocument/2006/relationships" name="SUPPLEMENTAL OIL AND GAS INFO_6" sheetId="75" state="visible" r:id="rId75"/>
    <sheet xmlns:r="http://schemas.openxmlformats.org/officeDocument/2006/relationships" name="SUPPLEMENTAL OIL AND GAS INFO_7" sheetId="76" state="visible" r:id="rId76"/>
    <sheet xmlns:r="http://schemas.openxmlformats.org/officeDocument/2006/relationships" name="SUPPLEMENTAL OIL AND GAS INFO_8" sheetId="77" state="visible" r:id="rId77"/>
    <sheet xmlns:r="http://schemas.openxmlformats.org/officeDocument/2006/relationships" name="SUPPLEMENTAL OIL AND GAS INFO_9" sheetId="78" state="visible" r:id="rId78"/>
    <sheet xmlns:r="http://schemas.openxmlformats.org/officeDocument/2006/relationships" name="QUARTERLY RESULTS OF OPERATIO_3" sheetId="79" state="visible" r:id="rId79"/>
  </sheets>
  <definedNames/>
  <calcPr calcId="124519" fullCalcOnLoad="1"/>
</workbook>
</file>

<file path=xl/sharedStrings.xml><?xml version="1.0" encoding="utf-8"?>
<sst xmlns="http://schemas.openxmlformats.org/spreadsheetml/2006/main" uniqueCount="984">
  <si>
    <t>DOCUMENT AND ENTITY INFORMATION - USD ($) $ in Millions</t>
  </si>
  <si>
    <t>12 Months Ended</t>
  </si>
  <si>
    <t>Dec. 31, 2018</t>
  </si>
  <si>
    <t>Mar. 14, 2019</t>
  </si>
  <si>
    <t>Jun. 30, 2018</t>
  </si>
  <si>
    <t>Document and Entity Information [Abstract]</t>
  </si>
  <si>
    <t>Entity Registrant Name</t>
  </si>
  <si>
    <t>NORTHERN OIL &amp; GAS, INC.</t>
  </si>
  <si>
    <t>Entity Central Index Key</t>
  </si>
  <si>
    <t>0001104485</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false</t>
  </si>
  <si>
    <t>Entity Small Business</t>
  </si>
  <si>
    <t>Entity Shell Company</t>
  </si>
  <si>
    <t>Entity Common Stock, Shares Outstanding</t>
  </si>
  <si>
    <t>Document Fiscal Year Focus</t>
  </si>
  <si>
    <t>2018</t>
  </si>
  <si>
    <t>Document Fiscal Period Focus</t>
  </si>
  <si>
    <t>FY</t>
  </si>
  <si>
    <t>Document Type</t>
  </si>
  <si>
    <t>10-K</t>
  </si>
  <si>
    <t>Amendment Flag</t>
  </si>
  <si>
    <t>Document Period End Date</t>
  </si>
  <si>
    <t>Dec. 31,
		2018</t>
  </si>
  <si>
    <t>Entity Public Float</t>
  </si>
  <si>
    <t>BALANCE SHEETS - USD ($)</t>
  </si>
  <si>
    <t>Dec. 31, 2017</t>
  </si>
  <si>
    <t>Current Assets:</t>
  </si>
  <si>
    <t>Cash and Cash Equivalents</t>
  </si>
  <si>
    <t>Accounts Receivable, Net</t>
  </si>
  <si>
    <t>Advances to Operators</t>
  </si>
  <si>
    <t>Prepaid Expenses and Other</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Expenses</t>
  </si>
  <si>
    <t>Accrued Interest</t>
  </si>
  <si>
    <t>Contingent Consideration</t>
  </si>
  <si>
    <t>Asset Retirement Obligations</t>
  </si>
  <si>
    <t>Total Current Liabilities</t>
  </si>
  <si>
    <t>Long-term Debt, Net</t>
  </si>
  <si>
    <t>Other Noncurrent Liabilities</t>
  </si>
  <si>
    <t>TOTAL LIABILITIES</t>
  </si>
  <si>
    <t>COMMITMENTS AND CONTINGENCIES</t>
  </si>
  <si>
    <t xml:space="preserve"> </t>
  </si>
  <si>
    <t>STOCKHOLDERS’ EQUITY (DEFICIT)</t>
  </si>
  <si>
    <t>Preferred Stock, Par Value $.001; 5,000,000 Authorized, No Shares Outstanding</t>
  </si>
  <si>
    <t>Common Stock, Par Value $.001; 675,000,000 Authorized (12/31/2018 – 378,333,070 Shares Outstanding and 12/31/2017 – 142,500,000 Authorized, 66,791,633 Shares Outstanding)</t>
  </si>
  <si>
    <t>Additional Paid-In Capital</t>
  </si>
  <si>
    <t>Retained Deficit</t>
  </si>
  <si>
    <t>Total Stockholders’ Equity (Deficit)</t>
  </si>
  <si>
    <t>TOTAL LIABILITIES AND STOCKHOLDERS’ EQUITY (DEFICIT)</t>
  </si>
  <si>
    <t>Debt Exchange Derivative</t>
  </si>
  <si>
    <t>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 USD ($)</t>
  </si>
  <si>
    <t>Dec. 31, 2016</t>
  </si>
  <si>
    <t>REVENUES</t>
  </si>
  <si>
    <t>Gain (Loss) on Derivative Instruments, Net</t>
  </si>
  <si>
    <t>Total Revenues</t>
  </si>
  <si>
    <t>OPERATING EXPENSES</t>
  </si>
  <si>
    <t>Production Expenses</t>
  </si>
  <si>
    <t>Production Taxes</t>
  </si>
  <si>
    <t>General and Administrative Expense</t>
  </si>
  <si>
    <t>Depletion, Depreciation, Amortization and Accretion</t>
  </si>
  <si>
    <t>Impairment of Oil and Natural Gas Properties</t>
  </si>
  <si>
    <t>Total Expenses</t>
  </si>
  <si>
    <t>INCOME (LOSS) FROM OPERATIONS</t>
  </si>
  <si>
    <t>OTHER INCOME (EXPENSE)</t>
  </si>
  <si>
    <t>Interest Expense, Net of Capitalization</t>
  </si>
  <si>
    <t>Write-off of Debt Issuance Costs</t>
  </si>
  <si>
    <t>Loss on the Extinguishment of Debt</t>
  </si>
  <si>
    <t>Debt Exchange Derivative Loss</t>
  </si>
  <si>
    <t>Contingent Consideration Loss</t>
  </si>
  <si>
    <t>Financing Expense</t>
  </si>
  <si>
    <t>Other Income (Expense)</t>
  </si>
  <si>
    <t>Total Other Income (Expense)</t>
  </si>
  <si>
    <t>INCOME (LOSS) BEFORE INCOME TAXES</t>
  </si>
  <si>
    <t>INCOME TAX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Oil and Gas Sales</t>
  </si>
  <si>
    <t>Revenues</t>
  </si>
  <si>
    <t>Other Revenue</t>
  </si>
  <si>
    <t>STATEMENTS OF CASH FLOWS - USD ($)</t>
  </si>
  <si>
    <t>CASH FLOWS FROM OPERATING ACTIVITIES</t>
  </si>
  <si>
    <t>Net Income (Loss)</t>
  </si>
  <si>
    <t>Adjustments to Reconcile Net Income (Loss) to Net Cash Provided by Operating Activities:</t>
  </si>
  <si>
    <t>Amortization of Debt Issuance Costs</t>
  </si>
  <si>
    <t>Loss on Extinguishment of Debt</t>
  </si>
  <si>
    <t>Amortization of Bond (Premium) Discount on Long-term Debt</t>
  </si>
  <si>
    <t>(Gain) Loss on the Sale of Other Property &amp; Equipment</t>
  </si>
  <si>
    <t>(Gain) Loss on Derivative Instruments</t>
  </si>
  <si>
    <t>Legal Settlement</t>
  </si>
  <si>
    <t>Loss on Contingent Consideration</t>
  </si>
  <si>
    <t>PIK Interest on Second Lien Notes</t>
  </si>
  <si>
    <t>Share-Based Compensation Expense</t>
  </si>
  <si>
    <t>Other</t>
  </si>
  <si>
    <t>Changes in Working Capital and Other Items:</t>
  </si>
  <si>
    <t>Prepaid and Other Expenses</t>
  </si>
  <si>
    <t>Income Tax Payable/(Receivable)</t>
  </si>
  <si>
    <t>Net Cash Provided By Operating Activities</t>
  </si>
  <si>
    <t>CASH FLOWS FROM INVESTING ACTIVITIES</t>
  </si>
  <si>
    <t>Drilling and Development Capital Expenditures</t>
  </si>
  <si>
    <t>Acquisition of Oil and Natural Gas Properties</t>
  </si>
  <si>
    <t>Proceeds from Sale of Oil and Natural Gas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Borrowings on Term Loan Credit Agreement</t>
  </si>
  <si>
    <t>Repayments on Term Loan Credit Agreement</t>
  </si>
  <si>
    <t>Issuance of Second Lien Notes</t>
  </si>
  <si>
    <t>Repayments of Senior Unsecured Notes</t>
  </si>
  <si>
    <t>Debt Issuance Costs Paid</t>
  </si>
  <si>
    <t>Payments For Debt Derivative Exchange Settlements</t>
  </si>
  <si>
    <t>Issuance of Common Stock</t>
  </si>
  <si>
    <t>Repurchases of Common Stock</t>
  </si>
  <si>
    <t>Restricted Stock Surrenders - Tax Obligations</t>
  </si>
  <si>
    <t>Net Cash Provided By (Used For) Financing Activities</t>
  </si>
  <si>
    <t>NET INCREASE (DECREASE) IN CASH AND CASH EQUIVALENTS</t>
  </si>
  <si>
    <t>CASH AND CASH EQUIVALENTS – BEGINNING OF PERIOD</t>
  </si>
  <si>
    <t>CASH AND CASH EQUIVALENTS – END OF PERIOD</t>
  </si>
  <si>
    <t>Commodity Contract</t>
  </si>
  <si>
    <t>STATEMENTS OF STOCKHOLDERS' EQUITY (DEFICIT) - USD ($)</t>
  </si>
  <si>
    <t>Total</t>
  </si>
  <si>
    <t>Common Stock</t>
  </si>
  <si>
    <t>Additional Paid-in Capital</t>
  </si>
  <si>
    <t>Retained Earnings (Deficit)</t>
  </si>
  <si>
    <t>Balance (in shares) at Dec. 31, 2015</t>
  </si>
  <si>
    <t>Balance at Dec. 31, 2015</t>
  </si>
  <si>
    <t>Increase (Decrease) in Stockholders' Equity [Roll Forward]</t>
  </si>
  <si>
    <t>Issuance of Common Stock (in shares)</t>
  </si>
  <si>
    <t>Restricted Stock Forfeitures (in shares)</t>
  </si>
  <si>
    <t>Restricted Stock Forfeitures</t>
  </si>
  <si>
    <t>Share Based Compensation</t>
  </si>
  <si>
    <t>Restricted Stock Surrenders - Tax Obligations (in shares)</t>
  </si>
  <si>
    <t>Equity Offerings (in shares)</t>
  </si>
  <si>
    <t>Debt Exchange Agreements (in shares)</t>
  </si>
  <si>
    <t>Acquisition of Oil and Natural Gas Properties (in shares)</t>
  </si>
  <si>
    <t>Repurchases of Common Stock (in shares)</t>
  </si>
  <si>
    <t>Balance (in shares) at Dec. 31, 2016</t>
  </si>
  <si>
    <t>Balance at Dec. 31, 2016</t>
  </si>
  <si>
    <t>Balance (in shares) at Dec. 31, 2017</t>
  </si>
  <si>
    <t>Balance at Dec. 31, 2017</t>
  </si>
  <si>
    <t>Equity Offerings</t>
  </si>
  <si>
    <t>Debt Exchange Agreements</t>
  </si>
  <si>
    <t>Net Exercise of Stock Options (in shares)</t>
  </si>
  <si>
    <t>Net Exercise of Stock Options</t>
  </si>
  <si>
    <t>Balance (in shares) at Dec. 31, 2018</t>
  </si>
  <si>
    <t>Balance at Dec. 31, 2018</t>
  </si>
  <si>
    <t>ORGANIZATION AND NATURE OF BUSINESS</t>
  </si>
  <si>
    <t>Organization, Consolidation and Presentation of Financial Statements [Abstract]</t>
  </si>
  <si>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t>
  </si>
  <si>
    <t>SIGNIFICANT ACCOUNTING POLICIES</t>
  </si>
  <si>
    <t>Accounting Policies [Abstract]</t>
  </si>
  <si>
    <t>SIGNIFICANT ACCOUNTING POLICIES These financial statements have been prepared in accordance with accounting principles generally accepted in the United States of America (“GAAP”). In connection with preparing the financial statements for the year ended December 31, 2018, the Company has evaluated subsequent events for potential recognition and disclosure through the date of this filing and determined that there were no subsequent events which required recognition or disclosure in the financial statements through the date of this filing.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ent consideration, acquisition date fair values of assets acquired and liabilities assumed, impairment of oil and natural gas properties, asset retirement obligations and deferred income taxes. Actual results may differ from those estimates. Reclassifications Certain prior period balances in the balance sheets have been reclassified to conform to the current year presentation. Such reclassifications had no impact on net loss, cash flows or stockholders’ deficit previously reported. 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balance sheets. As of December 31, 2018 and 2017, the allowance for doubtful accounts was $5.2 million and $5.6 million, respectively. The amount charged to operations for doubtful accounts was zero, $0.7 million and $0.8 million for the years ended December 31, 2018, 2017 and 2016, respectively. As of December 31, 2018 and 2017, the amount charged against the allowance for doubtful accounts was $0.3 million and zero, respectively. As of December 31, 2018 and 2017, the Company included accounts receivable of $5.1 million and $5.5 million,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seven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18, 2017 and 2016, respectively: December 31, 2018 2017 2016 Capitalized Certain Payroll and Other Internal Costs $ 882,053 $ 930,289 $ 1,890,480 Capitalized Interest Costs 147,197 147,775 356,196 Total $ 1,029,250 $ 1,078,064 $ 2,246,676 As of December 31, 2018,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8, 2017 and 2016,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18.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The following table presents depletion and depletion per BOE sold of the Company's proved oil and natural gas properties for the periods presented: Year Ended December 31, 2018 2017 2016 Depletion of Proved Oil and Natural Gas Properties $ 118,973,587 $ 58,801,474 $ 60,637,746 Depletion per BOE Sold $ 12.75 $ 10.89 $ 12.13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8, 2017 and 2016, the Company expired leases of $9.4 million, $18.7 million, and $13.4 million, respectively. At December 31, 2018, the Company performed an impairment review using prices that reflect an average of 2018’s monthly prices as prescribed pursuant to the SEC’s guidelines. If lower average monthly pricing is reflected in the trailing twelve-month average pricing calculation, the present value of the Company’s future net revenues could decline and impairment could be recognized. SEC defined prices for each quarter-end in 2018 were as follows: SEC Defined Prices for 12-Months Ended NYMEX Oil Price (per Bbl) Henry Hub Gas Price (per MMBtu) December 31, 2018 $ 65.56 $ 3.10 September 30, 2018 63.43 2.91 June 30, 2018 57.67 2.92 March 31, 2018 53.49 3.00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The carrying amount of long-term debt associated with borrowings outstanding under the Company’s revolving credit facility approximates fair value as borrowings bear interest at variable rates. The carrying amounts of the Company’s second lien notes may not approximate fair value because carrying amounts are net of unamortized premiums and debt issuance costs, and the second lien notes bear interest at fixed rates. See Note 12 for additional discussion. Debt Issuance Costs Debt issuance costs include origination, legal and other fees to issue debt in connection with the Company’s debt arrangements. These debt issuance costs are amortized over the term of the related financing using the straight-line method, which approximates the effective interest method (see Note 4). The amortization of debt issuance costs for the years ended December 31, 2018, 2017 and 2016 was $5.1 million, $4.1 million and $3.8 million, respectively. During the year ended December 31, 2018, the Company wrote-off $17.7 million of debt issuance costs as a result of the early redemptions of its Term Loan Credit Agreement and its 8.000% Senior Notes Due 2020 (see Note 4). During the year ended December 31, 2017 , $0.1 million of debt issuance costs were written-off as a result of a reduction in the borrowing base of the Company's prior revolving credit facility, which was repaid using the proceeds from the term loan credit agreement entered into on November 1, 2017. As a result of the repayment of the Company's prior revolving credit facility, the Company also wrote-off debt issuance costs of $1.0 million during 2017. Bond Premium/Discount on Long-term Debt On October 5, 2018, the Company recorded a bond premium of $14.0 million in connection with the issuance of its Additional 2L Notes (see Note 4). This bond premium is being amortized over the term of the related financing using the straight-line method, which approximates the effective interest method. The amortization of the bond premium was $0.8 million for the year ended December 31, 2018. On May 18, 2015, the Company recorded a bond discount of $10.0 million in connection with the “8.000% Senior Notes Due 2020” (see Note 4). This bond discount was being amortized over the term of the related financing using the straight-line method, which approximates the effective interest method. The amortization of the bond discount for the years ended December 31, 2018, 2017 and 2016 was $0.8 million, $2.0 million and $2.0 million, respectively. As a result of various exchange agreements and the early redemption of the 8.000% Senior Notes Due 2020, the Company wrote-off $4.0 million of bond discount during 2018. On May 13, 2013, the Company recorded a bond premium of $10.5 million in connection with the “8.000% Senior Notes Due 2020” (see Note 4). This bond premium was being amortized over the term of the related financing using the straight-line method, which approximates the effective interest method. The amortization of the bond premium was $0.6 million, $1.5 million, and $1.5 million for the years ended December 31, 2018, 2017 and 2016, respectively. As a result of various exchange agreements and the early redemption of the 8.000% Senior Notes Due 2020, the Company wrote-off $3.0 million of bond premium during 2018. 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18, 2017 and 2016,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only operates in one geographic area, the Williston Basin in North Dakota and Montana. Oil sales for the the years ended December 31, 2018, 2017 and 2016 were $450.1 million, $204.6 million and $152.3 million, respectively. Natural gas and NGL sales for the years ended December 31, 2018, 2017 and 2016 were $43.8 million, $19.4 million and $7.3 million, respectively.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8,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8, is difficult to overcome with any forms of positive evidence that may exist. Accordingly, the valuation allowance against the Company’s deferred tax asset at December 31, 2018 and 2017 was $123.7 million and $227.0 million respectively. 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years ended December 31, 2018, 2017 and 2016 are as follows: December 31, 2018 2017 2016 Weighted Average Common Shares Outstanding – Basic 236,206,457 62,408,855 61,173,547 Plus: Potentially Dilutive Common Shares Including Stock Options and Restricted Stock 567,454 — — Weighted Average Common Shares Outstanding – Diluted 236,773,911 62,408,855 61,173,547 Restricted Stock and Stock Options Excluded From EPS Due To The Anti-Dilutive Effect 50,685 1,109,511 829,313 As of December 31, 2018, 2017 and 2016, potentially dilutive shares from stock option awards were zero, 250,000 and 391,872, respectively. The Company also has potentially dilutive shares from restricted stock awards outstanding of 2,827,859, 1,721,533, and 1,905,104 at December 31, 2018, 2017 and 2016,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 There was no impairment of other long-lived assets recorded for the years ended December 31, 2018, 2017 and 2016. Supplemental Cash Flow Information The following reflects the Company’s supplemental cash flow information for the years ended December 31, 2018, 2017 and 2016 : December 31, 2018 2017 2016 Supplemental Cash Items: Cash Paid During the Period for Interest $ 78,864,880 $ 65,565,698 $ 50,713,195 Cash Paid During the Period for Income Taxes — — — Non-cash Investing Activities: Oil and Natural Gas Properties Included in Accounts Payable 129,451,821 85,002,458 59,520,415 Capitalized Asset Retirement Obligations 2,854,141 1,187,791 1,353,307 Change in Prepaid Expenses and Other (1) 29,424,251 — — Contingent Consideration 32,312,140 — — Compensation Capitalized on Oil and Gas Properties 368,843 274,653 971,313 Issuance of Common Stock - Acquisitions of Oil and Natural Gas Properties 326,353,472 — — Non-cash Financing Activities: Exchange transactions - non-cash securities issued: Issuance of 8.50% Second Lien Notes due 2023 344,279,000 — — Issuance of Common Stock - fair value at issuance date 326,783,303 — — Debt Exchange Derivative Liability - fair value at issuance date 19,354,182 — — Exchange Transactions - non-cash securities exchanged: 8.00% Unsecured Senior Notes due 2020 - carrying value (590,041,303) — — ______________ (1) The amount represents estimated post-closing working capital adjustments related to acquisitions of oil and natural gas properties. See Note 3 for further discussion.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18 and 2017 were approximately $129.5 million and $85.0 million, respectively. 2018 Acquisitions During 2018, excluding the W Energy, Pivotal and Salt Creek acquisitions described in more detail below, the Company acquired leasehold interests covering approximately 10,932 net acres. W Energy Acquisition On July 27, 2018, the Company entered into a purchase and sale agreement, which was subsequently amended on September 25, 2018 (as amended, the “W Energy Purchase Agreement”), with WR Operating LLC (“W Energy”), to acquire, effective as of July 1, 2018, approximately 27.2 net producing wells and 5.9 net wells in progress, as well as approximately 10,633 net acres in North Dakota (the “W Energy Acquisition”). On October 1, 2018, the Company closed on the acquisition for total estimated consideration of $341.6 million, consisting of (i) $97.8 million in cash (which reflects the $117.1 million unadjusted cash consideration under the W Energy Purchase Agreement, less $2.2 million of working capital adjustments made at closing and $17.0 million of additional estimated post-closing working capital adjustments), (ii) 51,476,961 shares of Company common stock valued at $220.8 million, based on the $4.29 per share closing price of Company common stock on the closing date of the acquisition, and (iii) $23.0 million in value attributable to potential additional contingent consideration in the future (described in more detail below). The results of operations from the October 1, 2018 closing date through December 31, 2018, represented approximately $29.9 million of revenue and $5.8 million of direct operating expenses.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A contingent consideration liability arising from potential additional consideration in connection with the W Energy Acquisition has been recognized at its fair value. The amount of additional contingent consideration payable by the Company, if any, is dependent upon the performance of the Company’s share price over a thirteen month period ending in October 2019. The acquisition date fair value of the potential additional consideration, totaling $23.0 million, was recorded within contingent consideration liabilities on the Company’s balance sheets. Changes in the fair value of the liability (that were not accounted for as revisions of the acquisition date fair value) are recorded in other income (expense) on the Company’s statement of operations. Pivotal Acquisition On July 17, 2018, the Company entered into purchase and sale agreements with Pivotal Williston Basin, LP and Pivotal Williston Basin LP, II, to acquire approximately 20.8 net producing wells and 2.2 net wells in process, as well as approximately 444 net acres in North Dakota (the “Pivotal Acquisition”). The acquisition expanded the Company’s footprint in the core of the Williston Basin. On September 17, 2018, the Company closed on the acquisition for total estimated consideration of $146.1 million, consisting of (i) $48.2 million in cash (which reflects the $68.4 million million aggregate unadjusted cash consideration provided for in the purchase agreements, less $7.8 million of working capital adjustments made at closing and $12.4 million of additional estimated post-closing working capital adjustments), (ii) 25,753,578 shares of the Company’s common stock valued at $88.6 million, based on the $3.44 per share closing price of the Company’s common stock on the closing date of the acquisition, and (iii) $9.4 million in value attributable to potential additional contingent consideration (described in more detail below). The results of operations from the September 17, 2018 closing date through December 31, 2018, represented approximately $17.9 million of revenue and $3.0 million of direct operating expenses.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 644 Total assets acquired $ 146,778 Asset retirement obligations $ (644) Net assets acquired $ 146,134 Fair value of consideration paid for net assets: Cash consideration $ 48,189 Issuance of common stock (25.8 million shares at $3.44 per share) $ 88,592 Contingent consideration $ 9,353 Total fair value of consideration transferred $ 146,134 A contingent consideration liability arising from potential additional consideration in connection with the Pivotal Acquisition has been recognized at its fair value. The amount of additional contingent consideration payable by the Company, if any, is dependent upon the performance of the Company’s share price over a thirteen month period ending in October 2019. The acquisition date fair value of the potential additional consideration, tot alin g $9.4 million, was recorded within contingent consideration liabilities on the Company’s balance sheets. Changes in the fair value of the liability (that were not accounted for as revisions of the acquisition date fair value) are recorded in other income (expense) on the Company’s statement of operations. The following summarized unaudited pro forma condensed statements of operations information for the years ended December 31, 2018 and 2017 assumes that both the W Energy Acquisition and Pivotal Acquisition occurred as of January 1, 2017. The Company prepared the following summarized unaudited pro forma financial results for comparative purposes only. The summarized unaudited pro forma information may not be indicative of the results that would have occurred had the Company completed both of these acquisitions as of January 1, 2017, or that would be attained in the future. Year Ended December 31, (in thousands) 2018 2017 Revenues $ 797,847 $ 294,862 Net Income $ 174,070 $ 283 Salt Creek Acquisition On April 25, 2018, the Company entered into a purchase and sale agreement with Salt Creek Oil and Gas, LLC, to acquire 64 gross, 5.5 net producing (PDP) wells, 31 gross, 1.5 net drilling and completing (PDNP) wells and 1,319 net acres located in McKenzie and Mountrail counties of North Dakota in the Company’s core development area. The acquisition expanded the Company’s footprint in the core of the Williston Basin. On June 4, 2018, the Company closed the transaction for consideration of $60.0 million which is comprised of $44.7 million of cash consideration and $15.2 million of common stock consideration. The results of operations from the June 4, 2018 closing date through December 31, 2018, represented approximately $11.6 million of revenue and $2.5 million of direct operating expenses.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 154 Total assets acquired $ 60,132 Asset retirement obligations $ (154) Net assets acquired $ 59,978 Fair value of consideration paid for net assets: Cash consideration $ 44,738 Issuance of common stock (6.0 million shares at $2.54 per share) $ 15,240 Total fair value of consideration transferred $ 59,978 2017 Acquisitions During 2017, the Company acquired leasehold interests covering approximately 1,934 net acres. 2016 Acquisitions During 2016, the Company acquired leasehold interests covering approximately 3,399 net acres. On October 6, 2016, the Company entered into a definitive purchase and sale agreement with a third party, for their interests in 144 gross (3.8 net) producing oil and gas wells and associated acreage. On October 26, 2016, the Company closed the transaction for cash consideration of $9.4 million which is comprised of $8.9 million related to producing properties and a $0.5 million reimbursement of drilling costs on in process wells. The results of operations from the October 26, 2016 closing date through December 31, 2016, represented approximately $1.2 million of revenue and $0.5 million of direct operating expenses. The combined pro forma information has not been presented due to its immateriality. No material transaction costs were incurred in connection with this purchase and there was no goodwill recorded from this acquisition.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11,054 net acres and 14,377 net acres of undeveloped leasehold interests at December 31, 2018 and 2017,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8 by year incurred. December 31, 2018 2017 2016 Prior Years Property Acquisition $ 3,298,259 $ 70,855 $ 762 $ 936,637 Development — — — — Total $ 3,298,259 $ 70,855 $ 762 $ 936,637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years ended December 31, 2018, 2017 and 2016, the Company included $0.3 million, $0.6 million and $7.0 million, respectively, related to expiring leases within costs subject to the depletion calculation. These amounts represent lease expiration costs that were not previously included within costs subject to the depletion calculation during a prior year.</t>
  </si>
  <si>
    <t>LONG TERM DEBT</t>
  </si>
  <si>
    <t>Debt Disclosure [Abstract]</t>
  </si>
  <si>
    <t>LONG-TERM DEBT The Company’s long-term debt consists of the following: December 31, 2018 Principal Balance Unamortized Net Premium Debt Issuance Costs, Net Long-term Debt, Net Second Lien Notes due 2023 $ 695,139,698 $ 13,236,967 $ (18,173,393) $ 690,203,272 Revolving Credit Facility (1) 140,000,000 — — 140,000,000 Total $ 835,139,698 $ 13,236,967 $ (18,173,393) $ 830,203,272 December 31, 2017 Principal Balance Unamortized Net Discount Debt Issuance Costs, Net Long-term Debt, Net Unsecured Notes due 2020 $ 700,000,000 $ (1,197,954) $ (6,847,557) $ 691,954,489 Term Loan Credit Agreement 300,000,000 — (12,630,267) $ 287,369,733 Total $ 1,000,000,000 $ (1,197,954) $ (19,477,824) $ 979,324,222 ( 1) Debt issuance costs related to the Company's revolving credit facility are recorded in “Other Noncurrent Assets, Net” on the balance sheets. Overview of 2018 Refinancing Transactions During 2018, the Company completed various refinancing transactions related to its debt arrangements, which are summarized as follows (with additional detail included below): • On May 15, 201 8, closed an exchange transaction whereby the Company issued $344.3 million of Second Lien Notes (defined below) and 103.2 million shares common stock in exchange for the redemption of $496.7 million of Unsecured Notes (defined below). • During the second and third quarter s of 2018, closed additional exchange transactions whereby, in total, the Company issued 32.8 million shares of common stock in exchange for the redemption of $100.5 million of Unsecured Notes. • On October 5, 2018, entered into a new $750.0 million Revolving Credit Facility (defined below). • On October 5, 2018, i ssued an additional $350.0 million aggregate principal amount of Second Lien Notes. • On October 5, 2018, repaid all $360.0 million in loans under, and retired in full, the Term Loan Credit Agreement (defined below). • On October 11, 2018, redeemed and repaid in full all remaining outstanding Unsecured Notes, which consisted of $102.8 million in principal amount. May 15, 2018 Exchange Transaction On January 31, 2018 (the “Exchange Agreement Date”), Northern entered into an exchange agreement that was subsequently amended (as amended, the “Exchange Agreement”) with holders (the “Supporting Noteholders”) of approximately $496.7 million, or 71%, of the aggregate principal amount of the Company’s outstanding 8.000% senior unsecured notes due 2020 (the “Unsecured Notes”), pursuant to which the Supporting Noteholders agreed to exchange all of the Unsecured Notes held by each such Supporting Noteholder for approximately $155.0 million of the Company’s common stock and approximately $344.3 million in aggregate principal amount of new 8.500% senior secured second lien notes due 2023 (the “Second Lien Notes”) (such exchange, the “Exchange Transaction”). On May 15, 2018 (the “Exchange Closing Date”), pursuant to the Exchange Agreement, the Company completed the Exchange Transaction and issued 103,249,915 shares of common stock and $344.3 million of Second Lien Notes in exchange for the Unsecured Notes held by the Supporting Noteholders. Separately, but in connection with the Exchange Transaction, the Company and certain investors had previously entered into subscription agreements (the “Subscription Agreements”) whereby such investors agreed to purchase up to $52.0 million of common stock at $1.50 per share. Pursuant to the Subscription Agreements, on the Exchange Closing Date, the Company issued 34,666,668 shares of common stock to such investors. As a result of the closing of the Exchange Agreement, the Company recorded an $82.0 million loss on the extinguishment of debt for the year ended December 31, 2018. Additional Exchange Transactions During the second and third quarters of 2018, the Company entered into and closed ten additional independent, separately negotiated exchange agreements with holders of the Company’s Unsecured Notes (the “Additional Exchanges”). Pursuant to each such exchange agreement, the Company agreed to issue the holder shares of its common stock in exchange for certain Unsecured Notes held by such holder. In total, during 2018, the Company issued 32.8 million shares of common stock in exchange for $100.5 million in principal amount of the Unsecured Notes pursuant to the Additional Exchanges. Pursuant to the exchange agreements governing the Additional Exchanges, with limited exceptions, the Company subjected the holders to a restricted sale period on the shares of common stock issued to them. These restricted sale periods are of varying lengths and subject to varying exceptions. Generally, if at the end of the applicable restricted sale period the Company’s common stock trades below specified levels, the Company may be required to pay the applicable holder additional consideration either in the form of cash or additional shares of common stock. The value of this liability is carried on the Company’s balance sheet as the debt exchange derivative liability, the value of which is based on Monte Carlo simulations which considered various inputs including (i) the Company’s common stock price, (ii) risk-free rates based on U.S. Treasury rates, (iii) volatility of the Company’s common stock, and (iv) expected average daily trading volumes. As of December 31, 2018, the Company’s debt exchange derivative liability related to the Additional Exchanges was $18.2 million. As a result of the Additional Exchanges, the Company recorded a loss on the extinguishment of debt of $18.4 million for the year ended December 31, 2018. Revolving Credit Facility On October 5, 2018, the Company entered into a new $750.0 million revolving credit facility (the “Revolving Credit Facility”) with Royal Bank of Canada, as administrative agent, and the lenders from time to time party thereto. The revolving credit agreement will mature five years from the closing date, provided that the maturity date shall be 91 days prior to the scheduled maturity date of the Second Lien Notes. The revolving credit agreement is subject to a borrowing base with maximum loan value to be assigned to the proved reserves attributable to the Company and its subsidiaries’ (if any) oil and gas properties. The initial borrowing base is $425.0 million until the next scheduled redetermination.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3rd party (reasonably acceptable by the Agent). At the Company’s option, borrowings under the revolving credit agreement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75 to 175 basis points, and the applicable margin for LIBOR loans ranges from 175 to 275 basis points, in each case depending on the percentage of the borrowing base utilized. The revolving credit agreement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agreement requires that the Company comply with the following financial covenants: (i) as of the date of determination, the ratio of total net debt to EBITDAX (as defined in the revolving credit agreement) shall be no more than 4.0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agreement and the Second Lien Notes (as defined in the revolving credit agreement)) shall not be less than 1.00. The Company’s obligations under the revolving credit agreement may be accelerated, subject to customary grace and cure periods, upon the occurrence of certain Events of Default (as defined in the revolving credit agreement).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agreement). The Company’s obligations under the Revolving Credit Facility are secured by mortgages on not less than 85.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agreement are secured by a first priority security interest in substantially all of the Company’s assets. Second Lien Notes due 2023 On May 15, 2018, the Company issued Second Lien Notes with an aggregate principal amount of $344.3 million (the “Original 2L Notes”) in connection with the closing of the Exchange Agreement described above. On October 5, 2018, the Company issued an additional $350.0 million aggregate principal amount of Second Lien Notes (the “Additional 2L Notes”), the proceeds of which were used in connection with the retirement of the Company's Term Loan Credit Agreement. In addition, during 2018, the Company issued $0.9 million aggregate principal amount of Second Lien Notes pursuant to the interest payment-in-kind provisions thereof (the “2L PIK Notes” and, together with the Original 2L Notes and the Additional 2L Notes, the “Second Lien Notes”). The terms of the Second Lien Notes include those stated in the Indenture entered into on May 15, 2018 by the Company and Wilmington Trust, National Association, as trustee (the “Original 2L Indenture”), as amended by the First Supplemental Indenture, dated September 18, 2018 (the “First Supplemental 2L Indenture”), and the Second Supplemental Indenture, dated October 5, 2018 (the “Second Supplemental 2L Indenture” and, together with the Original 2L Indenture and the First Supplemental 2L Indenture, the “2L Indentur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certain exceptions. The Second Lien Notes will be guaranteed by all of the Company’s direct and indirect subsidiaries that guarantee indebtedness under any other indebtedness for borrowed money of the Company or any of the Company’s subsidiary guarantors. As of December 31, 2018, the Company does not have any subsidiaries. The Second Lien Notes will mature on May 15, 2023. Interest on the Second Lien Notes will accrue at a rate of 8.500% per annum payable in cash quarterly in arrears on the first day of each calendar quarter. Beginning on July 1, 2018, the interest rate will be increased by 1.000% per annum, which increase shall be payable in kind (the “PIK Component”). Commencing June 30, 2018, and as of each December 31st and June 30th thereafter, if the Company’s total debt to EBITDAX ratio is (i) less than 3.00 to 1.00 as of such date, the PIK Component shall cease accruing effective as of the next interest payment date, or (ii) greater than or equal to 3.00 to 1.00 as of such date or if the Company fails to deliver financial statements, the PIK Component shall continue to accrue (or, if then not accruing, automatically commence accruing as of the next interest payment date) and be payable quarterly. The PIK Component began accruing on June 30, 2018. Additionally, if the Company incurs junior lien or unsecured debt with a cash interest rate in excess of 9.500%, the cash rate on the Second Lien Notes will be increased by such excess. Default interest will be payable in cash on demand at the then applicable interest rate plus 3.000% per annum. The Company may redeem all or a portion of any of the Second Lien Notes at the following redemption prices during the following time periods (plus accrued and unpaid interest on the Second Lien Notes redeemed): (i) from and after May 15, 2018 until May 15, 2021, 104%, (ii) on and after May 15, 2021 until May 15, 2022, 102%, and (iii) on and after May 15, 2022, 100%; provided that any redemption of Second Lien Notes (or the acceleration of Second Lien Notes) prior to May 15, 2020 shall also be accompanied by a make whole premium. Subject to the terms of an intercreditor agreement, the Company is also required to offer to prepay the Second Lien Notes with 100% of the net cash proceeds of asset sales, casualty events and condemnations in excess of $20.0 million, subject to customary exclusions and reinvestment provisions. Mandatory prepayment offers will be subject to payment of the make whole premium and redemption price set forth above, as applicable. If a change of control occurs, the Company will be required to offer to repurchase the Second Lien Notes at the repurchase price of 101% of the principal amount of repurchased Second Lien Notes (subject to the prepayment provisions of the term loan credit agreement). The Second Lien Notes contain negative covenants that limit the Company’s ability, among other things, to pay cash dividends, incur additional indebtedness, sell assets, enter into certain derivatives contracts, change the nature of its business or operations, merge, consolidate, make certain types of investments, amend other debt documents, and incur any additional debt on a subordinated or junior basis to the term loan credit agreement and on a senior basis to the Second Lien Notes. The Second Lien Notes do not include any financial maintenance covenant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such term is defined in the 2L Indenture). Term Loan Credit Agreement The Company's term loan credit agreement was retired and repaid in full in connection with refinancing transactions that closed on October 5, 2018. The description of the term loan credit agreement that follows is as it existed immediately prior to its retirement. As a result of the early redemption of the term loan credit agreement, the total repayment was $420.1 million, which was comprised of $360.0 million in principal payments and $60.1 million pursuant to the term loan credit agreement's make whole and call premium provisions. As a result of this repayment, the Company recorded a loss on the extinguishment of debt of $72.2 million for the year ended December 31, 2018. On November 1, 2017 (the “Effective Date”), the Company entered into a term loan credit agreement with TPG Specialty Lending, Inc., as administrative agent and collateral agent (in such capacities, the “Agent”), and the lenders from time to time party thereto. The term loan credit agreement, as amended, provides for the issuance of an aggregate principal amount of up to $500.0 million in term loans to the Company, consisting of (i) $300.0 million in initial term loans that were made on the Effective Date (the “Initial Loans”), (ii) $100.0 million in delayed draw term loans available to the Company, subject to satisfaction of certain conditions precedent described therein, for a period of 18-months after the Effective Date (the “Delayed Draw Loans”), and (iii) up to $100.0 million in incremental term loans on an uncommitted basis and subject, among other things, to one or more lenders agreeing in the future to make such loans (the “Incremental Loans”) (the Initial Loans, Delayed Draw Loans and the Incremental Loans, collectively, the “Loans”). Amounts borrowed and repaid under the term loan credit agreement could not be reborrowed. All borrowings under the term loan credit agreement were scheduled to mature on November 1, 2022. In addition to the $300.0 million in Initial Loans, the Company borrowed $60.0 million of Delayed Draw Loans on May 15, 2018. Borrowings under the term loan credit agreement were subject to interest at a rate per annum equal to the “Adjusted LIBO Rate” (subject to a 1.00% floor) plus a 7.75% per annum margin. The “Adjusted LIBO Rate” was equal to the product of: (i) three-month LIBOR multiplied by (ii) the statutory reserve rate. Upon the occurrence and continuance of an event of default all outstanding Loans would bear interest at a rate equal to 3.00% per annum plus the then-effective rate of interest. Interest was payable on the last business day of each March, June, September and December. A commitment fee was paid on the unused amount of the delayed draw commitments based on an annual rate of 2.00% (the “Commitment Fee”). Prepayments (including mandatory prepayments), terminations, refinancing, reductions and accelerations under the term loan credit agreement are subject to the payment of a yield maintenance amount for any such prepayment, termination, refinancing, reduction or acceleration occurring prior to May 15, 2020 (or, with respect to any Delayed Draw Loan, prior to the two two The Company’s obligations under the term loan credit agreement were secured by mortgages on substantially all of the oil and gas properties of the Company subject to the limitations set forth in the term loan credit agreement. In connection with the term loan credit agreement, the Company entered into a guaranty and collateral agreement in favor of the Agent for the secured parties, pursuant to which the obligations of the Company under the term loan credit agreement and any swap agreements entered into with swap counterparties were secured by a first-priority security interest in substantially all of the assets of the Company. Unsecured Notes due 2020 The Company’s 8.000% senior unsecured notes due June 1, 2020 (the “Unsecured Notes”) were subject to various exchange transactions during 2018 (described above). All remaining outstanding Unsecured Notes were redeemed and repaid in full on October 11, 2018. In connection with this final redemption, the Company recorded a loss on the extinguishment of debt of $0.8 million for the year ended December 31, 2018. The description of the Unsecured Notes that follows is as of immediately prior to such final redemption.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the issuance of the 2013 Follow-on Notes resulted in net proceeds to the Company of approximately $200.1 million, and the issuance of the 2015 Mirror Notes resulted in net proceeds to the Company of approximately $184.9 million. Collectively, the net proceeds are in use to fund the Company’s exploration, development and acquisition program and for general corporate purposes. On and after June 1, 2018, the Company may redeem some or all of the Notes at a redemption price (expressed as a percentage of principal amount) equal to 100%, plus accrued and unpaid interest to the redemption date. The Original Notes and the 2013 Follow-on Notes were governed by an Indenture, dated as of May 18, 2012, by and among the Company and Wilmington Trust, National Association (the “Original Indenture”). The 2015 Mirror Notes we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t>
  </si>
  <si>
    <t>COMMON AND PREFERRED STOCK</t>
  </si>
  <si>
    <t>Equity [Abstract]</t>
  </si>
  <si>
    <t>COMMON AND PREFERRED STOCK In August 2018, the Company’s stockholders approved an amendment to the Company’s Certificate of Incorporation to increase the number of authorized shares of common stock, from 450,000,000 to 675,000,000. As a result, the Company’s Restated Certificate of Incorporation authorizes the issuance of up to 680,000,000 shares. The shares are classified in two classes, consisting of 675,0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since the beginning of 2016: December 31, 2018 2017 2016 Beginning Balance 66,791,633 63,259,781 63,120,384 Repurchases of Common Stock (7,359,953) — — Stock Options Exercised - Net 62,500 — — Restricted Stock Grants 3,295,302 911,355 2,109,814 Debt Exchanges 136,063,799 — — Equity Offerings 96,926,019 — — Stock Consideration for Acquisitions of Oil and Natural Gas Properties 83,730,539 — — Legal Settlement — 3,000,000 — Other Surrenders - Tax Obligations (266,683) (270,510) (375,875) Other Forfeitures (910,086) (108,993) (1,594,542) Ending Balance 378,333,070 66,791,633 63,259,781 2018 Activity In 2018, 0.3 million shares of common stock were surrendered by certain employees of the Company to cover tax obligations in connection with their restricted stock awards. The total value of these shares was approximately $0.7 million, which is based on the market prices on the dates the shares were surrendered. During January 2018, 0.9 million shares of common stock were forfeited in connection with the resignation of the Company’s former interim chief executive officer and chief financial officer. The total amount of share-based compensation expense that was reversed in connection with his resignation was approximately $1.2 million. Exchange Transactions On May 15, 2018, as a part of closing the Exchange Agreement (see Note 4), the Company issued 103.2 million shares of the Company’s common stock to the Supporting Noteholders as partial consideration for their exchange of Unsecured Notes. In 2018, the Company issued an additional 32.8 million shares of the Company’s common stock to various noteholders, through other privately negotiated exchange transactions, as consideration for the exchange of Unsecured Notes (see Note 4). Equity Offerings On April 10, 2018, the Company completed an underwritten public offering of common stock (the “Public Offering”) pursuant to which it issued 58.7 million shares of common stock and received net proceeds of $84.5 million after underwriting discounts, commissions, and offering expenses. On April 16, 2018, the underwriters exercised their option to purchase an additional 3.6 million shares and the Company received additional net proceeds of $5.2 million after underwriting discounts. On May 15, 2018, in connection with the closing of the Exchange Agreement, the Company issued 34.7 million shares to various investors through subscription agreements for net proceeds of $52.0 million. Acquisitions On June 4, 2018, the Company issued 6.0 million shares of common stock as a part of the purchase price for the purchase of oil and gas properties under the purchase and sale agreement with Salt Creek Oil and Gas, LLC (see Note 3). On September 17, 2018, the Company issued 25.8 million shares of common stock as a part of the purchase price for the purchase of oil and gas properties under the purchase and sale agreements for the Pivotal Acquisition (see Note 3). On October 1, 2018, the Company issued 51.5 million shares of common stock as a part of the purchase price for the purchase of oil and gas properties under the purchase and sale agreement for the W Energy Acquisition (see Note 3). 2017 Activity In 2017, 0.3 million shares of common stock were surrendered by certain employees of the Company to cover tax obligations in connection with their restricted stock awards. The total value of these shares was approximately $0.7 million, which is based on the market prices on the dates the shares were surrendered. In 2017, 3.0 million shares of common stock were issued in connection with a legal settlement with the Company’s former chief executive officer. In 2017, 0.1 million shares of common stock were forfeited by our interim chief executive officer and chief financial officer in connection with a performance-based vesting metric that was not achieved under a restricted stock award. 2016 Activity In 2016, 0.4 million shares of common stock were surrendered by certain employees of the Company to cover tax obligations in connection with their restricted stock awards. The total value of these shares was approximately $1.4 million, which is based on the market prices on the dates the shares were surrendered. In 2016, 1.5 million restricted shares of common stock were forfeited in connection with the termination of the employment of the Company’s former chief executive officer. The total amount of share-based compensation expense that was reversed in connection with the termination was approximately $1.8 million.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In 2018, the Company repurchased 7.4 million shares of its common stock under the stock repurchase program from the Pivotal Entities and W Energy (see Note 7) at a cost of approximately $23.9 million, of which, $1.7 million was recorded as a settlement of contingent consideration liabilities. These shares are now included in the Company's pool of authorized but unissued shares. In 2017 and 2016, the Company did not repurchase shares of its common stock under the stock repurchase program.</t>
  </si>
  <si>
    <t>STOCK OPTIONS/STOCK-BASED COMPENSATION AND WARRANTS</t>
  </si>
  <si>
    <t>Disclosure of Compensation Related Costs, Share-based Payments [Abstract]</t>
  </si>
  <si>
    <t>STOCK OPTIONS/STOCK-BASED COMPENSATION AND WARRANTS On July 19, 2018, the board of directors approved the Company’s new 2018 Equity Incentive Plan (the “2018 Plan”), which was subsequently approved at the 2018 annual meeting of stockholders. 15,000,000 shares were authorized for grant under the 2018 Plan, plus the 769,775 shares remaining available for future grants under the Company’s predecessor 2013 Incentive Plan (the “2013 Plan”) on the date the shareholders approved the 2018 Plan. No future awards will be made under the 2013 Plan. The 2018 Plan is intended to provide a means whereby the Company may be able, by granting equity and other types of awards, to attract, retain and motivate capable and loyal employees, non-employee directors, consultants and advisors of the Company, for the benefit of the Company and its shareholders. As of December 31, 2018 there were 15.7 million shares available for future awards under the 2018 Plan. Restricted Stock Awards Subject Only to Time-Based Vesting During the years ended December 31, 2018, 2017 and 2016, the Company issued 1,050,355, 911,355 and 2,109,814, respectively, restricted shares of common stock subject only to time-based vesting under the equity plans as compensation to officers, employees and directors of the Company. Unvested restricted shares vest over various terms with all restricted shares vesting no later than June 2021. As of December 31, 2018, there was approximately $1.1 million of total unrecognized compensation expense related to such unvested restricted stock that will be recognized over a weighted-average period of approximately 1.1 years.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subject only to time-based vesting and activity related thereto for the years ended December 31, 2018, 2017 and 2016: Year Ended Year Ended Year Ended December 31, 2018 December 31, 2017 December 31, 2016 Number Weighted- Number Weighted- Number Weighted- Restricted Stock Awards: Restricted Shares Outstanding at the 1,721,533 $ 3.65 1,905,104 $ 4.59 2,365,396 $ 7.15 Shares Granted 1,050,355 2.67 911,355 2.10 2,109,814 3.83 Shares Forfeited (910,086) 3.97 (108,993) 3.59 (1,594,542) 4.67 Lapse of Restrictions (1,229,043) 3.04 (985,933) 4.05 (975,564) 7.34 Restricted Shares Outstanding at the 632,759 $ 2.73 1,721,533 $ 3.65 1,905,104 $ 4.59 Stock Option Awards 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were fully vested on the grant date. On November 1, 2017, the remaining options expired. The board of directors previously determined that no future grants will be made pursuant to the 2006 Incentive Stock Option Plan. On February 12, 2016, the board of directors granted options to purchase 250,000 shares of the Company’s common stock under the Company’s 2013 Plan. The Company granted options to purchase 250,000 shares of the Company’s common stock to one of its board members in connection with his appointment as chairman of the board of directors in January 2016. These options were granted with an exercise price of $2.79 per share and were fully vested on the grant date. As a result of the options being fully vested on the grant date, the Company recorded share-based compensation expense of $0.4 million for the year ended December 31, 2016. In August 2018, all 250,000 stock options were exercised pursuant to a net exercise, whereby 187,500 shares were surrendered to cover the aggregate exercise price and the remaining 62,500 shares were issued to the holder. Changes in stock option awards for the years ended December 31, 2018, 2017, and 2016 were as follows: Stock Option Awards Weighted-Average Price Weighted Average Contractual Term Intrinsic Value Outstanding as of December 31, 2015(1) 141,872 $ 5.18 1.8 $ — Granted 250,000 $ 2.79 Exercised — — Expired or canceled — — Forfeited — — Outstanding as of December 31, 2016(1) 391,872 $ 3.66 2.9 $ — Granted — — Exercised — — Expired or canceled (141,872) — Outstanding as of December 31, 2017(1) 250,000 $ 2.79 1.0 $ — Granted — — Exercised (250,000) — Expired or canceled — — Outstanding as of December 31, 2018 — — 0.0 — ____________ (1) All of the stock options outstanding were vested and exercisable at the end of the period. Performance Equity Awards In 2018, the Company granted performance stock awards as compensation to certain officers and employees of the Company. The performance stock awards are restricted and vest contingent on the continued service of the recipients through the vesting dates under the awards, which are March 15 of 2019, 2020 and 2021. Additionally, the number of shares that will vest under these performance stock awards depends on two separate defined performance criteria. Shares under the Performance-Based Restricted Share Grant I (“Performance Award I”) vest contingent on the Company’s fourth quarter annualized Adjusted EBITDA as compared to specified targets. Performance Award I contains both service and performance vesting conditions. The Company assessed the probability of achieving the performance condition as of December 31, 2018 using its internal financial forecasts. Shares under the Performance-Based Restricted Share Grant II (“Performance Award II”), as it was originally granted, were to vest contingent on the Company’s average closing stock price for the last twenty trading days of 2018 compared to specified targets. The following table summarizes the Performance Award I activity for the year ended December 31, 2018: Year Ended Number of Weighted-Average Outstanding as of 12/31/2017 — $ — Shares Granted 1,018,500 2.70 Lapse of Restrictions — — Shares Forfeited — — Outstanding as of 12/31/2018 1,018,500 $ 2.70 The fair value of the Performance Award I is estimated using the fair value on the grant date. The Company records the expense of the Performance Award I on a graded vesting basis over the requisite service period. Any Performance Award I awards that do not become earned will terminate, expire and otherwise be forfeited by the participants. For the year ended December 31, 2018, the Company recorded compensation expense related to Performance Award I awards of $1.1 million. At December 31, 2018, there was $1.6 million of total unrecognized compensation expense related to these awards. The following table summarizes the Performance Award II activity for the year ended December 31, 2018: Year Ended Number of Weighted-Average Outstanding as of 12/31/2017 — $ — Shares Granted 1,018,500 1.67 Lapse of Restrictions — — Shares Forfeited — — Outstanding as of 12/31/2018 1,018,500 $ 1.67 The fair value of the Performance Award II was estimated using a Monte Carlo simulation at the grant date. The Company records the expense of the Performance Award II on a graded vesting basis over the requisite service period. Any Performance Award II awards that do not become earned will terminate, expire and otherwise be forfeited by the participants. For the year ended December 31, 2018, the Company recorded compensation expense related to Performance Award II awards of $0.7 million. At December 31, 2018, there was $2.5 million of total unrecognized compensation expense related to these awards. In December 2018, the compensation committee of the board of directors modified Performance Award II such that the shares subject thereto now vest contingent on the Company's average closing stock price meeting specified targets for any consecutive twenty trading day period ending on or before December 31, 2019. The grant date fair value of the modified Performance Award II shares was estimated using Monte Carlo simulations. This resulted in incremental compensation expense of $1.8 million as a result of the modification to both employees' and directors' Performance Award II shares, which will be expensed over the requisite service periods. The assumptions used to estimate the fair value of the Performance Award II granted as of the date presented are as follows: Pre-Modification At Modification June 1, 2018 December 19, 2018 December 19, 2018 Risk-Free Interest Rate 2.10 % 2.35 % 2.62 % Dividend Yield — % — % — % Expected Volatility 100.00 % 80.00 % 85.00 % Company's Closing Stock Price on Grant Date $ 2.70 $ 2.22 $ 2.22 In 2018, the Company granted performance stock awards consisting of an aggregate of 176,100 shares as compensation to certain directors of the Company. These performance stock awards are set up with the same specified targets as the Performance Award II for officers and employees described above. These performance stock awards are restricted and vest contingent on continued service of the recipient through the vesting date, and dependent on the performance relative to the stock price targets for the Performance Award II. For the year ended December 31, 2018, the Company recorded compensation expense related to Performance Award II awards of $0.2 million. At December 31, 2018, there was $0.3 million of total unrecognized compensation expense related to these awards.</t>
  </si>
  <si>
    <t>RELATED PARTY TRANSACTIONS</t>
  </si>
  <si>
    <t>Related Party Transactions [Abstract]</t>
  </si>
  <si>
    <t>RELATED PARTY TRANSACTIONS Exchange Agreement On January 31, 2018, the Company entered into an exchange agreement that was subsequently amended (as amended, the “Exchange Agreement”) with holders (the “Supporting Noteholders”) of approximately $496.7 million, or 71%, of the aggregate principal amount of its outstanding 8.000% senior unsecured notes due 2020 (the “Unsecured Notes”), pursuant to which the Supporting Noteholders agreed to exchange all of the Unsecured Notes held by each such Supporting Noteholder for approximately $155.0 million of its common stock and approximately $344.3 million in aggregate principal amount of new 8.500% senior secured second lien notes due 2023 (the “Second Lien Notes”) (such exchange, the “Exchange Transaction”). Closing under the Exchange Agreement occurred on May 15, 2018. TRT Holdings, Inc. (“TRT”), Cresta Investments, LLC and Robert B. Rowling (together, the “TRT Noteholders”) are Supporting Noteholders and received, upon consummation of the Exchange Transaction, in the aggregate, approximately 54.6 million shares of the Company’s common stock and approximately $125.3 million aggregate principal amount of Second Lien Notes in exchange for the $204.7 million of Unsecured Notes that they exchanged. Two of the Company’s directors, Michael Frantz and Mike Popejoy, are employed by TRT, and each of the TRT Noteholders individually beneficially owned in excess of 5% of the Company’s outstanding common stock when the Exchange Agreement was entered into. The principal amounts of any Second Lien Notes held by the TRT Noteholders as of December 31, 2018 are included in the Company’s long-term debt balances, and the Company’s interest expense includes interest attributable to any Unsecured Notes and Second Lien Notes held by TRT during the applicable period. The obligations of the Supporting Noteholders under the Exchange Agreement were subject to the conditions set forth in the Exchange Agreement, which were satisfied at or prior to closing, including (among others) the successful completion of an equity transaction (the “Equity Raise”) comprised of $140.0 million in gross proceeds from the sale of the Company’s common stock, including the funding of up to $52.0 million of commitments received under the Subscription Agreements (as defined below). Subscription Agreements and Equity Raise On January 31, 2018, and in connection with the Exchange Transaction, the Company and Bahram Akradi (the Chairman of its board of directors), Michael Reger (who subsequently joined the Company as an executive officer in May 2018), TRT and certain other investors each entered into subscription agreements (the “Subscription Agreements”) whereby such investors agreed to purchase up to $40.0 million of the Company’s common stock at a price per share equal to the lowest price per share in the Equity Raise, and subject to the closing of the Exchange Transaction. Pursuant to their respective Subscription Agreements, Mr. Akradi purchased $12.0 million of the Company’s common stock, Mr. Reger purchased $10.0 million of the Company’s common stock, and TRT purchased $10.0 million of the Company’s common stock. Based on the pricing of the Equity Raise, the lowest price of which was $1.50 per share, Mr. Akradi purchased 8.0 million shares, Mr. Reger purchased 6.7 million shares and TRT purchased 6.7 million shares. Mr. Akradi and TRT each beneficially owned in excess of 5% of the Company’s outstanding common stock when their respective Subscription Agreements were entered into. On April 10, 2018, to satisfy, in part, the Company’s obligation to complete the Equity Raise, the Company completed an underwritten public offering (the “Offering”), whereby it sold 58,666,667 shares of its common stock at a public offering price of $1.50 per share. As part of the Offering, Mr. Akradi purchased 1.0 million shares of the Company’s common stock from the underwriters of the Offering for an aggregate purchase price of $1.5 million. Mr. Akradi beneficially owned in excess of 5% of the Company’s outstanding common stock when he purchased such shares. Registration Rights In accordance with the terms of the Exchange Agreement, at the closing of the Exchange Transaction, the Company entered into registration rights agreements with (i) the Supporting Noteholders, including the TRT Noteholders, pursuant to which the Company agreed to file with the SEC a registration statement registering for resale the shares of common stock and the Second Lien Notes issued in the Exchange Transaction, and (ii) the TRT Noteholders and an affiliate of TRT, pursuant to which the Company agreed to file with the SEC a registration statement registering for resale all of the shares of common stock held by the TRT Noteholders and such affiliate, excluding shares of common stock that the TRT Noteholders received pursuant to the Exchange Transaction. The required registration statements were filed and declared effective by the SEC during 2018. Share Repurchases In November 2018, the Company repurchased shares of Company common stock as follows: (i) an aggregate of 4,494,624 shares from Pivotal Williston Basin, L.P. and Pivotal Williston Basin II, L.P. (collectively, the “Pivotal Entities”) for cash consideration of $13,933,334, and (ii) 2,865,329 shares from W Energy Partners LLC (“W Energy”) for cash consideration of $9,999,999. The repurchased shares were originally issued by the Company as partial consideration for the Pivotal Acquisition and W Energy Acquisition described in Note 3 above. The Pivotal Entities and W Energy each beneficially owned in excess of 5% of the Company’s outstanding common stock at the time of these repurchase transactions. The Company’s Audit Committee is responsible for approving all transactions involving related parties, including each of the transactions identified abov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5.1 million in revenue (net of accrued taxes) that has been accrued since the first quarter of 2013 based on the Company’s purported interest in the crude oil and natural gas leases at issue. Due to the long-term nature of this title dispute, the $5.1 million in accounts receivable is included in “Other Noncurrent Assets, Net” on the balance sheets. The Company fully maintains the validity of its interests in the crude oil and natural gas leases. In December 2018, the U.S. District Court for the Southern District of New York dismissed, with prejudice, a class action that was originally brought in August 2016 by plaintiff Jeffrey Fries, individually and on behalf of all others similarly situated, against the Company, Michael Reger (the Company's former chief executive officer), and Thomas Stoelk (the Company's former chief financial officer and interim chief executive officer) as defendants. The original complaint was amended by plaintiff in July 2017. The court granted the Company’s motion to dismiss the amended complaint in January 2018, but permitted plaintiff the opportunity to further amend the complaint. A second amended complaint was filed by plaintiffs in January 2018. The court granted the Company's motion to dismiss the second amended complaint, with prejudice, in December 2018. The complaints purported to bring a federal securities class action on behalf of a class of persons who acquired the Company’s securities between March 1, 2013 and August 15, 2016, and sought to recover damages caused by defendants’ alleged violations of the federal securities laws and to pursue remedies under Sections 10(b) and 20(a) of the Securities Exchange Act of 1934 and Rule 10b-5 promulgated thereunder. Plaintiff did not appeal the court's dismissal of the second amended complaint, and this matter is now fully dismissed.</t>
  </si>
  <si>
    <t>ASSET RETIREMENT OBLIGATION</t>
  </si>
  <si>
    <t>Asset Retirement Obligation [Abstract]</t>
  </si>
  <si>
    <t xml:space="preserve">ASSET RETIREMENT OBLIGATION The Company has asset retirement obligations associated with the future plugging and abandonment of proved properties and related facilities. Initially, the fair value of a liability for an ARO is recorded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8 there were no adjustments to the aforementioned assumptions requiring revisions of previous estimates. During 2017, the Company increased its existing ARO by $0.6 million due to an increase in the estimated costs to plug and abandon the Company’s wells. The following table summarizes the Company’s asset retirement obligation transactions recorded during the years ended December 31, 2018 and 2017. December 31, 2018 2017 Beginning Asset Retirement Obligation $ 9,128,128 $ 7,508,300 Liabilities Acquired During the Period 1,736,579 — Liabilities Incurred During the Period 1,117,562 578,441 Revision of Estimates — 609,351 Accretion of Discount on Asset Retirement Obligations 683,445 536,732 Liabilities Settled During the Period (164,854) (104,696) Ending Asset Retirement Obligation $ 12,500,860 $ 9,128,128 </t>
  </si>
  <si>
    <t>INCOME TAXES</t>
  </si>
  <si>
    <t>Income Tax Disclosure [Abstract]</t>
  </si>
  <si>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s ended December 31, 2018, 2017, and 2016 consists of the following: (in thousands) 2018 2017 2016 Current Federal $ (420) $ (785) $ (1,402) State — — — Deferred Federal 91,958 126,501 (99,299) State 11,636 (12,983) (9,707) Valuation Allowance (103,229) (114,303) 109,006 Total Tax Benefit $ (55) $ (1,570) $ (1,402) The following is a reconciliation of the reported amount of income tax benefit for the years ended December 31, 2018, 2017, and 2016 to the amount of income tax expenses that would result from applying the statutory rate to pretax income (loss). (in thousands) 2018 2017 2016 Income (Loss) Before Taxes and NOL $ 143,634 $ (10,764) $ (294,896) Federal Statutory Rate 21.00 % 35.00 % 35.00 % Taxes Computed at Federal Statutory Rates 30,163 (3,767) (103,214) State Taxes, Net of Federal Taxes 9,143 (8,476) (6,306) Share Based Compensation Tax Deficiency 316 — (835) Federal Rate Reduction — 124,493 — Section 382 Limitation 63,573 — — Other (21) 483 (53) Valuation Allowance (103,229) (114,303) 109,006 Reported Tax Benefit $ (55) $ (1,570) $ (1,402) The Company’s May 15, 2018 closing under the Exchange Agreement and related transactions triggered an ownership change within the meaning of Section 382 of the Internal Revenue Code (“IRC”) due to the share issuances that resulted from the Exchange Agreement and related transactions. In general, an ownership change, as defined in IRC Section 382, results from a transaction or series of transactions over a three-year period resulting in an ownership change of more than 50% of the outstanding stock of a company by certain stockholders or public groups. Since the Company has experienced an ownership change, utilization of net operating losses (“NOL”) and other tax carryforward attributes are subject to an annual limitation. Accordingly, the Company reduced its deferred tax assets and related valuation allowance by $63.6 million during 2018.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8,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hedges, (vi) its future revenue and operating cost projections and (vii) the current market prices for oil and natural gas. Based on all the evidence available, management determined it was more likely than not that the net deferred tax assets, other than the deferred tax asset related to the Company’s alternative minimum tax credit, were not realizable, therefore a valuation allowance of $123.7 million was recorded at December 31, 2018. At December 31, 2018, the Company had a net operating loss carryforward for federal income tax purposes of $370.5 million, which is net of the IRC Section 382 limitation and state NOL carryforwards of $555.3 million. The determination of the state NOL carryforwards is dependent upon apportionment percentages and state laws that can change from year to year and that can thereby impact the amount of such carryforwards. If unutilized, the federal net operating losses will expire from 2031 to 2037 and the state net operating losses will expire from 2019 to 2037. The significant components of the Company’s deferred tax assets (liabilities) were as follows: Year Ended December 31, (in thousands) 2018 2017 Net Operating Loss (NOLs) and Tax Credit Carryforwards $ 96,700 $ 174,865 Share Based Compensation 146 797 Accrued Interest 637 1,144 Allowance for Doubtful Accounts 1,279 1,360 Crude Oil and Natural Gas Properties and Other Properties 16,904 42,329 Interest Carryforwards 40,614 — Derivative Instruments (31,981) 7,393 Other (145) (140) Total Net Deferred Tax Assets (Liabilities) Before Valuation Allowance 124,154 227,748 Valuation Allowance (123,734) (226,963) Total Net Deferred Tax Assets $ 420 $ 785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18, 2017 and 2016, the Company did not recognize any interest or penalties in its statements of operations, nor did it have any interest or penalties accrued in its balance sheet at December 31, 2018 and 2017 relating to unrecognized benefits. The tax years 2018, 2017, 2016, and 2015 remain open to examination for federal income tax purposes and by the other major taxing jurisdictions to which the Company is subject. Additionally, NOLs from 2011-2014 could be adjusted in the future when such NOLs are utilized. On December 22, 2017, the United States enacted the Tax Cuts and Jobs Act (the “Act”) which made significant changes that affect the Company, resulting in significant modifications to existing law. The Company’s financial statements for the years ended December 31, 2018 and 2017 reflect the effects of the Act which includes a reduction in the corporate tax rate from 35% to 21% effective January 1, 2018, as well as other changes. As of December 31, 2017, the impact of this change was a net reduction in deferred tax assets of $124.5 million, before valuation allowance. The Company's valuation allowance was reduced by $125.3 million. Due to the Company's valuation allowance position, the net effect of the Act was a tax benefit of $0.8 million.</t>
  </si>
  <si>
    <t>OPERATING LEASES</t>
  </si>
  <si>
    <t>Leases [Abstract]</t>
  </si>
  <si>
    <t>OPERATING LEASES The Company leases office space under an operating lease expiring in 2021. Minimum future annual lease payments for the calendar years presented are as follows: Amount 2019 $ 352,000 2020 361,000 2021 340,000 Total $ 1,053,000 The following has been recorded to rent expense for the periods presented: December 31, 2018 2017 2016 Rent Expense $ 328,000 $ 369,000 $ 320,000 The Company’s has an office space lease agreement that contains scheduled escalation in lease payments during the term of the lease. In accordance with GAAP, the Company records rent expense on a straight-line basis and a deferred rent liability for the difference between the straight-line amount and the actual amounts of the lease payments. Rent expense is included in the statement of operations in the “General and Administrative Expense” line item.</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18 and 2017. Fair Value Measurements at Using December 31, 2018 Using Quoted Prices In Active Markets for Identical Assets Significant Other Observable Inputs Significant Unobservable Inputs Commodity Derivatives – Current Assets (crude oil price and basis swaps) $ — $ 115,870,246 $ — Commodity Derivatives – Noncurrent Assets (crude oil price swaps) — 61,842,846 — Contingent Consideration – Current Liabilities — — (58,068,917) Debt Exchange Derivatives – Current Liabilities — — (18,183,212) Total $ — $ 177,713,092 $ (76,252,129) Fair Value Measurements at December 31, 2017 Using Quoted Prices In Active Markets for Identical Assets Significant Other Observable Inputs Significant Unobservable Inputs Commodity Derivatives – Current Liabilities (crude oil price swaps) $ — $ (18,681,891) $ — Commodity Derivatives – Noncurrent Liabilities (crude oil price swaps) — (11,496,929) — Total $ — $ (30,178,820) $ — Commodity Derivatives. The Level 2 instruments presented in the tables above consist of commodity derivative instruments (see Note 13).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Contingent Consideration. The fair value of the contingent consideration potentially payable by the Company in connection with both the Pivotal Acquisition and W Energy Acquisition, which in certain circumstances we are permitted to settle in either cash or shares of common stock, was determined using Monte Carlo simulation models. Significant inputs used in the fair value measurements include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contingent consideration’s fair value was therefore designated as Level 3 in the valuation hierarchy. Changes in the fair value of this liability is included in other income (expense) in the Company’s statements of operations. Debt Exchange Derivatives. The Company had embedded derivatives related to a number of its separately negotiated exchange agreements with holders of the Company’s Unsecured Notes. The exchange agreements contained provisions whereby if at the end of the applicable restricted sale period the Company’s common stock trades below specified levels, the Company may be required to pay additional consideration to the holder in the form of cash or additional shares of common stock. The Company determined these provisions were not clearly and closely related to the shares of common stock issued under the exchange agreements and, therefore, bifurcated these embedded features and reflected them at fair value in the financial statements. Prior to their settlements, the fair values of these embedded derivatives were determined using Monte Carlo simulations which considered various inputs including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embedded derivatives’ fair value was therefore designated as Level 3 in the valuation hierarchy. Changes in the fair values of these liabilities are included in other income (expense) in the Company’s statements of operations. The following table summarizes the changes in fair value of the Company’s financial instruments classified as Level 3 in the fair value hierarchy: (in thousands) Year Ended December 31, 2018 Beginning Balance $ — Debt exchange derivative liability (19,354) Contingent consideration (32,312) Debt exchange derivative liability settlements 1,769 Contingent consideration settlements 3,211 Change in fair value of debt exchange derivative liability (598) Change in fair value of contingent consideration (28,968) Ending Balance $ (76,252) Fair Value of Other Financial Instruments The carrying amount of the Company’s long-term debt reported in the balance sheet at December 31, 2018 is $830.2 million, which includes $690.2 million of second lien notes and $140.0 million of borrowings under the Company’s revolving credit facility (see Note 4). The fair value of the Company’s second lien notes, which are publicly traded ("level 1"), is $670.8 million at December 31, 2018. The Company’s revolving credit facility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year ended December 31, 2018 were approximately $2.9 million.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18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18 and 2017.</t>
  </si>
  <si>
    <t>DERIVATIVE INSTRUMENTS AND PRICE RISK MANAGEMENT</t>
  </si>
  <si>
    <t>Derivative Instruments and Hedging Activities Disclosure [Abstract]</t>
  </si>
  <si>
    <t>DERIVATIVE INSTRUMENTS AND PRICE RISK MANAGEMENT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2).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2018 2017 2016 Cash Received (Paid) on Settled Derivatives (1) $ (22,885,743) $ 3,776,788 $ 61,528,201 Non-Cash Mark-to-Market Gain (Loss) on Derivatives 207,891,912 (18,443,443) (76,346,935) Gain (Loss) on Derivative Instruments, Net $ 185,006,169 $ (14,666,655) $ (14,818,734) _____________ ( 1 ) Net cash receipts for the year ended December 31, 2017 includes approximately $0.7 million of proceeds received from crude oil derivative contracts that were settled prior to their contractual maturities as a result of the termination of the Company's prior revolving credit facility during 2017. The Company has master netting agreements on individual commodity contracts with certain counterparties and therefore the current asset and liability are netted on the balance sheet and the non-current asset and liability are netted on the balance sheet for contracts with these counterparties. As of December 31, 2018, the Company had a total volume on open commodity swaps of 12.3 million barrels at a weighted average price of approximately $62.31 per barrel. The following table reflects the weighted average price of open commodity price swap derivative contracts as of December 31, 2018, by year with associated volumes. Weighted Average Price Year Volumes (Bbl) Weighted 2019 6,851,730 63.32 2020 4,186,080 61.01 2021 and beyond 1,310,100 61.18 In addition to the open commodity price swap contracts the Company has entered into basis swap contracts. Basis swaps fix the price differential between a published index price and the applicable local index price under which the Company’s production is sold. The following table reflects open commodity basis swap contracts as of December 31, 2018. Settlement Period Oil (Barrels) Weighted 01/01/19 – 12/31/19 3,650,000 (2.41) The following table sets forth the amounts, on a gross basis, and classification of the Company’s outstanding derivative financial instruments at December 31, 2018 and 2017, respectively. Certain amounts may be presented on a net basis on the financial statements when such amounts are with the same counterparty and subject to a master netting arrangement: December 31, Type of Crude Oil Contract Balance Sheet Location 2018 2017 Derivative Assets: Swap Price Contracts Current Assets $ 108,513,784 $ — Basis Swap Contracts Current Assets 7,356,462 — Swap Price Contracts Noncurrent Assets 61,842,846 — Total Derivative Assets $ 177,713,092 $ — Derivative Liabilities: Swap Price Contracts Current Liabilities $ — $ (18,681,891) Swap Price Contracts Noncurrent Liabilities — (11,496,929) Total Derivative Liabilities $ — $ (30,178,820)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8 Gross Amounts of Recognized Assets (Liabilities) Gross Amounts Offset in the Net Amounts of Assets (Liabilities) Presented in the Balance Sheet Offsetting of Derivative Assets: Current Assets $ 116,619,814 $ (749,568) $ 115,870,246 Noncurrent Assets 61,857,470 (14,624) 61,842,846 Total Derivative Assets $ 178,477,284 $ (764,192) $ 177,713,092 Offsetting of Derivative Liabilities: Current Liabilities $ (749,568) $ 749,568 $ — Noncurrent Liabilities (14,624) 14,624 — Total Derivative Liabilities $ (764,192) $ 764,192 $ — Estimated Fair Value at December 31, 2017 Gross Amounts of Recognized Assets (Liabilities) Gross Amounts Offset in the Net Amounts of Assets (Liabilities) Presented in the Balance Sheet Offsetting of Derivative Assets: Current Assets $ — $ — $ — Noncurrent Assets — — — Total Derivative Assets $ — $ — $ — Offsetting of Derivative Liabilities: Current Liabilities $ (18,681,891) $ — $ (18,681,891) Noncurrent Liabilities (11,496,929) — (11,496,929) Total Derivative Liabilities $ (30,178,820) $ — $ (30,178,820)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December 31, 2018. The ISDAs may provide that as a result of certain circumstances, such as cross-defaults, a counterparty may require all outstanding derivative instruments under an ISDA to be settled immediately. See Note 12 for the aggregate fair value of all derivative instruments that were in a net liability position at December 31, 2018 and 2017.</t>
  </si>
  <si>
    <t>EARNINGS PER SHARE</t>
  </si>
  <si>
    <t>Earnings Per Share [Abstract]</t>
  </si>
  <si>
    <t>EARNINGS PER SHARE The following is a reconciliation of the numerator and denominator used to calculate basic earnings per share and diluted earnings per share for the years ended December 31, 2018, 2017, and 2016: 2018 2017 2016 Net Income Shares Per Share Net Loss Shares Per Share Net Loss Shares Per Share Basic EPS 143,689,235 236,206,457 $ 0.61 $ (9,193,772) 62,408,855 $ (0.15) $ (293,493,708) 61,173,547 $ (4.80) Dilutive Effect of Restricted Stock and Stock Options — 567,454 — — — — — — — Diluted EPS $ 143,689,235 236,773,911 $ 0.61 $ (9,193,772) 62,408,855 $ (0.15) $ (293,493,708) 61,173,547 $ (4.80) For the year ended December 31, 2018, 2017 and 2016 restricted stock of 50,685, 1,109,511, and 829,313 shares of common stock were excluded from EPS due to the anti-dilutive effect, respectively.</t>
  </si>
  <si>
    <t>EMPLOYEE BENEFIT PLANS</t>
  </si>
  <si>
    <t>Compensation Related Costs [Abstract]</t>
  </si>
  <si>
    <t>EMPLOYEE BENEFIT PLANS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The Company makes matching contributions of up to 8% of an employee's compensation and may make additional discretionary contributions for eligible employees. Employees are 100% vested in the employer contributions upon receipt.  The Company contributed approximately $0.2 million to the 401(k) plan for each the years ended December 31, 2018, 2017 and 2016, respectively.</t>
  </si>
  <si>
    <t>SUPPLEMENTAL OIL AND GAS INFORMATION (UNAUDITED)</t>
  </si>
  <si>
    <t>Extractive Industries [Abstract]</t>
  </si>
  <si>
    <t xml:space="preserve">SUPPLEMENTAL OIL AND GAS INFORMATION (UNAUDITED)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18 2017 2016 Costs Incurred for the Year: Proved Property Acquisition and Other $ 582,696 $ 15,722 $ 18,532 Unproved Property Acquisition 4,903 717 2,301 Development 260,945 139,532 63,621 Total $ 848,545 $ 155,971 $ 84,454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8 by year incurred. December 31, (in thousands) 2018 2017 2016 Prior Years Property Acquisition $ 3,298 $ 71 $ 1 $ 937 Development — — — — Total $ 3,298 $ 71 $ 1 $ 937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Cawley, Gillespie &amp; Associates, Inc., independent petroleum consultants based on information provided by the Company. Oil and Natural Gas Reserve Data 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5 50,900,984 56,814,464 65,297,962 Revisions of Previous Estimates (8,697,825) (13,995,801) (15,445,439) Extensions, Discoveries and Other Additions 7,695,309 7,142,439 8,424,991 Purchases of Minerals in Place 960,758 640,108 800,234 Production (4,026,899) (4,325,919) (4,997,069) Proved Developed and Undeveloped Reserves at December 31, 2016 46,832,327 46,275,291 54,080,679 Revisions of Previous Estimates 8,838,976 889,814 2,362,977 Extensions, Discoveries and Other Additions 27,637,350 20,184,388 24,790,613 Production (5,187,886) (4,537,295) (5,401,943) Proved Developed and Undeveloped Reserves at December 31, 2017 78,120,767 62,812,198 75,832,326 Revisions of Previous Estimates 425,564 3,469,733 3,540,660 Extensions, Discoveries and Other Additions 28,347,629 28,516,382 33,240,987 Purchases of Minerals in Place 37,397,266 25,965,285 32,198,163 Production (9,224,766) (7,790,182) (9,327,643) Proved Developed and Undeveloped Reserves at December 31, 2018 135,066,460 112,973,416 135,484,493 Proved Developed Reserves: December 31, 2015 33,619,954 36,573,821 42,177,148 December 31, 2016 32,808,111 32,245,139 37,713,158 December 31, 2017 46,518,005 38,592,506 46,345,507 December 31, 2018 82,314,664 62,497,051 76,216,162 Proved Undeveloped Reserves: December 31, 2015 17,281,030 20,240,643 23,120,815 December 31, 2016 14,024,216 14,030,152 16,367,521 December 31, 2017 31,602,762 24,219,692 29,486,819 December 31, 2018 52,751,796 50,476,365 59,268,331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18 included the following: • Extensions and discoveries . In 2018, total extensions and discoveries of 33.2 MMBOE were primarily attributable to successful drilling in the Williston Basin as well as the addition of proved undeveloped locations. Included in these extensions and discoveries were 6.8 MMBOE as a result of successful drilling in the Williston Basin and 26.4 MBOE as a result of additional proved undeveloped locations. • Purchases of minerals in place . In 2018, total purchases of minerals in place of 32.2 MMBOE were primarily attributable to acquisitions of oil and natural gas properties (see Note 3). • Revisions to previous estimates . In 2018, revisions to previous estimates increased proved developed and undeveloped reserves by a net amount of 3.5 MMBOE. Included in these revisions were 1.4 MMBOE of upward adjustments caused by higher crude oil and natural gas prices and a 3.9 MMBOE upward adjustment attributable to well performance when comparing the Company’s reserve estimates at December 31, 2018 to December 31, 2017 which was partially offset by 1.8 MMBOE of downward adjustments related to the removal of undeveloped drilling locations related to the 5 year rule. Notable changes in proved reserves for the year ended December 31, 2017 included the following: • Extensions and discoveries . In 2017, total extensions and discoveries of 24.8 MMBOE were primarily attributable to successful drilling in the Williston Basin as well as the addition of proved undeveloped locations. Included in these extensions and discoveries were 5.9 MMBOE as a result of successful drilling in the Williston Basin and 18.9 MMBOE as a result of additional proved undeveloped locations. • Revisions to previous estimates . In 2017, revisions to previous estimates increased proved developed and undeveloped reserves by a net amount of 2.4 MMBOE. Included in these revisions were 1.8 MMBOE of upward adjustments caused by higher crude oil and natural gas prices and a 3.1 MMBOE upward adjustment attributable to well performance when comparing the Company’s reserve estimates at December 31, 2017 to December 31, 2016 which was partially offset by 2.5 MMBOE of downward adjustments related to the removal of undeveloped drilling locations related to the 5 year rule. Notable changes in proved reserves for the year ended December 31, 2016 included the following: • Extensions and discoveries . In 2016, total extensions and discoveries of 8.4 MMBOE were primarily attributable to successful drilling in the Williston Basin. Both the new wells drilled in these areas as well as the proved undeveloped locations added as a result of drilling increased the Company’s proved reserves. • Purchases of minerals in place . In 2016, total purchases of minerals in place of 0.8 MMBOE were primarily attributable to an acquisition with a third party. • Revisions to previous estimates . In 2016, revisions to previous estimates decreased proved developed and undeveloped reserves by a net amount of 15.4 MMBOE. Included in these revisions were 15.7 MMBOE of downward adjustments caused by lower crude oil and natural gas prices and 3.4 MMBOE of downward adjustments related to the removal of undeveloped drilling locations related to the 5 year rule which was partially offset by a 3.6 MMBOE upward adjustment attributable to well performance when comparing the Company’s reserve estimates at December 31, 2016 to December 31, 2015.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18 2017 2016 Future Cash Inflows $ 7,524,587 $ 3,143,604 $ 1,708,871 Future Production Costs (2,605,279) (1,265,525) (775,535) Future Development Costs (784,615) (409,360) (220,870) Future Income Tax Expense (611,989) (27,476) (2,477) Future Net Cash Inflows $ 3,522,704 $ 1,441,243 $ 709,989 10% Annual Discount for Estimated Timing of Cash Flows (1,643,061) (687,257) (330,963) Standardized Measure of Discounted Future Net Cash Flows $ 1,879,643 $ 753,986 $ 379,026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8 $ 4.50 $ 61.23 December 31, 2017 $ 3.34 $ 45.90 December 31, 2016 $ 1.67 $ 35.24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18, the Company’s future income taxes were significantly reduced. Changes in the Standardized Measure of Discounted Future Net Cash Flows at 10% per annum follow: December 31, (in thousands) 2018 2017 2016 Beginning of Period $ 753,986 $ 379,026 $ 574,799 Sales of Oil and Natural Gas Produced, Net of Production Costs (381,961) (153,626) (98,497) Extensions and Discoveries 549,353 217,146 59,543 Previously Estimated Development Cost Incurred During the Period 115,542 46,834 23,272 Net Change of Prices and Production Costs 484,122 216,217 (174,656) Change in Future Development Costs (91,829) (34,753) 57,481 Revisions of Quantity and Timing Estimates 66,185 28,915 (130,664) Accretion of Discount 75,800 37,942 57,569 Change in Income Taxes (296,571) (3,617) 498 Purchases of Minerals in Place 502193 — 9,577 Other 102,825 19,903 105 End of Period $ 1,879,643 $ 753,986 $ 379,026 </t>
  </si>
  <si>
    <t>QUARTERLY RESULTS OF OPERATIONS (UNAUDITED)</t>
  </si>
  <si>
    <t>Quarterly Financial Information Disclosure [Abstract]</t>
  </si>
  <si>
    <t>QUARTERLY RESULTS OF OPERATIONS (UNAUDITED) Quarterly data for the years end December 31, 2018 and 2017 is as follows: Quarter Ended March 31, June 30, September 30, December 31, 2018 Total Revenues $ 66,613,463 $ 66,845,899 $ 102,269,220 $ 443,195,914 Gain (Loss) on Derivative Instruments, Net (20,271,451) (42,202,788) (43,148,073) 290,628,481 Total Operating Expenses 40,708,240 50,528,032 66,672,662 88,387,075 Income from Operations 25,905,223 16,317,867 35,596,558 354,808,839 Other Income (Expense) (22,940,126) (112,865,565) (16,617,985) (136,570,576) Income Tax Benefit — — — (55,000) Net Income (Loss) 2,965,097 (96,546,698) 18,978,573 218,292,263 Net Income (Loss) Per Common Share – Basic 0.05 (0.49) 0.06 0.58 Net Income (Loss) Per Common Share – Diluted 0.05 (0.49) 0.06 0.58 Quarter Ended March 31, June 30, September 30, December 31, 2017 Total Revenues $ 65,816,847 $ 64,901,882 $ 41,598,659 $ 37,002,281 Gain (Loss) on Derivative Instruments, Net 16,960,883 16,513,032 (12,663,253) (35,477,317) Total Operating Expenses 32,572,699 34,576,905 41,013,678 40,661,791 Income (Loss) from Operations 33,244,148 30,324,977 584,981 (3,659,510) Other Income (Expense) (16,303,805) (16,523,118) (16,672,448) (21,759,013) Income Tax Benefit — — — (1,570,016) Net Income (Loss) 16,940,523 13,801,859 (16,087,467) (23,848,687) Net Income (Loss) Per Common Share – Basic 0.28 0.22 (0.26) (0.37) Net Income (Loss) Per Common Share – Diluted 0.27 0.22 (0.26) (0.37)</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ent consideration, acquisition date fair values of assets acquired and liabilities assumed, impairment of oil and natural gas properties, asset retirement obligations and deferred income taxes. Actual results may differ from those estimates.</t>
  </si>
  <si>
    <t>Reclassifications</t>
  </si>
  <si>
    <t>Reclassifications Certain prior period balances in the balance sheets have been reclassified to conform to the current year presentation. Such reclassifications had no impact on net loss, cash flows or stockholders’ deficit previously reported.</t>
  </si>
  <si>
    <t>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balance sheet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Other Property and EquipmentProperty and equipment that are not crude oil and natural gas properties are recorded at cost and depreciated using the straight-line method over their estimated useful lives of three seven</t>
  </si>
  <si>
    <t>Oil and Gas Properties</t>
  </si>
  <si>
    <t>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18, 2017 and 2016, respectively: December 31, 2018 2017 2016 Capitalized Certain Payroll and Other Internal Costs $ 882,053 $ 930,289 $ 1,890,480 Capitalized Interest Costs 147,197 147,775 356,196 Total $ 1,029,250 $ 1,078,064 $ 2,246,676 As of December 31, 2018,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8, 2017 and 2016,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18.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The following table presents depletion and depletion per BOE sold of the Company's proved oil and natural gas properties for the periods presented: Year Ended December 31, 2018 2017 2016 Depletion of Proved Oil and Natural Gas Properties $ 118,973,587 $ 58,801,474 $ 60,637,746 Depletion per BOE Sold $ 12.75 $ 10.89 $ 12.13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8, 2017 and 2016, the Company expired leases of $9.4 million, $18.7 million, and $13.4 million, respectively.</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t>
  </si>
  <si>
    <t>Debt Issuance Costs</t>
  </si>
  <si>
    <t>Debt Issuance CostsDebt issuance costs include origination, legal and other fees to issue debt in connection with the Company’s debt arrangements.  These debt issuance costs are amortized over the term of the related financing using the straight-line method, which approximates the effective interest method (see Note 4).</t>
  </si>
  <si>
    <t>Bond Premium/Discount on Senior Notes</t>
  </si>
  <si>
    <t>Bond Premium/Discount on Long-term Debt On October 5, 2018, the Company recorded a bond premium of $14.0 million in connection with the issuance of its Additional 2L Notes (see Note 4). This bond premium is being amortized over the term of the related financing using the straight-line method, which approximates the effective interest method. The amortization of the bond premium was $0.8 million for the year ended December 31, 2018. On May 18, 2015, the Company recorded a bond discount of $10.0 million in connection with the “8.000% Senior Notes Due 2020” (see Note 4). This bond discount was being amortized over the term of the related financing using the straight-line method, which approximates the effective interest method. The amortization of the bond discount for the years ended December 31, 2018, 2017 and 2016 was $0.8 million, $2.0 million and $2.0 million, respectively. As a result of various exchange agreements and the early redemption of the 8.000% Senior Notes Due 2020, the Company wrote-off $4.0 million of bond discount during 2018. On May 13, 2013, the Company recorded a bond premium of $10.5 million in connection with the “8.000% Senior Notes Due 2020” (see Note 4). This bond premium was being amortized over the term of the related financing using the straight-line method, which approximates the effective interest method. The amortization of the bond premium was $0.6 million, $1.5 million, and $1.5 million for the years ended December 31, 2018, 2017 and 2016, respectively. As a result of various exchange agreements and the early redemption of the 8.000% Senior Notes Due 2020, the Company wrote-off $3.0 million of bond premium during 2018.</t>
  </si>
  <si>
    <t>Revenue Recognition</t>
  </si>
  <si>
    <t>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18, 2017 and 2016,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Treasury Stock and Stock Issuance</t>
  </si>
  <si>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8,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t>
  </si>
  <si>
    <t>Net Income Per Common Share</t>
  </si>
  <si>
    <t>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t>
  </si>
  <si>
    <t>Impairment</t>
  </si>
  <si>
    <t>Impairment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previously followed the sales method of accounting for oil and natural gas production, which is generally consistent with the revenue recognition provision of the new standard. The majority of the Company’s revenue arrangements generally consist of a single performance obligation to transfer promised goods or services. Based on the Company’s evaluation process and review of its arrangements with operators who act as an intermediary and enter into contracts with purchasers who are the ultimate customers, the timing and amount of revenue recognized based on the standard is consistent with the Company’s revenue recognition policy under previous guidance. The Company adopted the new standard effective January 1, 2018, using the modified retrospective approach, and has expanded its financial statement disclosures in order to comply with the standard. The Company has processes and controls to ensure it recognizes revenue in accordance with the appropriate accounting treatment and to generate the disclosures required under the new standard in the first quarter of 2018. The Company has determined the adoption of the standard did not have a material impact on its results of operations, cash flows, or financial position. In February 2016, the FASB issued ASU No. 2016-02, Leases (Topic 842) (“ASU 2016-0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scope of ASU 2016-02 does not apply to leases used in the exploration or use of minerals, oil, natural gas, or other similar non-regenerative resources. The new guidance is effective for annual and interim reporting periods beginning after December 15, 2018. The Company is leveraging external consultants to evaluate the impacts of ASU 2016-02. Further, the Company is also evaluating policies, internal controls, and processes that will be necessary to support the additional accounting and disclosure requirements. The Company plans to make certain policy elections allowed under ASU 2016-02 including (a) not recognizing lease assets or liabilities when lease terms are less than twelve months, (b) for agreements that contain both lease and non-lease components, combining these components together and accounting for them as a single lease, (c) not reassessing contracts, including land easements, that commenced prior to adoption. In July 2018, the FASB issued ASU No. 2018-11, Leases (Topic 842): Targeted Improvements (“ASU 2018-11”). ASU 2018-11 provides an additional transition method for adopting ASU 2016-02. The Company anticipates making a policy election in connection with adopting ASU 2018-11, which will eliminate the need for adjusting prior period comparable financial statements prepared under current lease accounting guidance. The Company will adopt ASU 2016-02 and ASU 2018-11 on January 1, 2019, using the modified retrospective approach. In preparation for adoption, we have substantially completed a process to identify a complete population of our leases, including the review of various contracts to identify whether such arrangements convey the right to control the use of an identified asset. Based on our portfolio of leases as of December 31, 2018, we estimate the impact of the adoption will not be material to the Company's balance sheets, the results of operations, equity or cash flows. We have additionally begun implementing new business processes and developing new controls and the expanded disclosures of our leasing arrangements. In August 2016, the FASB issued ASU No. 2016-15, Statement of Cash Flows: Classification of Certain Cash Receipts and Cash Payments. This guidance provides guidance on eight specific cash flow issues. This amendment is effective for periods beginning after December 15, 2017, with early adoption permitted. The Company adopted this standard on January 1, 2018 and it did not result in a material impact on its financial statements and related disclosures. In January 2017, the FASB issued new guidance in ASC 805, Business Combinations,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ASU require that to be considered a business, a set must include, at a minimum, an input and a substantive process that, together, significantly contribute to the ability to create an output. The primary effect of adoption of this ASU is that, depending on the facts and circumstances of each transaction, more transactions could be accounted for as acquisitions of assets. The Company adopted this ASU on January 1, 2018 on a prospective basis, and the adoption did not have an effect on its financial statements. See Note 3 for discussion of the Company's 2018 acquisitions of oil and natural gas properties, which were accounted for as business combinations under this ASU. In May 2018, the FASB issued ASU 2018-07, Compensation - Stock Compensation (Topic 718): Improvements to Nonemployee Share-Based Payment Accounting, which simplifies the accounting for share-based payments granted to nonemployees for goods and services. This guidance will better align the treatment of share-based payments to nonemployees with the requirements for such share-based payments granted to employees. This guidance is effective for all public entities for fiscal years beginning after December 15, 2018, including interim periods within that year. The Company is currently in the process of evaluating this new standard update but does not expect it will have a material impact on the financial statements. In August 2018, the FASB issued new guidance in ASC 820, Fair Value Measurement, to modify disclosure requirements. The amendments in this ASU remove, modify, and add certain disclosure requirements as a part of the disclosure framework project, which primarily focus on improving the effectiveness of disclosures in the notes to the financial statements. The guidance is effective for annual periods beginning after December 31, 2019, and interim periods within those annual periods. The Company is currently assessing the impact of the guidance, however it does not expect any impact of this new guidance on its financial statements to be material.</t>
  </si>
  <si>
    <t>SIGNIFICANT ACCOUNTING POLICIES (Tables)</t>
  </si>
  <si>
    <t>Capitalized costs related to the exploration and development of crude oil and natural gas properties</t>
  </si>
  <si>
    <t xml:space="preserve">Capitalized costs are summarized as follows for the years ended December 31, 2018, 2017 and 2016, respectively: December 31, 2018 2017 2016 Capitalized Certain Payroll and Other Internal Costs $ 882,053 $ 930,289 $ 1,890,480 Capitalized Interest Costs 147,197 147,775 356,196 Total $ 1,029,250 $ 1,078,064 $ 2,246,676 </t>
  </si>
  <si>
    <t>Depletion and depletion per BOE sold</t>
  </si>
  <si>
    <t xml:space="preserve">The following table presents depletion and depletion per BOE sold of the Company's proved oil and natural gas properties for the periods presented: Year Ended December 31, 2018 2017 2016 Depletion of Proved Oil and Natural Gas Properties $ 118,973,587 $ 58,801,474 $ 60,637,746 Depletion per BOE Sold $ 12.75 $ 10.89 $ 12.13 </t>
  </si>
  <si>
    <t>Defined prices for each quarter</t>
  </si>
  <si>
    <t xml:space="preserve">SEC defined prices for each quarter-end in 2018 were as follows: SEC Defined Prices for 12-Months Ended NYMEX Oil Price (per Bbl) Henry Hub Gas Price (per MMBtu) December 31, 2018 $ 65.56 $ 3.10 September 30, 2018 63.43 2.91 June 30, 2018 57.67 2.92 March 31, 2018 53.49 3.00 </t>
  </si>
  <si>
    <t>Reconciliation of denominators used to calculate basic and diluted EPS</t>
  </si>
  <si>
    <t xml:space="preserve">The reconciliation of the denominators used to calculate basic EPS and diluted EPS for the years ended December 31, 2018, 2017 and 2016 are as follows: December 31, 2018 2017 2016 Weighted Average Common Shares Outstanding – Basic 236,206,457 62,408,855 61,173,547 Plus: Potentially Dilutive Common Shares Including Stock Options and Restricted Stock 567,454 — — Weighted Average Common Shares Outstanding – Diluted 236,773,911 62,408,855 61,173,547 Restricted Stock and Stock Options Excluded From EPS Due To The Anti-Dilutive Effect 50,685 1,109,511 829,313 </t>
  </si>
  <si>
    <t>Supplemental cash flow information</t>
  </si>
  <si>
    <t xml:space="preserve">The following reflects the Company’s supplemental cash flow information for the years ended December 31, 2018, 2017 and 2016 : December 31, 2018 2017 2016 Supplemental Cash Items: Cash Paid During the Period for Interest $ 78,864,880 $ 65,565,698 $ 50,713,195 Cash Paid During the Period for Income Taxes — — — Non-cash Investing Activities: Oil and Natural Gas Properties Included in Accounts Payable 129,451,821 85,002,458 59,520,415 Capitalized Asset Retirement Obligations 2,854,141 1,187,791 1,353,307 Change in Prepaid Expenses and Other (1) 29,424,251 — — Contingent Consideration 32,312,140 — — Compensation Capitalized on Oil and Gas Properties 368,843 274,653 971,313 Issuance of Common Stock - Acquisitions of Oil and Natural Gas Properties 326,353,472 — — Non-cash Financing Activities: Exchange transactions - non-cash securities issued: Issuance of 8.50% Second Lien Notes due 2023 344,279,000 — — Issuance of Common Stock - fair value at issuance date 326,783,303 — — Debt Exchange Derivative Liability - fair value at issuance date 19,354,182 — — Exchange Transactions - non-cash securities exchanged: 8.00% Unsecured Senior Notes due 2020 - carrying value (590,041,303) — — ______________ (1) The amount represents estimated post-closing working capital adjustments related to acquisitions of oil and natural gas properties. See Note 3 for further discussion. </t>
  </si>
  <si>
    <t>CRUDE OIL AND NATURAL GAS PROPERTIES (Tables)</t>
  </si>
  <si>
    <t>Asset Acquisition [Line Items]</t>
  </si>
  <si>
    <t>Summary of capitalized costs excluded from depletion</t>
  </si>
  <si>
    <t xml:space="preserve">The following is a summary of capitalized costs excluded from depletion at December 31, 2018 by year incurred. December 31, 2018 2017 2016 Prior Years Property Acquisition $ 3,298,259 $ 70,855 $ 762 $ 936,637 Development — — — — Total $ 3,298,259 $ 70,855 $ 762 $ 936,637 </t>
  </si>
  <si>
    <t>W Energy Acquisition</t>
  </si>
  <si>
    <t>Fair values of the net assets and liabilities as of the acquisition date</t>
  </si>
  <si>
    <t xml:space="preserve">The following table reflects a preliminary estimate of the fair values of the net assets and liabilities as of the date of acquisition, which are subject to customary post-closing adjustments: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t>
  </si>
  <si>
    <t>Pivotal Entities</t>
  </si>
  <si>
    <t xml:space="preserve">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 644 Total assets acquired $ 146,778 Asset retirement obligations $ (644) Net assets acquired $ 146,134 Fair value of consideration paid for net assets: Cash consideration $ 48,189 Issuance of common stock (25.8 million shares at $3.44 per share) $ 88,592 Contingent consideration $ 9,353 Total fair value of consideration transferred $ 146,134 </t>
  </si>
  <si>
    <t>Summarized unaudited pro forma information</t>
  </si>
  <si>
    <t xml:space="preserve">The summarized unaudited pro forma information may not be indicative of the results that would have occurred had the Company completed both of these acquisitions as of January 1, 2017, or that would be attained in the future. Year Ended December 31, (in thousands) 2018 2017 Revenues $ 797,847 $ 294,862 Net Income $ 174,070 $ 283 </t>
  </si>
  <si>
    <t>Salt Creek Oil And Gas, LLC</t>
  </si>
  <si>
    <t xml:space="preserve">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 154 Total assets acquired $ 60,132 Asset retirement obligations $ (154) Net assets acquired $ 59,978 Fair value of consideration paid for net assets: Cash consideration $ 44,738 Issuance of common stock (6.0 million shares at $2.54 per share) $ 15,240 Total fair value of consideration transferred $ 59,978 </t>
  </si>
  <si>
    <t>LONG TERM DEBT (Tables)</t>
  </si>
  <si>
    <t>Schedule of long term debt</t>
  </si>
  <si>
    <t>The Company’s long-term debt consists of the following: December 31, 2018 Principal Balance Unamortized Net Premium Debt Issuance Costs, Net Long-term Debt, Net Second Lien Notes due 2023 $ 695,139,698 $ 13,236,967 $ (18,173,393) $ 690,203,272 Revolving Credit Facility (1) 140,000,000 — — 140,000,000 Total $ 835,139,698 $ 13,236,967 $ (18,173,393) $ 830,203,272 December 31, 2017 Principal Balance Unamortized Net Discount Debt Issuance Costs, Net Long-term Debt, Net Unsecured Notes due 2020 $ 700,000,000 $ (1,197,954) $ (6,847,557) $ 691,954,489 Term Loan Credit Agreement 300,000,000 — (12,630,267) $ 287,369,733 Total $ 1,000,000,000 $ (1,197,954) $ (19,477,824) $ 979,324,222 ( 1) Debt issuance costs related to the Company's revolving credit facility are recorded in “Other Noncurrent Assets, Net” on the balance sheets.</t>
  </si>
  <si>
    <t>COMMON AND PREFERRED STOCK (Tables)</t>
  </si>
  <si>
    <t>Schedule of changes in the number of common stock shares</t>
  </si>
  <si>
    <t xml:space="preserve">The following is a schedule of changes in the number of shares of common stock outstanding since the beginning of 2016: December 31, 2018 2017 2016 Beginning Balance 66,791,633 63,259,781 63,120,384 Repurchases of Common Stock (7,359,953) — — Stock Options Exercised - Net 62,500 — — Restricted Stock Grants 3,295,302 911,355 2,109,814 Debt Exchanges 136,063,799 — — Equity Offerings 96,926,019 — — Stock Consideration for Acquisitions of Oil and Natural Gas Properties 83,730,539 — — Legal Settlement — 3,000,000 — Other Surrenders - Tax Obligations (266,683) (270,510) (375,875) Other Forfeitures (910,086) (108,993) (1,594,542) Ending Balance 378,333,070 66,791,633 63,259,781 </t>
  </si>
  <si>
    <t>STOCK OPTIONS/STOCK-BASED COMPENSATION AND WARRANTS (Tables)</t>
  </si>
  <si>
    <t>Share-based Compensation Arrangement by Share-based Payment Award [Line Items]</t>
  </si>
  <si>
    <t>Restricted stock activity</t>
  </si>
  <si>
    <t xml:space="preserve">The following table reflects the outstanding restricted stock awards subject only to time-based vesting and activity related thereto for the years ended December 31, 2018, 2017 and 2016: Year Ended Year Ended Year Ended December 31, 2018 December 31, 2017 December 31, 2016 Number Weighted- Number Weighted- Number Weighted- Restricted Stock Awards: Restricted Shares Outstanding at the 1,721,533 $ 3.65 1,905,104 $ 4.59 2,365,396 $ 7.15 Shares Granted 1,050,355 2.67 911,355 2.10 2,109,814 3.83 Shares Forfeited (910,086) 3.97 (108,993) 3.59 (1,594,542) 4.67 Lapse of Restrictions (1,229,043) 3.04 (985,933) 4.05 (975,564) 7.34 Restricted Shares Outstanding at the 632,759 $ 2.73 1,721,533 $ 3.65 1,905,104 $ 4.59 </t>
  </si>
  <si>
    <t>Stock option activity</t>
  </si>
  <si>
    <t>Changes in stock option awards for the years ended December 31, 2018, 2017, and 2016 were as follows: Stock Option Awards Weighted-Average Price Weighted Average Contractual Term Intrinsic Value Outstanding as of December 31, 2015(1) 141,872 $ 5.18 1.8 $ — Granted 250,000 $ 2.79 Exercised — — Expired or canceled — — Forfeited — — Outstanding as of December 31, 2016(1) 391,872 $ 3.66 2.9 $ — Granted — — Exercised — — Expired or canceled (141,872) — Outstanding as of December 31, 2017(1) 250,000 $ 2.79 1.0 $ — Granted — — Exercised (250,000) — Expired or canceled — — Outstanding as of December 31, 2018 — — 0.0 — ____________ (1) All of the stock options outstanding were vested and exercisable at the end of the period.</t>
  </si>
  <si>
    <t>Performance award assumptions</t>
  </si>
  <si>
    <t xml:space="preserve">The assumptions used to estimate the fair value of the Performance Award II granted as of the date presented are as follows: Pre-Modification At Modification June 1, 2018 December 19, 2018 December 19, 2018 Risk-Free Interest Rate 2.10 % 2.35 % 2.62 % Dividend Yield — % — % — % Expected Volatility 100.00 % 80.00 % 85.00 % Company's Closing Stock Price on Grant Date $ 2.70 $ 2.22 $ 2.22 </t>
  </si>
  <si>
    <t>Performance Award I</t>
  </si>
  <si>
    <t>Performance awards</t>
  </si>
  <si>
    <t xml:space="preserve">The following table summarizes the Performance Award I activity for the year ended December 31, 2018: Year Ended Number of Weighted-Average Outstanding as of 12/31/2017 — $ — Shares Granted 1,018,500 2.70 Lapse of Restrictions — — Shares Forfeited — — Outstanding as of 12/31/2018 1,018,500 $ 2.70 </t>
  </si>
  <si>
    <t>Performance Award II</t>
  </si>
  <si>
    <t xml:space="preserve">The following table summarizes the Performance Award II activity for the year ended December 31, 2018: Year Ended Number of Weighted-Average Outstanding as of 12/31/2017 — $ — Shares Granted 1,018,500 1.67 Lapse of Restrictions — — Shares Forfeited — — Outstanding as of 12/31/2018 1,018,500 $ 1.67 </t>
  </si>
  <si>
    <t>ASSET RETIREMENT OBLIGATION (Tables)</t>
  </si>
  <si>
    <t>Asset retirement obligation transactions</t>
  </si>
  <si>
    <t xml:space="preserve">The following table summarizes the Company’s asset retirement obligation transactions recorded during the years ended December 31, 2018 and 2017. December 31, 2018 2017 Beginning Asset Retirement Obligation $ 9,128,128 $ 7,508,300 Liabilities Acquired During the Period 1,736,579 — Liabilities Incurred During the Period 1,117,562 578,441 Revision of Estimates — 609,351 Accretion of Discount on Asset Retirement Obligations 683,445 536,732 Liabilities Settled During the Period (164,854) (104,696) Ending Asset Retirement Obligation $ 12,500,860 $ 9,128,128 </t>
  </si>
  <si>
    <t>INCOME TAXES (Tables)</t>
  </si>
  <si>
    <t>Income tax expense provision (benefit)</t>
  </si>
  <si>
    <t>The income tax provision (benefit) for the years ended December 31, 2018, 2017, and 2016 consists of the following: (in thousands) 2018 2017 2016 Current Federal $ (420) $ (785) $ (1,402) State — — — Deferred Federal 91,958 126,501 (99,299) State 11,636 (12,983) (9,707) Valuation Allowance (103,229) (114,303) 109,006 Total Tax Benefit $ (55) $ (1,570) $ (1,402)</t>
  </si>
  <si>
    <t>Reconciliation of reported amount of income tax expense (benefit)</t>
  </si>
  <si>
    <t>The following is a reconciliation of the reported amount of income tax benefit for the years ended December 31, 2018, 2017, and 2016 to the amount of income tax expenses that would result from applying the statutory rate to pretax income (loss). (in thousands) 2018 2017 2016 Income (Loss) Before Taxes and NOL $ 143,634 $ (10,764) $ (294,896) Federal Statutory Rate 21.00 % 35.00 % 35.00 % Taxes Computed at Federal Statutory Rates 30,163 (3,767) (103,214) State Taxes, Net of Federal Taxes 9,143 (8,476) (6,306) Share Based Compensation Tax Deficiency 316 — (835) Federal Rate Reduction — 124,493 — Section 382 Limitation 63,573 — — Other (21) 483 (53) Valuation Allowance (103,229) (114,303) 109,006 Reported Tax Benefit $ (55) $ (1,570) $ (1,402)</t>
  </si>
  <si>
    <t>Components of deferred tax asset (liability)</t>
  </si>
  <si>
    <t xml:space="preserve">The significant components of the Company’s deferred tax assets (liabilities) were as follows: Year Ended December 31, (in thousands) 2018 2017 Net Operating Loss (NOLs) and Tax Credit Carryforwards $ 96,700 $ 174,865 Share Based Compensation 146 797 Accrued Interest 637 1,144 Allowance for Doubtful Accounts 1,279 1,360 Crude Oil and Natural Gas Properties and Other Properties 16,904 42,329 Interest Carryforwards 40,614 — Derivative Instruments (31,981) 7,393 Other (145) (140) Total Net Deferred Tax Assets (Liabilities) Before Valuation Allowance 124,154 227,748 Valuation Allowance (123,734) (226,963) Total Net Deferred Tax Assets $ 420 $ 785 </t>
  </si>
  <si>
    <t>OPERATING LEASES (Tables)</t>
  </si>
  <si>
    <t>Minimum future lease payments</t>
  </si>
  <si>
    <t xml:space="preserve">Minimum future annual lease payments for the calendar years presented are as follows: Amount 2019 $ 352,000 2020 361,000 2021 340,000 Total $ 1,053,000 </t>
  </si>
  <si>
    <t>Schedule of Rent Expense</t>
  </si>
  <si>
    <t xml:space="preserve">The following has been recorded to rent expense for the periods presented: December 31, 2018 2017 2016 Rent Expense $ 328,000 $ 369,000 $ 320,000 </t>
  </si>
  <si>
    <t>FAIR VALUE (Tables)</t>
  </si>
  <si>
    <t>Financial instruments measured at fair value on recurring basis</t>
  </si>
  <si>
    <t xml:space="preserve">The following tables set forth by level within the fair value hierarchy the Company’s financial assets and liabilities that were accounted for at fair value on a recurring basis as of December 31, 2018 and 2017. Fair Value Measurements at Using December 31, 2018 Using Quoted Prices In Active Markets for Identical Assets Significant Other Observable Inputs Significant Unobservable Inputs Commodity Derivatives – Current Assets (crude oil price and basis swaps) $ — $ 115,870,246 $ — Commodity Derivatives – Noncurrent Assets (crude oil price swaps) — 61,842,846 — Contingent Consideration – Current Liabilities — — (58,068,917) Debt Exchange Derivatives – Current Liabilities — — (18,183,212) Total $ — $ 177,713,092 $ (76,252,129) Fair Value Measurements at December 31, 2017 Using Quoted Prices In Active Markets for Identical Assets Significant Other Observable Inputs Significant Unobservable Inputs Commodity Derivatives – Current Liabilities (crude oil price swaps) $ — $ (18,681,891) $ — Commodity Derivatives – Noncurrent Liabilities (crude oil price swaps) — (11,496,929) — Total $ — $ (30,178,820) $ — </t>
  </si>
  <si>
    <t>Changes in fair value of financing instruments classified as Level 3</t>
  </si>
  <si>
    <t>The following table summarizes the changes in fair value of the Company’s financial instruments classified as Level 3 in the fair value hierarchy: (in thousands) Year Ended December 31, 2018 Beginning Balance $ — Debt exchange derivative liability (19,354) Contingent consideration (32,312) Debt exchange derivative liability settlements 1,769 Contingent consideration settlements 3,211 Change in fair value of debt exchange derivative liability (598) Change in fair value of contingent consideration (28,968) Ending Balance $ (76,252)</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2018 2017 2016 Cash Received (Paid) on Settled Derivatives (1) $ (22,885,743) $ 3,776,788 $ 61,528,201 Non-Cash Mark-to-Market Gain (Loss) on Derivatives 207,891,912 (18,443,443) (76,346,935) Gain (Loss) on Derivative Instruments, Net $ 185,006,169 $ (14,666,655) $ (14,818,734) _____________ ( 1 ) Net cash receipts for the year ended December 31, 2017 includes approximately $0.7 million of proceeds received from crude oil derivative contracts that were settled prior to their contractual maturities as a result of the termination of the Company's prior revolving credit facility during 2017.</t>
  </si>
  <si>
    <t>Schedule of weighted average price of open commodity derivative contracts</t>
  </si>
  <si>
    <t xml:space="preserve">The following table reflects the weighted average price of open commodity price swap derivative contracts as of December 31, 2018, by year with associated volumes. Weighted Average Price Year Volumes (Bbl) Weighted 2019 6,851,730 63.32 2020 4,186,080 61.01 2021 and beyond 1,310,100 61.18 </t>
  </si>
  <si>
    <t>Schedule of derivatives</t>
  </si>
  <si>
    <t xml:space="preserve">The following table reflects open commodity basis swap contracts as of December 31, 2018. Settlement Period Oil (Barrels) Weighted 01/01/19 – 12/31/19 3,650,000 (2.41) The following table sets forth the amounts, on a gross basis, and classification of the Company’s outstanding derivative financial instruments at December 31, 2018 and 2017, respectively. Certain amounts may be presented on a net basis on the financial statements when such amounts are with the same counterparty and subject to a master netting arrangement: December 31, Type of Crude Oil Contract Balance Sheet Location 2018 2017 Derivative Assets: Swap Price Contracts Current Assets $ 108,513,784 $ — Basis Swap Contracts Current Assets 7,356,462 — Swap Price Contracts Noncurrent Assets 61,842,846 — Total Derivative Assets $ 177,713,092 $ — Derivative Liabilities: Swap Price Contracts Current Liabilities $ — $ (18,681,891) Swap Price Contracts Noncurrent Liabilities — (11,496,929) Total Derivative Liabilities $ — $ (30,178,820)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8 Gross Amounts of Recognized Assets (Liabilities) Gross Amounts Offset in the Net Amounts of Assets (Liabilities) Presented in the Balance Sheet Offsetting of Derivative Assets: Current Assets $ 116,619,814 $ (749,568) $ 115,870,246 Noncurrent Assets 61,857,470 (14,624) 61,842,846 Total Derivative Assets $ 178,477,284 $ (764,192) $ 177,713,092 Offsetting of Derivative Liabilities: Current Liabilities $ (749,568) $ 749,568 $ — Noncurrent Liabilities (14,624) 14,624 — Total Derivative Liabilities $ (764,192) $ 764,192 $ — </t>
  </si>
  <si>
    <t>EARNINGS PER SHARE (Tables)</t>
  </si>
  <si>
    <t>Calculation of earnings per share</t>
  </si>
  <si>
    <t>The following is a reconciliation of the numerator and denominator used to calculate basic earnings per share and diluted earnings per share for the years ended December 31, 2018, 2017, and 2016: 2018 2017 2016 Net Income Shares Per Share Net Loss Shares Per Share Net Loss Shares Per Share Basic EPS 143,689,235 236,206,457 $ 0.61 $ (9,193,772) 62,408,855 $ (0.15) $ (293,493,708) 61,173,547 $ (4.80) Dilutive Effect of Restricted Stock and Stock Options — 567,454 — — — — — — — Diluted EPS $ 143,689,235 236,773,911 $ 0.61 $ (9,193,772) 62,408,855 $ (0.15) $ (293,493,708) 61,173,547 $ (4.80)</t>
  </si>
  <si>
    <t>SUPPLEMENTAL OIL AND GAS INFORMATION (UNAUDITED) (Tables)</t>
  </si>
  <si>
    <t>Schedule of costs incurred in crude oil and natural gas acquisition, exploration and development activities</t>
  </si>
  <si>
    <t>Schedule of estimates of its proved crude oil and natural gas reserves</t>
  </si>
  <si>
    <t xml:space="preserve">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5 50,900,984 56,814,464 65,297,962 Revisions of Previous Estimates (8,697,825) (13,995,801) (15,445,439) Extensions, Discoveries and Other Additions 7,695,309 7,142,439 8,424,991 Purchases of Minerals in Place 960,758 640,108 800,234 Production (4,026,899) (4,325,919) (4,997,069) Proved Developed and Undeveloped Reserves at December 31, 2016 46,832,327 46,275,291 54,080,679 Revisions of Previous Estimates 8,838,976 889,814 2,362,977 Extensions, Discoveries and Other Additions 27,637,350 20,184,388 24,790,613 Production (5,187,886) (4,537,295) (5,401,943) Proved Developed and Undeveloped Reserves at December 31, 2017 78,120,767 62,812,198 75,832,326 Revisions of Previous Estimates 425,564 3,469,733 3,540,660 Extensions, Discoveries and Other Additions 28,347,629 28,516,382 33,240,987 Purchases of Minerals in Place 37,397,266 25,965,285 32,198,163 Production (9,224,766) (7,790,182) (9,327,643) Proved Developed and Undeveloped Reserves at December 31, 2018 135,066,460 112,973,416 135,484,493 Proved Developed Reserves: December 31, 2015 33,619,954 36,573,821 42,177,148 December 31, 2016 32,808,111 32,245,139 37,713,158 December 31, 2017 46,518,005 38,592,506 46,345,507 December 31, 2018 82,314,664 62,497,051 76,216,162 Proved Undeveloped Reserves: December 31, 2015 17,281,030 20,240,643 23,120,815 December 31, 2016 14,024,216 14,030,152 16,367,521 December 31, 2017 31,602,762 24,219,692 29,486,819 December 31, 2018 52,751,796 50,476,365 59,268,331 </t>
  </si>
  <si>
    <t>Summary of standardized measure of discounted future net cash flows</t>
  </si>
  <si>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18 2017 2016 Future Cash Inflows $ 7,524,587 $ 3,143,604 $ 1,708,871 Future Production Costs (2,605,279) (1,265,525) (775,535) Future Development Costs (784,615) (409,360) (220,870) Future Income Tax Expense (611,989) (27,476) (2,477) Future Net Cash Inflows $ 3,522,704 $ 1,441,243 $ 709,989 10% Annual Discount for Estimated Timing of Cash Flows (1,643,061) (687,257) (330,963) Standardized Measure of Discounted Future Net Cash Flows $ 1,879,643 $ 753,986 $ 379,026 </t>
  </si>
  <si>
    <t>Prices for reserve estimates</t>
  </si>
  <si>
    <t xml:space="preserve">The prices for the Company’s reserve estimates were as follows: Natural Gas MCF Oil Bbl December 31, 2018 $ 4.50 $ 61.23 December 31, 2017 $ 3.34 $ 45.90 December 31, 2016 $ 1.67 $ 35.24 </t>
  </si>
  <si>
    <t>Changes in the Standardized Measure of Discounted Future Net Cash Flows at 10%</t>
  </si>
  <si>
    <t xml:space="preserve">Changes in the Standardized Measure of Discounted Future Net Cash Flows at 10% per annum follow: December 31, (in thousands) 2018 2017 2016 Beginning of Period $ 753,986 $ 379,026 $ 574,799 Sales of Oil and Natural Gas Produced, Net of Production Costs (381,961) (153,626) (98,497) Extensions and Discoveries 549,353 217,146 59,543 Previously Estimated Development Cost Incurred During the Period 115,542 46,834 23,272 Net Change of Prices and Production Costs 484,122 216,217 (174,656) Change in Future Development Costs (91,829) (34,753) 57,481 Revisions of Quantity and Timing Estimates 66,185 28,915 (130,664) Accretion of Discount 75,800 37,942 57,569 Change in Income Taxes (296,571) (3,617) 498 Purchases of Minerals in Place 502193 — 9,577 Other 102,825 19,903 105 End of Period $ 1,879,643 $ 753,986 $ 379,026 </t>
  </si>
  <si>
    <t>QUARTERLY RESULTS OF OPERATIONS (UNAUDITED) (Tables)</t>
  </si>
  <si>
    <t>Schedule of quarterly financial information</t>
  </si>
  <si>
    <t>Quarterly data for the years end December 31, 2018 and 2017 is as follows: Quarter Ended March 31, June 30, September 30, December 31, 2018 Total Revenues $ 66,613,463 $ 66,845,899 $ 102,269,220 $ 443,195,914 Gain (Loss) on Derivative Instruments, Net (20,271,451) (42,202,788) (43,148,073) 290,628,481 Total Operating Expenses 40,708,240 50,528,032 66,672,662 88,387,075 Income from Operations 25,905,223 16,317,867 35,596,558 354,808,839 Other Income (Expense) (22,940,126) (112,865,565) (16,617,985) (136,570,576) Income Tax Benefit — — — (55,000) Net Income (Loss) 2,965,097 (96,546,698) 18,978,573 218,292,263 Net Income (Loss) Per Common Share – Basic 0.05 (0.49) 0.06 0.58 Net Income (Loss) Per Common Share – Diluted 0.05 (0.49) 0.06 0.58 Quarter Ended March 31, June 30, September 30, December 31, 2017 Total Revenues $ 65,816,847 $ 64,901,882 $ 41,598,659 $ 37,002,281 Gain (Loss) on Derivative Instruments, Net 16,960,883 16,513,032 (12,663,253) (35,477,317) Total Operating Expenses 32,572,699 34,576,905 41,013,678 40,661,791 Income (Loss) from Operations 33,244,148 30,324,977 584,981 (3,659,510) Other Income (Expense) (16,303,805) (16,523,118) (16,672,448) (21,759,013) Income Tax Benefit — — — (1,570,016) Net Income (Loss) 16,940,523 13,801,859 (16,087,467) (23,848,687) Net Income (Loss) Per Common Share – Basic 0.28 0.22 (0.26) (0.37) Net Income (Loss) Per Common Share – Diluted 0.27 0.22 (0.26) (0.37)</t>
  </si>
  <si>
    <t>SIGNIFICANT ACCOUNTING POLICIES - Narrative (Details) - USD ($)</t>
  </si>
  <si>
    <t>Oct. 05, 2018</t>
  </si>
  <si>
    <t>Nov. 01, 2017</t>
  </si>
  <si>
    <t>May 18, 2015</t>
  </si>
  <si>
    <t>May 13, 2013</t>
  </si>
  <si>
    <t>Property, Plant and Equipment [Line Items]</t>
  </si>
  <si>
    <t>Allowance for doubtful accounts</t>
  </si>
  <si>
    <t>Provision for doubtful accounts</t>
  </si>
  <si>
    <t>Charged against the allowance for doubtful accounts</t>
  </si>
  <si>
    <t>Period for advance payments to be applied against joint interest billings</t>
  </si>
  <si>
    <t>90 days</t>
  </si>
  <si>
    <t>Depreciation expense</t>
  </si>
  <si>
    <t>Minimum percentage of proved reserves sold to be considered a significant alteration</t>
  </si>
  <si>
    <t>25.00%</t>
  </si>
  <si>
    <t>Discount rate</t>
  </si>
  <si>
    <t>10.00%</t>
  </si>
  <si>
    <t>Capitalized costs related to expired leases subject to depletion</t>
  </si>
  <si>
    <t>Amortization of debt issuance costs</t>
  </si>
  <si>
    <t>Write-off of debt issuance costs</t>
  </si>
  <si>
    <t>Write-off of debt issuance costs related to reduction in borrowing base</t>
  </si>
  <si>
    <t>Loss on the extinguishment of debt</t>
  </si>
  <si>
    <t>Amortization of bond premium</t>
  </si>
  <si>
    <t>Valuation allowance against deferred tax assets</t>
  </si>
  <si>
    <t>Potentially dilutive shares (in shares)</t>
  </si>
  <si>
    <t>Asset impairment charges</t>
  </si>
  <si>
    <t>Employee Stock Option</t>
  </si>
  <si>
    <t>Restricted Common Stock</t>
  </si>
  <si>
    <t>Oil</t>
  </si>
  <si>
    <t>Natural Gas and NGL</t>
  </si>
  <si>
    <t>Term Loan Credit Agreement and 8.000% Senior Notes Due 2020</t>
  </si>
  <si>
    <t>Senior Notes Due 2020</t>
  </si>
  <si>
    <t>Amortization of bond discount</t>
  </si>
  <si>
    <t>Term Loan Credit Agreement</t>
  </si>
  <si>
    <t>Interest rate percentage</t>
  </si>
  <si>
    <t>3.00%</t>
  </si>
  <si>
    <t>Senior Subordinated Notes | Additional Second Lien Notes due 2023</t>
  </si>
  <si>
    <t>Bond premium</t>
  </si>
  <si>
    <t>Unsecured Debt | Senior Notes Due 2020</t>
  </si>
  <si>
    <t>8.00%</t>
  </si>
  <si>
    <t>Write-off of bond discount</t>
  </si>
  <si>
    <t>Write-off of bond premium</t>
  </si>
  <si>
    <t>Unamortized debt issuance costs</t>
  </si>
  <si>
    <t>Minimum</t>
  </si>
  <si>
    <t>Property and equipment, estimated useful lives</t>
  </si>
  <si>
    <t>3 years</t>
  </si>
  <si>
    <t>Maximum</t>
  </si>
  <si>
    <t>7 years</t>
  </si>
  <si>
    <t>Other Noncurrent Assets</t>
  </si>
  <si>
    <t>Accounts receivable</t>
  </si>
  <si>
    <t>SIGNIFICANT ACCOUNTING POLICIES - Depletion and Depletion per BOE Sold (Details)</t>
  </si>
  <si>
    <t>Dec. 31, 2018USD ($)$ / bbl</t>
  </si>
  <si>
    <t>Dec. 31, 2017USD ($)$ / bbl</t>
  </si>
  <si>
    <t>Dec. 31, 2016USD ($)$ / bbl</t>
  </si>
  <si>
    <t>Depletion of Proved Oil and Natural Gas Properties | $</t>
  </si>
  <si>
    <t>Depletion per BOE Sold (in dollars per barrel) | $ / bbl</t>
  </si>
  <si>
    <t>SIGNIFICANT ACCOUNTING POLICIES - Oil and Gas Properties (Details)</t>
  </si>
  <si>
    <t>3 Months Ended</t>
  </si>
  <si>
    <t>6 Months Ended</t>
  </si>
  <si>
    <t>Dec. 31, 2018$ / MMBTU$ / bbl</t>
  </si>
  <si>
    <t>Sep. 30, 2018$ / bbl$ / MMBTU</t>
  </si>
  <si>
    <t>Mar. 31, 2018$ / bbl$ / MMBTU</t>
  </si>
  <si>
    <t>Jun. 30, 2018$ / bbl$ / MMBTU</t>
  </si>
  <si>
    <t>Dec. 31, 2018USD ($)</t>
  </si>
  <si>
    <t>Dec. 31, 2017USD ($)</t>
  </si>
  <si>
    <t>Dec. 31, 2016USD ($)</t>
  </si>
  <si>
    <t>Defined Price Per Unit [Line Items]</t>
  </si>
  <si>
    <t>Capitalized Certain Payroll and Other Internal Costs</t>
  </si>
  <si>
    <t>Capitalized Interest Costs</t>
  </si>
  <si>
    <t>NYMEX</t>
  </si>
  <si>
    <t>Defined price for each quarter | $ / bbl</t>
  </si>
  <si>
    <t>Henry Hub</t>
  </si>
  <si>
    <t>Defined price for each quarter | $ / MMBTU</t>
  </si>
  <si>
    <t>SIGNIFICANT ACCOUNTING POLICIES - Earnings Per Share (Details) - shares</t>
  </si>
  <si>
    <t>Weighted Average Common Shares Outstanding – Basic (in shares)</t>
  </si>
  <si>
    <t>Weighted Average Common Shares Outstanding - Diluted (in shares)</t>
  </si>
  <si>
    <t>Restricted Stock and Stock Options Excluded From EPS Due To The Anti-Dilutive Effect</t>
  </si>
  <si>
    <t>SIGNIFICANT ACCOUNTING POLICIES - Supplemental Cash Flow Information (Details) - USD ($)</t>
  </si>
  <si>
    <t>Supplemental Cash Items:</t>
  </si>
  <si>
    <t>Cash Paid During the Period for Interest</t>
  </si>
  <si>
    <t>Cash Paid During the Period for Income Taxes</t>
  </si>
  <si>
    <t>Non-cash Investing and Financing Activities:</t>
  </si>
  <si>
    <t>Oil and Natural Gas Properties Included in Accounts Payable</t>
  </si>
  <si>
    <t>Capitalized Asset Retirement Obligations</t>
  </si>
  <si>
    <t>Change in Prepaid Expenses and Other (1)</t>
  </si>
  <si>
    <t>Compensation Capitalized on Oil and Gas Properties</t>
  </si>
  <si>
    <t>Issuance of Common Stock - fair value at issuance date</t>
  </si>
  <si>
    <t>Issuance of 8.50% Second Lien Notes due 2023</t>
  </si>
  <si>
    <t>Debt Exchange Derivative Liability - fair value at issuance date</t>
  </si>
  <si>
    <t>8.00% Unsecured Senior Notes due 2020 - carrying value</t>
  </si>
  <si>
    <t>Acquisitions of Oil and Natural Gas Properties</t>
  </si>
  <si>
    <t>CRUDE OIL AND NATURAL GAS PROPERTIES - Narrative (Details)</t>
  </si>
  <si>
    <t>Oct. 01, 2018USD ($)awell$ / sharesshares</t>
  </si>
  <si>
    <t>Sep. 30, 2018USD ($)</t>
  </si>
  <si>
    <t>Sep. 18, 2018USD ($)</t>
  </si>
  <si>
    <t>Sep. 17, 2018USD ($)awell$ / sharesshares</t>
  </si>
  <si>
    <t>Sep. 16, 2018USD ($)</t>
  </si>
  <si>
    <t>Jul. 27, 2018USD ($)</t>
  </si>
  <si>
    <t>Jul. 17, 2018USD ($)</t>
  </si>
  <si>
    <t>Jun. 04, 2018USD ($)wella$ / sharesshares</t>
  </si>
  <si>
    <t>Oct. 06, 2016USD ($)well</t>
  </si>
  <si>
    <t>Dec. 31, 2018USD ($)a</t>
  </si>
  <si>
    <t>Dec. 31, 2017USD ($)a</t>
  </si>
  <si>
    <t>Dec. 31, 2016USD ($)a</t>
  </si>
  <si>
    <t>Future cash outflow to pay for purchases of fixed assets that have occurred</t>
  </si>
  <si>
    <t>Net acres acquired | a</t>
  </si>
  <si>
    <t>Area of unproven leasehold interests | a</t>
  </si>
  <si>
    <t>Anticipated future period over which excluded costs will become subject to depletion</t>
  </si>
  <si>
    <t>5 years</t>
  </si>
  <si>
    <t>Impairment costs related to expired leases subject to depletion</t>
  </si>
  <si>
    <t>Definitive Purchase and Sale Agreement with Third Party</t>
  </si>
  <si>
    <t>Cash consideration</t>
  </si>
  <si>
    <t>Payments to acquire producing properties</t>
  </si>
  <si>
    <t>Reimbursement of drilling costs in process wells</t>
  </si>
  <si>
    <t>Revenue since acquisition</t>
  </si>
  <si>
    <t>Operating expenses since acquisition</t>
  </si>
  <si>
    <t>Producing oil and gas wells, gross | well</t>
  </si>
  <si>
    <t>Producing oil and gas wells, net | well</t>
  </si>
  <si>
    <t>Transaction costs</t>
  </si>
  <si>
    <t>Goodwill</t>
  </si>
  <si>
    <t>Number of net PDP wells acquired | well</t>
  </si>
  <si>
    <t>Number of net PDNP wells acquired | well</t>
  </si>
  <si>
    <t>Consideration transferred</t>
  </si>
  <si>
    <t>Working capital adjustments made at closing</t>
  </si>
  <si>
    <t>Asset acquisition, shares issued (in shares) | shares</t>
  </si>
  <si>
    <t>Issuance of common stock</t>
  </si>
  <si>
    <t>Closing price of common stock at date of acquisition (in dollars per share) | $ / shares</t>
  </si>
  <si>
    <t>Contingent consideration</t>
  </si>
  <si>
    <t>Revenue since the date of acquisition</t>
  </si>
  <si>
    <t>Operating expenses since the date of acquisition</t>
  </si>
  <si>
    <t>Number of gross PDP wells acquired | well</t>
  </si>
  <si>
    <t>Number of gross PDNP wells acquired | well</t>
  </si>
  <si>
    <t>CRUDE OIL AND NATURAL GAS PROPERTIES - Fair Values of the Net Assets and Liabilities as of the Date of Acquisition (Details) - USD ($)</t>
  </si>
  <si>
    <t>Oct. 01, 2018</t>
  </si>
  <si>
    <t>Sep. 17, 2018</t>
  </si>
  <si>
    <t>Jul. 27, 2018</t>
  </si>
  <si>
    <t>Jul. 17, 2018</t>
  </si>
  <si>
    <t>Jun. 04, 2018</t>
  </si>
  <si>
    <t>Proved oil and natural gas properties</t>
  </si>
  <si>
    <t>Asset retirement obligations</t>
  </si>
  <si>
    <t>Asset retirement cost</t>
  </si>
  <si>
    <t>Net assets acquired</t>
  </si>
  <si>
    <t>Total value of consideration transferred</t>
  </si>
  <si>
    <t>Asset acquisition, shares issued (in shares)</t>
  </si>
  <si>
    <t>Closing price of common stock at date of acquisition (in dollars per share)</t>
  </si>
  <si>
    <t>CRUDE OIL AND NATURAL GAS PROPERTIES - Summarized Unaudited Pro Forma Information (Details) - USD ($) $ in Thousands</t>
  </si>
  <si>
    <t>CRUDE OIL AND NATURAL GAS PROPERTIES - Capitalized Costs (Details) - USD ($)</t>
  </si>
  <si>
    <t>Dec. 31, 2015</t>
  </si>
  <si>
    <t>Property Acquisition</t>
  </si>
  <si>
    <t>Development</t>
  </si>
  <si>
    <t>LONG TERM DEBT - Schedule of Long Term Debt (Details) - USD ($)</t>
  </si>
  <si>
    <t>Line of Credit Facility [Line Items]</t>
  </si>
  <si>
    <t>Principal Balance</t>
  </si>
  <si>
    <t>Unamortized Net Discount (Premium)</t>
  </si>
  <si>
    <t>Debt Issuance Costs, Net</t>
  </si>
  <si>
    <t>Line of Credit | Revolving Credit Facility</t>
  </si>
  <si>
    <t>Line of Credit | Term Loan Credit Agreement</t>
  </si>
  <si>
    <t>Senior Second Lien Notes Due 2023</t>
  </si>
  <si>
    <t>Senior Second Lien Notes Due 2023 | Second Lien Notes</t>
  </si>
  <si>
    <t>8% Senior Notes | Senior Notes</t>
  </si>
  <si>
    <t>LONG TERM DEBT - Narrative (Details)</t>
  </si>
  <si>
    <t>Oct. 11, 2018USD ($)</t>
  </si>
  <si>
    <t>Oct. 05, 2018USD ($)</t>
  </si>
  <si>
    <t>Jul. 01, 2018</t>
  </si>
  <si>
    <t>May 15, 2018USD ($)$ / sharesshares</t>
  </si>
  <si>
    <t>Apr. 16, 2018shares</t>
  </si>
  <si>
    <t>Apr. 10, 2018$ / sharesshares</t>
  </si>
  <si>
    <t>Jan. 31, 2018USD ($)</t>
  </si>
  <si>
    <t>Nov. 01, 2017USD ($)</t>
  </si>
  <si>
    <t>May 18, 2015USD ($)</t>
  </si>
  <si>
    <t>May 13, 2013USD ($)</t>
  </si>
  <si>
    <t>May 18, 2012USD ($)</t>
  </si>
  <si>
    <t>Sep. 30, 2018USD ($)agreement</t>
  </si>
  <si>
    <t>Sale of stock, number of shares issued in transaction (in shares) | shares</t>
  </si>
  <si>
    <t>Repayments of senior unsecured notes</t>
  </si>
  <si>
    <t>Repayments on line of credit</t>
  </si>
  <si>
    <t>Subscription agreement, purchase agreement amount</t>
  </si>
  <si>
    <t>Sale of stock, price per share (in dollars per share) | $ / shares</t>
  </si>
  <si>
    <t>Number of exchange agreements | agreement</t>
  </si>
  <si>
    <t>Unsecured Debt</t>
  </si>
  <si>
    <t>Senior Notes</t>
  </si>
  <si>
    <t>Percentage of notes at redemption prices for beginning on June 1, 2018</t>
  </si>
  <si>
    <t>100.00%</t>
  </si>
  <si>
    <t>Junior subordinated notes</t>
  </si>
  <si>
    <t>8.50%</t>
  </si>
  <si>
    <t>Increase in interest rate</t>
  </si>
  <si>
    <t>1.00%</t>
  </si>
  <si>
    <t>Covenant compliance, debt to EBITDAX ratio</t>
  </si>
  <si>
    <t>Interest rate, maximum rate of increase</t>
  </si>
  <si>
    <t>Covenant compliance, cash interest rate threshold</t>
  </si>
  <si>
    <t>Interest rate margin in effect during period</t>
  </si>
  <si>
    <t>Covenant compliance, percent of net cash proceeds of asset sales for debt prepayment</t>
  </si>
  <si>
    <t>Covenant compliance, threshold amount of casualty events and condemnations</t>
  </si>
  <si>
    <t>Redemption price, percentage of principal amount redeemed</t>
  </si>
  <si>
    <t>101.00%</t>
  </si>
  <si>
    <t>Original Notes | Senior Notes</t>
  </si>
  <si>
    <t>Maturity date</t>
  </si>
  <si>
    <t>Jun. 1,
		2020</t>
  </si>
  <si>
    <t>Principal amount of senior unsecured notes</t>
  </si>
  <si>
    <t>Net proceeds from issuance of senior unsecured notes</t>
  </si>
  <si>
    <t>2013 Follow-on Notes | Senior Notes</t>
  </si>
  <si>
    <t>Price of senior unsecured notes</t>
  </si>
  <si>
    <t>105.25%</t>
  </si>
  <si>
    <t>Additional amount of senior unsecured notes</t>
  </si>
  <si>
    <t>2015 Mirror Notes | Senior Notes</t>
  </si>
  <si>
    <t>95.00%</t>
  </si>
  <si>
    <t>Revolving Credit Facility</t>
  </si>
  <si>
    <t>Revolving credit facility, maximum borrowing</t>
  </si>
  <si>
    <t>Debt instrument, term</t>
  </si>
  <si>
    <t>Number of days before maturity date</t>
  </si>
  <si>
    <t>91 days</t>
  </si>
  <si>
    <t>Current borrowing capacity</t>
  </si>
  <si>
    <t>Covenant compliance, current ratio</t>
  </si>
  <si>
    <t>Revolving Credit Facility | Federal Funds</t>
  </si>
  <si>
    <t>0.50%</t>
  </si>
  <si>
    <t>Revolving Credit Facility | LIBOR</t>
  </si>
  <si>
    <t>Revolving Credit Facility | LIBOR | Minimum</t>
  </si>
  <si>
    <t>1.75%</t>
  </si>
  <si>
    <t>Revolving Credit Facility | LIBOR | Maximum</t>
  </si>
  <si>
    <t>2.75%</t>
  </si>
  <si>
    <t>Revolving Credit Facility | Base Rate | Minimum</t>
  </si>
  <si>
    <t>0.75%</t>
  </si>
  <si>
    <t>Revolving Credit Facility | Base Rate | Maximum</t>
  </si>
  <si>
    <t>Term Loan</t>
  </si>
  <si>
    <t>Yield maintenance, outstanding balance period</t>
  </si>
  <si>
    <t>2 years</t>
  </si>
  <si>
    <t>Call protection, multiplier interest rate if occurring within eighteen months of funding</t>
  </si>
  <si>
    <t>4.00%</t>
  </si>
  <si>
    <t>Call protection, multiplier interest rate if occurring within eighteen months of funding, term</t>
  </si>
  <si>
    <t>18 months</t>
  </si>
  <si>
    <t>Term Loan | Line of Credit</t>
  </si>
  <si>
    <t>Principal payments</t>
  </si>
  <si>
    <t>Repayment applied to make-whole and call premiums</t>
  </si>
  <si>
    <t>Term Loan | LIBOR</t>
  </si>
  <si>
    <t>7.75%</t>
  </si>
  <si>
    <t>Term Loan, Initial Loans</t>
  </si>
  <si>
    <t>Call protection, multiplier interest rate, period two</t>
  </si>
  <si>
    <t>Term Loan, Delayed Draw Loans</t>
  </si>
  <si>
    <t>Unused capacity, commitment fee percentage</t>
  </si>
  <si>
    <t>2.00%</t>
  </si>
  <si>
    <t>Call protection, multiplier interest rate term, period one</t>
  </si>
  <si>
    <t>36 months</t>
  </si>
  <si>
    <t>Term Loan, Delayed Draw Loans | Maximum</t>
  </si>
  <si>
    <t>Call protection, multiplier interest rate term, period two</t>
  </si>
  <si>
    <t>48 months</t>
  </si>
  <si>
    <t>Term Loan, Incremental Loans</t>
  </si>
  <si>
    <t>Exchange Agreement</t>
  </si>
  <si>
    <t>Exchange Agreement | Unsecured Debt</t>
  </si>
  <si>
    <t>Exchange Agreement | Senior Second Lien Notes Due 2023</t>
  </si>
  <si>
    <t>Exchange Agreement | 8% Senior Notes | Unsecured Debt</t>
  </si>
  <si>
    <t>Converted debt percent</t>
  </si>
  <si>
    <t>71.00%</t>
  </si>
  <si>
    <t>Additional Exchanges</t>
  </si>
  <si>
    <t>Common Stock | Exchange Agreement</t>
  </si>
  <si>
    <t>Common shares issued upon conversion amount</t>
  </si>
  <si>
    <t>Unnamed Investors</t>
  </si>
  <si>
    <t>Unnamed Investors | Exchange Agreement</t>
  </si>
  <si>
    <t>Exchangeable Debt | Exchange Agreement</t>
  </si>
  <si>
    <t>Derivative liability</t>
  </si>
  <si>
    <t>Period One | Senior Second Lien Notes Due 2023 | Second Lien Notes</t>
  </si>
  <si>
    <t>Redemption price, percentage</t>
  </si>
  <si>
    <t>104.00%</t>
  </si>
  <si>
    <t>Period Two | Senior Second Lien Notes Due 2023 | Second Lien Notes</t>
  </si>
  <si>
    <t>102.00%</t>
  </si>
  <si>
    <t>Period Three | Senior Second Lien Notes Due 2023 | Second Lien Notes</t>
  </si>
  <si>
    <t>COMMON AND PREFERRED STOCK - Narrative (Details) - USD ($)</t>
  </si>
  <si>
    <t>May 15, 2018</t>
  </si>
  <si>
    <t>Apr. 16, 2018</t>
  </si>
  <si>
    <t>Apr. 10, 2018</t>
  </si>
  <si>
    <t>Nov. 30, 2018</t>
  </si>
  <si>
    <t>Aug. 31, 2018</t>
  </si>
  <si>
    <t>Jan. 31, 2018</t>
  </si>
  <si>
    <t>Sep. 30, 2018</t>
  </si>
  <si>
    <t>Aug. 01, 2018</t>
  </si>
  <si>
    <t>Jul. 31, 2018</t>
  </si>
  <si>
    <t>May 31, 2011</t>
  </si>
  <si>
    <t>Common stock, shares authorized (in shares)</t>
  </si>
  <si>
    <t>Total shares of preferred and common stock authorized for issuance (in shares)</t>
  </si>
  <si>
    <t>Common stock, par value (in dollars per share)</t>
  </si>
  <si>
    <t>Preferred stock, shares authorized (in shares)</t>
  </si>
  <si>
    <t>Preferred stock, par value (in dollars per share)</t>
  </si>
  <si>
    <t>Common stock surrendered by certain employees to cover tax obligations (in shares)</t>
  </si>
  <si>
    <t>Fair value of common stock surrendered by certain employees to cover tax obligations</t>
  </si>
  <si>
    <t>Shares forfeited (in shares)</t>
  </si>
  <si>
    <t>Sale of stock, number of shares issued in transaction (in shares)</t>
  </si>
  <si>
    <t>Proceeds from sale of stock</t>
  </si>
  <si>
    <t>Legal Settlement (in shares)</t>
  </si>
  <si>
    <t>Stock repurchase program, amount approved</t>
  </si>
  <si>
    <t>Cash consideration for repurchase of common stock</t>
  </si>
  <si>
    <t>Chief Executive Officer</t>
  </si>
  <si>
    <t>Reversal of compensation expense</t>
  </si>
  <si>
    <t>Restricted Common Stock | Chief Executive Officer</t>
  </si>
  <si>
    <t>W Energy Partners LLC</t>
  </si>
  <si>
    <t>Exchange Agreement | Other Supporting Noteholders</t>
  </si>
  <si>
    <t>Exchange Agreement | Unnamed Investors</t>
  </si>
  <si>
    <t>Pivotal Entities And W Energy Acquisition</t>
  </si>
  <si>
    <t>Common stock repurchased</t>
  </si>
  <si>
    <t>Settlements</t>
  </si>
  <si>
    <t>Contingent consideration | Pivotal Entities And W Energy Acquisition</t>
  </si>
  <si>
    <t>COMMON AND PREFERRED STOCK - Common Stock Outstanding (Details) - shares</t>
  </si>
  <si>
    <t>1 Months Ended</t>
  </si>
  <si>
    <t>Changes in number of common stock shares [Roll forward]</t>
  </si>
  <si>
    <t>Beginning Balance (in shares)</t>
  </si>
  <si>
    <t>Stock Options Exercised - Net (in shares)</t>
  </si>
  <si>
    <t>Restricted Stock Grants (in shares)</t>
  </si>
  <si>
    <t>Debt Exchanges (in shares)</t>
  </si>
  <si>
    <t>Stock Consideration for Acquisitions of Oil and Natural Gas Properties (in shares)</t>
  </si>
  <si>
    <t>Legal settlement (in shares)</t>
  </si>
  <si>
    <t>Surrenders - Tax Obligations (in shares)</t>
  </si>
  <si>
    <t>Other Forfeitures (in shares)</t>
  </si>
  <si>
    <t>Ending balance (in shares)</t>
  </si>
  <si>
    <t>STOCK OPTIONS/STOCK-BASED COMPENSATION AND WARRANTS - Narrative (Details) $ / shares in Units, $ in Millions</t>
  </si>
  <si>
    <t>Feb. 12, 2016$ / sharesshares</t>
  </si>
  <si>
    <t>Nov. 01, 2007$ / sharesshares</t>
  </si>
  <si>
    <t>Aug. 31, 2018shares</t>
  </si>
  <si>
    <t>Dec. 31, 2018USD ($)dayshares</t>
  </si>
  <si>
    <t>Dec. 31, 2017shares</t>
  </si>
  <si>
    <t>Dec. 31, 2016USD ($)shares</t>
  </si>
  <si>
    <t>Jul. 19, 2018shares</t>
  </si>
  <si>
    <t>Exercised (in shares)</t>
  </si>
  <si>
    <t>Shares issued (in shares)</t>
  </si>
  <si>
    <t>Unrecognized compensation expense | $</t>
  </si>
  <si>
    <t>Unrecognized compensation expense, recognized period</t>
  </si>
  <si>
    <t>1 year 1 month 6 days</t>
  </si>
  <si>
    <t>Percent of forfeiture rate assumed for restricted stock</t>
  </si>
  <si>
    <t>0.00%</t>
  </si>
  <si>
    <t>Shares Granted (in shares)</t>
  </si>
  <si>
    <t>Performance Shares</t>
  </si>
  <si>
    <t>Trading days | day</t>
  </si>
  <si>
    <t>Share-based compensation expense | $</t>
  </si>
  <si>
    <t>Incremental compensation expense | $</t>
  </si>
  <si>
    <t>Performance Award II | Directors</t>
  </si>
  <si>
    <t>2018 Equity Incentive Plan</t>
  </si>
  <si>
    <t>Shares authorized (in shares)</t>
  </si>
  <si>
    <t>Shares available for future awards (in shares)</t>
  </si>
  <si>
    <t>2013 Equity Incentive Plan</t>
  </si>
  <si>
    <t>2013 Equity Incentive Plan | Stock Option Awards</t>
  </si>
  <si>
    <t>Grant price per share (in dollars per share) | $ / shares</t>
  </si>
  <si>
    <t>2013 Equity Incentive Plan | Stock Option Awards | Directors</t>
  </si>
  <si>
    <t>Shares granted (in shares)</t>
  </si>
  <si>
    <t>2006 Incentive Stock Option Plan | Stock Option Awards</t>
  </si>
  <si>
    <t>2006 Incentive Stock Option Plan | Stock Option Awards | Directors</t>
  </si>
  <si>
    <t>2006 Incentive Stock Option Plan | Stock Option Awards | Employee</t>
  </si>
  <si>
    <t>STOCK OPTIONS/STOCK-BASED COMPENSATION AND WARRANTS - Restricted Stock Activity (Details) - $ / shares</t>
  </si>
  <si>
    <t>Number of Shares</t>
  </si>
  <si>
    <t>Beginning of the Year (in shares)</t>
  </si>
  <si>
    <t>Shares Forfeited (in shares)</t>
  </si>
  <si>
    <t>Lapse of Restrictions (in shares)</t>
  </si>
  <si>
    <t>End of the Year (in shares)</t>
  </si>
  <si>
    <t>Weighted- Average Price</t>
  </si>
  <si>
    <t>Beginning of the Year (in dollars per share)</t>
  </si>
  <si>
    <t>Shares Granted (in dollars per share)</t>
  </si>
  <si>
    <t>Shares Forfeited (in dollars per share)</t>
  </si>
  <si>
    <t>Lapse of Restrictions (in dollars per share)</t>
  </si>
  <si>
    <t>End of the Year (in dollars per share)</t>
  </si>
  <si>
    <t>STOCK OPTIONS/STOCK-BASED COMPENSATION AND WARRANTS - Stock Option Activity (Details) - USD ($)</t>
  </si>
  <si>
    <t>Stock Option Awards</t>
  </si>
  <si>
    <t>Granted (in shares)</t>
  </si>
  <si>
    <t>Expired or canceled (in shares)</t>
  </si>
  <si>
    <t>Forfeited (in shares)</t>
  </si>
  <si>
    <t>Ending Balance (in shares)</t>
  </si>
  <si>
    <t>Weighted-Average Price</t>
  </si>
  <si>
    <t>Beginning Balance (in dollars per share)</t>
  </si>
  <si>
    <t>Granted (in dollars per share)</t>
  </si>
  <si>
    <t>Exercised (in dollars per share)</t>
  </si>
  <si>
    <t>Expired or canceled (in dollars per share)</t>
  </si>
  <si>
    <t>Forfeited (in dollars per share)</t>
  </si>
  <si>
    <t>Ending Balance (in dollars per share)</t>
  </si>
  <si>
    <t>Weighted Average Contractual Term</t>
  </si>
  <si>
    <t>1 year</t>
  </si>
  <si>
    <t>2 years 10 months 24 days</t>
  </si>
  <si>
    <t>1 year 9 months 18 days</t>
  </si>
  <si>
    <t>Intrinsic Value</t>
  </si>
  <si>
    <t>STOCK OPTIONS/STOCK-BASED COMPENSATION AND WARRANTS - Assumptions (Details) - Performance Award II - $ / shares</t>
  </si>
  <si>
    <t>Dec. 19, 2018</t>
  </si>
  <si>
    <t>Dec. 18, 2018</t>
  </si>
  <si>
    <t>Jun. 01, 2018</t>
  </si>
  <si>
    <t>Risk-Free Interest Rate</t>
  </si>
  <si>
    <t>2.62%</t>
  </si>
  <si>
    <t>2.35%</t>
  </si>
  <si>
    <t>2.10%</t>
  </si>
  <si>
    <t>Dividend Yield</t>
  </si>
  <si>
    <t>Expected Volatility</t>
  </si>
  <si>
    <t>85.00%</t>
  </si>
  <si>
    <t>80.00%</t>
  </si>
  <si>
    <t>Company's closing stock price on grant date (in dollars per share)</t>
  </si>
  <si>
    <t>RELATED PARTY TRANSACTIONS (Details) - USD ($)</t>
  </si>
  <si>
    <t>Related Party Transaction [Line Items]</t>
  </si>
  <si>
    <t>Long-term debt</t>
  </si>
  <si>
    <t>Sale of stock, subscription arrangement, equity raise, lowest price per share (in dollars per share)</t>
  </si>
  <si>
    <t>Sale of stock, price per share (in dollars per share)</t>
  </si>
  <si>
    <t>8% Senior Unsecured Notes Due 2020 | Investments of TRT Holdings, Inc. and Affiliates</t>
  </si>
  <si>
    <t>Second Lien Notes | Senior Second Lien Notes Due 2023</t>
  </si>
  <si>
    <t>Exchange Agreement | Unsecured Debt | 8% Senior Unsecured Notes Due 2020 | Investments of TRT Holdings, Inc. and Affiliates</t>
  </si>
  <si>
    <t>Converted debt amount</t>
  </si>
  <si>
    <t>Exchange Agreement | Secured Debt | Senior Second Lien Notes Due 2023</t>
  </si>
  <si>
    <t>TRT Holdings, Inc. | Exchange Agreement</t>
  </si>
  <si>
    <t>Sale of stock, percentage of ownership before transaction (in excess) (percent)</t>
  </si>
  <si>
    <t>Cresta Investments, LLC | Exchange Agreement</t>
  </si>
  <si>
    <t>5.00%</t>
  </si>
  <si>
    <t>Robert B. Rowling | Exchange Agreement</t>
  </si>
  <si>
    <t>Debt conversion, converted instrument, shares issued (in shares)</t>
  </si>
  <si>
    <t>Mr. Akradi</t>
  </si>
  <si>
    <t>Consideration received from transaction</t>
  </si>
  <si>
    <t>Mr. Akradi | Subscription Arrangement</t>
  </si>
  <si>
    <t>Michael Reger</t>
  </si>
  <si>
    <t>TRT Holdings, Inc.</t>
  </si>
  <si>
    <t>TRT Holdings, Inc. | Subscription Arrangement</t>
  </si>
  <si>
    <t>COMMITMENTS &amp; CONTINGENCIES (Details) - USD ($) $ in Millions</t>
  </si>
  <si>
    <t>Loss Contingencies [Line Items]</t>
  </si>
  <si>
    <t>Possible revenue to be reversed due to pending litigation</t>
  </si>
  <si>
    <t>ASSET RETIREMENT OBLIGATION (Details) - USD ($)</t>
  </si>
  <si>
    <t>Asset retirement obligation [Roll Forward]</t>
  </si>
  <si>
    <t>Beginning Asset Retirement Obligation</t>
  </si>
  <si>
    <t>Liabilities Acquired During the Period</t>
  </si>
  <si>
    <t>Liabilities Incurred During the Period</t>
  </si>
  <si>
    <t>Revision of Estimates</t>
  </si>
  <si>
    <t>Accretion of Discount on Asset Retirement Obligations</t>
  </si>
  <si>
    <t>Liabilities Settled During the Period</t>
  </si>
  <si>
    <t>Ending Asset Retirement Obligation</t>
  </si>
  <si>
    <t>INCOME TAXES - Narrative (Details) - USD ($)</t>
  </si>
  <si>
    <t>Operating Loss Carryforwards [Line Items]</t>
  </si>
  <si>
    <t>Valuation Allowance</t>
  </si>
  <si>
    <t>Interest or penalties expense</t>
  </si>
  <si>
    <t>Interest or penalties accrued</t>
  </si>
  <si>
    <t>Tax reform, net reduction in deferred tax assets</t>
  </si>
  <si>
    <t>Tax reform, reduction in valuation allowance</t>
  </si>
  <si>
    <t>Income tax benefit as result of the Tax Cuts and Jobs Act</t>
  </si>
  <si>
    <t>Interest expense carryforward</t>
  </si>
  <si>
    <t>Deferred tax assets</t>
  </si>
  <si>
    <t>Federal</t>
  </si>
  <si>
    <t>Alternative minimum tax credit expected to be refunded in 2019</t>
  </si>
  <si>
    <t>Net operating loss carryforward</t>
  </si>
  <si>
    <t>State and Local</t>
  </si>
  <si>
    <t>INCOME TAXES - Income Tax Expense (Benefit) (Details) - USD ($)</t>
  </si>
  <si>
    <t>Mar. 31, 2018</t>
  </si>
  <si>
    <t>Sep. 30, 2017</t>
  </si>
  <si>
    <t>Jun. 30, 2017</t>
  </si>
  <si>
    <t>Mar. 31, 2017</t>
  </si>
  <si>
    <t>Current</t>
  </si>
  <si>
    <t>State</t>
  </si>
  <si>
    <t>Deferred</t>
  </si>
  <si>
    <t>Total Tax Benefit</t>
  </si>
  <si>
    <t>INCOME TAXES - Effective Income Tax Reconciliation (Details) - USD ($)</t>
  </si>
  <si>
    <t>Reconciliation of reported amount of income tax expense (benefit) [Abstract]</t>
  </si>
  <si>
    <t>Income (Loss) Before Taxes and NOL</t>
  </si>
  <si>
    <t>Federal Statutory Rate</t>
  </si>
  <si>
    <t>21.00%</t>
  </si>
  <si>
    <t>35.00%</t>
  </si>
  <si>
    <t>Taxes Computed at Federal Statutory Rates</t>
  </si>
  <si>
    <t>State Taxes, Net of Federal Taxes</t>
  </si>
  <si>
    <t>Share Based Compensation Tax Deficiency</t>
  </si>
  <si>
    <t>Federal Rate Reduction</t>
  </si>
  <si>
    <t>Section 382 Limitation</t>
  </si>
  <si>
    <t>INCOME TAXES - Deferred Tax Assets and Liabilities (Details) - USD ($) $ in Thousands</t>
  </si>
  <si>
    <t>Net Operating Loss (NOLs) and Tax Credit Carryforwards</t>
  </si>
  <si>
    <t>Allowance for Doubtful Accounts</t>
  </si>
  <si>
    <t>Crude Oil and Natural Gas Properties and Other Properties</t>
  </si>
  <si>
    <t>Interest Carryforwards</t>
  </si>
  <si>
    <t>Total Net Deferred Tax Assets (Liabilities) Before Valuation Allowance</t>
  </si>
  <si>
    <t>Total Net Deferred Tax Assets</t>
  </si>
  <si>
    <t>OPERATING LEASES (Narrative) (Details) - USD ($) $ in Thousands</t>
  </si>
  <si>
    <t>Operating Leases, Future Minimum Payments Due, Fiscal Year Maturity [Abstract]</t>
  </si>
  <si>
    <t>2019</t>
  </si>
  <si>
    <t>2020</t>
  </si>
  <si>
    <t>2021</t>
  </si>
  <si>
    <t>Rent expense</t>
  </si>
  <si>
    <t>FAIR VALUE - Financial Instruments Measured at Fair Value on Recurring Basis (Details) - USD ($)</t>
  </si>
  <si>
    <t>Fair Value, Assets and Liabilities Measured on Recurring and Nonrecurring Basis [Line Items]</t>
  </si>
  <si>
    <t>Contingent Consideration – Current Liabilities</t>
  </si>
  <si>
    <t>Recurring | Quoted Prices In Active Markets for Identical Assets (Level 1)</t>
  </si>
  <si>
    <t>Commodity Derivatives – Current Assets (crude oil price and basis swaps)</t>
  </si>
  <si>
    <t>Commodity Derivatives – Noncurrent Assets (crude oil price swaps)</t>
  </si>
  <si>
    <t>Debt Exchange Derivatives – Current Liabilities</t>
  </si>
  <si>
    <t>Commodity Derivatives – Current Liabilities (crude oil price swaps)</t>
  </si>
  <si>
    <t>Commodity Derivatives – Noncurrent Liabilities (crude oil price swaps)</t>
  </si>
  <si>
    <t>Recurring | Significant Other Observable Inputs (Level 2)</t>
  </si>
  <si>
    <t>Recurring | Significant Unobservable Inputs (Level 3)</t>
  </si>
  <si>
    <t>FAIR VALUE - Changes in Level 3 Financial Instruments (Details) $ in Thousands</t>
  </si>
  <si>
    <t>Fair Value, Liabilities Measured on Recurring Basis, Unobservable Input Reconciliation, Calculation [Roll Forward]</t>
  </si>
  <si>
    <t>Beginning Balance</t>
  </si>
  <si>
    <t>Ending Balance</t>
  </si>
  <si>
    <t>Debt exchange derivative liability</t>
  </si>
  <si>
    <t>Issuances</t>
  </si>
  <si>
    <t>Change in fair value</t>
  </si>
  <si>
    <t>FAIR VALUE - Additional Information (Details) - USD ($)</t>
  </si>
  <si>
    <t>Fair Value, Balance Sheet Grouping, Financial Statement Captions [Line Items]</t>
  </si>
  <si>
    <t>Second Lien Notes | Estimated Fair Value | Level 1</t>
  </si>
  <si>
    <t>Fair value of second lien notes</t>
  </si>
  <si>
    <t>DERIVATIVE INSTRUMENTS AND PRICE RISK MANAGEMENT - Gains/Losses on Derivatives (Details) - USD ($)</t>
  </si>
  <si>
    <t>Cash Received (Paid) on Derivatives</t>
  </si>
  <si>
    <t>Non-Cash Mark-to-Market Gain (Loss) on Derivatives</t>
  </si>
  <si>
    <t>Net cash receipts (payments) for crude oil contracts</t>
  </si>
  <si>
    <t>DERIVATIVE INSTRUMENTS AND PRICE RISK MANAGEMENT - Open Commodity Swap Contracts (Details) Mcf in Millions</t>
  </si>
  <si>
    <t>Dec. 31, 2018$ / bblbblMcf</t>
  </si>
  <si>
    <t>Derivative Instruments, Gain (Loss) [Line Items]</t>
  </si>
  <si>
    <t>Oil (in bbl) | Mcf</t>
  </si>
  <si>
    <t>Weighted Average Price (in dollar per bbl)</t>
  </si>
  <si>
    <t>Open Commodity Swap, 2019</t>
  </si>
  <si>
    <t>Oil (in bbl) | bbl</t>
  </si>
  <si>
    <t>Open Commodity Swap, 2020</t>
  </si>
  <si>
    <t>Open Commodity Swap, 2021 and beyond</t>
  </si>
  <si>
    <t>Basis Swap Contracts</t>
  </si>
  <si>
    <t>DERIVATIVE INSTRUMENTS AND PRICE RISK MANAGEMENT - Classification of outstanding financial instruments (Details) - Not Designated as Hedging Instrument - Cash Flow Hedging - USD ($)</t>
  </si>
  <si>
    <t>Derivatives, Fair Value [Line Items]</t>
  </si>
  <si>
    <t>Total Derivative Assets</t>
  </si>
  <si>
    <t>Total Derivative Liabilities</t>
  </si>
  <si>
    <t>Swap Price Contracts | Current Assets</t>
  </si>
  <si>
    <t>Swap Price Contracts | Noncurrent Assets</t>
  </si>
  <si>
    <t>Swap Price Contracts | Current Liabilities</t>
  </si>
  <si>
    <t>Swap Price Contracts | Noncurrent Liabilities</t>
  </si>
  <si>
    <t>Basis Swap Contracts | Current Assets</t>
  </si>
  <si>
    <t>DERIVATIVE INSTRUMENTS AND PRICE RISK MANAGEMENT - Reconciliation between the gross assets and liabilities and the amounts reflected on the balance sheet (Details) - USD ($)</t>
  </si>
  <si>
    <t>Offsetting Assets [Line Items]</t>
  </si>
  <si>
    <t>Gross Amounts of Recognized Assets (Liabilities), Offsetting of Derivative Assets</t>
  </si>
  <si>
    <t>Gross Amounts Offset in the Balance Sheet, Offsetting of Derivative Assets</t>
  </si>
  <si>
    <t>Net Amounts of Assets Presented in the Balance Sheet, Offsetting of Derivative Assets</t>
  </si>
  <si>
    <t>Gross Amounts of Recognized Assets (Liabilities), Offsetting of Derivative Liabilities</t>
  </si>
  <si>
    <t>Gross Amounts Offset in the Balance Sheet, Offsetting of Derivative Liabilities</t>
  </si>
  <si>
    <t>Net Amount of Assets (Liabilities) Presented in Balance Sheet, Offsetting of Derivative Liabilities</t>
  </si>
  <si>
    <t>Current Assets</t>
  </si>
  <si>
    <t>Noncurrent Assets</t>
  </si>
  <si>
    <t>Current Liabilities</t>
  </si>
  <si>
    <t>Noncurrent Liabilities</t>
  </si>
  <si>
    <t>EARNINGS PER SHARE (Details) - USD ($)</t>
  </si>
  <si>
    <t>Basic EPS [Abstract]</t>
  </si>
  <si>
    <t>Net Loss Per Common Share – Basic (in dollars per share)</t>
  </si>
  <si>
    <t>Diluted EPS [Abstract]</t>
  </si>
  <si>
    <t>Dilutive Effect of Options</t>
  </si>
  <si>
    <t>Dilutive Effect of Options (in shares)</t>
  </si>
  <si>
    <t>Net Income (Loss) available to common shareholders, diluted</t>
  </si>
  <si>
    <t>Antidilutive Securities Excluded from Computation of Earnings Per Share [Line Items]</t>
  </si>
  <si>
    <t>Shares excluded from EPS due to the anti-dilutive effect (in shares)</t>
  </si>
  <si>
    <t>EMPLOYEE BENEFIT PLANS (Details) - USD ($) $ in Millions</t>
  </si>
  <si>
    <t>Maximum percentage of annual contributions per employee</t>
  </si>
  <si>
    <t>Maximum percentage of eligible employee's deferral contribution matched</t>
  </si>
  <si>
    <t>Vested percentage</t>
  </si>
  <si>
    <t>Matching contributions to the Plans</t>
  </si>
  <si>
    <t>SUPPLEMENTAL OIL AND GAS INFORMATION (UNAUDITED) - Costs Incurred (Details) - USD ($) $ in Thousands</t>
  </si>
  <si>
    <t>Proved Property Acquisition and Other</t>
  </si>
  <si>
    <t>Unproved Property Acquisition</t>
  </si>
  <si>
    <t>SUPPLEMENTAL OIL AND GAS INFORMATION (UNAUDITED) - Capitalized Costs (Details) - USD ($)</t>
  </si>
  <si>
    <t>SUPPLEMENTAL OIL AND GAS INFORMATION (UNAUDITED) - Proved Reserve Data (Details)</t>
  </si>
  <si>
    <t>Dec. 31, 2018BoeMcfbbl</t>
  </si>
  <si>
    <t>Dec. 31, 2018BoebblMcf</t>
  </si>
  <si>
    <t>Dec. 31, 2018BoeMMBoebblMcf</t>
  </si>
  <si>
    <t>Dec. 31, 2017BoeMcfbbl</t>
  </si>
  <si>
    <t>Dec. 31, 2017BoebblMcf</t>
  </si>
  <si>
    <t>Dec. 31, 2017MMBoeBoeMcfbbl</t>
  </si>
  <si>
    <t>Dec. 31, 2016BoeMcfbbl</t>
  </si>
  <si>
    <t>Dec. 31, 2016MMBoeBoeMcfbbl</t>
  </si>
  <si>
    <t>Dec. 31, 2015BoebblMcf</t>
  </si>
  <si>
    <t>Natural Gas</t>
  </si>
  <si>
    <t>Proved Developed and Undeveloped Reserves [Roll Forward]</t>
  </si>
  <si>
    <t>Proved Developed and Undeveloped Reserves, Beginning Balance | Mcf</t>
  </si>
  <si>
    <t>Revisions of Previous Estimates | Mcf</t>
  </si>
  <si>
    <t>Extensions, Discoveries and Other Additions | Mcf</t>
  </si>
  <si>
    <t>Purchases of Minerals in Place | Mcf</t>
  </si>
  <si>
    <t>Production | Mcf</t>
  </si>
  <si>
    <t>Proved Developed and Undeveloped Reserves, Ending Balance | Mcf</t>
  </si>
  <si>
    <t>Proved Developed Reserves | Mcf</t>
  </si>
  <si>
    <t>Proved Undeveloped Reserve | Mcf</t>
  </si>
  <si>
    <t>Proved Developed and Undeveloped Reserves, Beginning Balance | bbl</t>
  </si>
  <si>
    <t>Revisions of Previous Estimates | bbl</t>
  </si>
  <si>
    <t>Extensions, Discoveries and Other Additions | bbl</t>
  </si>
  <si>
    <t>Purchases of Minerals in Place | bbl</t>
  </si>
  <si>
    <t>Production | bbl</t>
  </si>
  <si>
    <t>Proved Developed and Undeveloped Reserves, Ending Balance | bbl</t>
  </si>
  <si>
    <t>Proved Developed Reserves | bbl</t>
  </si>
  <si>
    <t>Proved Undeveloped Reserve | bbl</t>
  </si>
  <si>
    <t>Proved Developed and Undeveloped Reserve (Energy) [Roll Forward]</t>
  </si>
  <si>
    <t>Proved Developed and Undeveloped Reserves, Beginning Balance | Boe</t>
  </si>
  <si>
    <t>Revisions of Previous Estimates</t>
  </si>
  <si>
    <t>Extensions, Discoveries and Other Additions | Boe</t>
  </si>
  <si>
    <t>Purchases of Minerals in Place</t>
  </si>
  <si>
    <t>Production | Boe</t>
  </si>
  <si>
    <t>Proved Developed and Undeveloped Reserves, Ending Balance | Boe</t>
  </si>
  <si>
    <t>Proved Developed Reserves | Boe</t>
  </si>
  <si>
    <t>Proved Undeveloped Reserves | Boe</t>
  </si>
  <si>
    <t>SUPPLEMENTAL OIL AND GAS INFORMATION (UNAUDITED) - Additional Information (Details) - Oil</t>
  </si>
  <si>
    <t>Dec. 31, 2018BoeMMBoe</t>
  </si>
  <si>
    <t>Dec. 31, 2017BoeMMBoe</t>
  </si>
  <si>
    <t>Dec. 31, 2016MMBoeBoe</t>
  </si>
  <si>
    <t>Dec. 31, 2016Boe</t>
  </si>
  <si>
    <t>Dec. 31, 2015Boe</t>
  </si>
  <si>
    <t>Reserve Quantities [Line Items]</t>
  </si>
  <si>
    <t>Extension and discoveries attributable to successful drilling (in MMBOE) | Boe</t>
  </si>
  <si>
    <t>Purchase of mineral in place (in MMBOE)</t>
  </si>
  <si>
    <t>Increase (decrease) to proved reserves</t>
  </si>
  <si>
    <t>Upward (downward) adjustment attributable to lower crude oil and natural gas prices (in MMBOE)</t>
  </si>
  <si>
    <t>Downward adjustment due to well performance (in MMBOE)</t>
  </si>
  <si>
    <t>Purchase of mineral in place attributable to acquisitions (in MMBOE)</t>
  </si>
  <si>
    <t>Downward adjustment attributable to removal of undeveloped drilling locations (in MMBOE)</t>
  </si>
  <si>
    <t>Williston Basin</t>
  </si>
  <si>
    <t>Extension and discoveries attributable to successful drilling (in MMBOE)</t>
  </si>
  <si>
    <t>Proved Developed Reserves</t>
  </si>
  <si>
    <t>Additional Locations</t>
  </si>
  <si>
    <t>Proved Undeveloped Reserves</t>
  </si>
  <si>
    <t>SUPPLEMENTAL OIL AND GAS INFORMATION (UNAUDITED) - Future Net Cash Flows of Proved Reserves (Details) - USD ($) $ in Thousands</t>
  </si>
  <si>
    <t>Future Cash Inflows</t>
  </si>
  <si>
    <t>Future Production Costs</t>
  </si>
  <si>
    <t>Future Development Costs</t>
  </si>
  <si>
    <t>Future Income Tax Expense</t>
  </si>
  <si>
    <t>Future Net Cash Inflows</t>
  </si>
  <si>
    <t>10% Annual Discount for Estimated Timing of Cash Flows</t>
  </si>
  <si>
    <t>Standardized Measure of Discounted Future Net Cash Flows</t>
  </si>
  <si>
    <t>SUPPLEMENTAL OIL AND GAS INFORMATION (UNAUDITED) - Average Sales Prices (Details)</t>
  </si>
  <si>
    <t>Dec. 31, 2018$ / bbl$ / Mcf</t>
  </si>
  <si>
    <t>Dec. 31, 2017$ / bbl$ / Mcf</t>
  </si>
  <si>
    <t>Dec. 31, 2016$ / bbl$ / Mcf</t>
  </si>
  <si>
    <t>Average Sales Price and Production Costs Per Unit of Production [Line Items]</t>
  </si>
  <si>
    <t>Average sale price (in dollars per volume unit) | $ / Mcf</t>
  </si>
  <si>
    <t>Average sale price (in dollars per volume unit) | $ / bbl</t>
  </si>
  <si>
    <t>SUPPLEMENTAL OIL AND GAS INFORMATION (UNAUDITED) - Standardized Measure of Discounted Future Net Cash Flows (Details) - USD ($) $ in Thousands</t>
  </si>
  <si>
    <t>Increase (Decrease) in Standardized Measure of Discounted Future Net Cash Flows Relating to Proved Oil and Gas Reserves [Roll Forward]</t>
  </si>
  <si>
    <t>Beginning of Period</t>
  </si>
  <si>
    <t>Sales of Oil and Natural Gas Produced, Net of Production Costs</t>
  </si>
  <si>
    <t>Extensions and Discoveries</t>
  </si>
  <si>
    <t>Previously Estimated Development Cost Incurred During the Period</t>
  </si>
  <si>
    <t>Net Change of Prices and Production Costs</t>
  </si>
  <si>
    <t>Change in Future Development Costs</t>
  </si>
  <si>
    <t>Revisions of Quantity and Timing Estimates</t>
  </si>
  <si>
    <t>Accretion of Discount</t>
  </si>
  <si>
    <t>Change in Income Taxes</t>
  </si>
  <si>
    <t>End of Period</t>
  </si>
  <si>
    <t>QUARTERLY RESULTS OF OPERATIONS (UNAUDITED) (Details) - USD ($)</t>
  </si>
  <si>
    <t>Total Operating Expenses</t>
  </si>
  <si>
    <t>Income from Operations</t>
  </si>
  <si>
    <t>Income Tax Benefi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C14" s="5" t="n">
        <v>376983438</v>
      </c>
    </row>
    <row r="15" spans="1:4">
      <c r="A15" s="4" t="s">
        <v>24</v>
      </c>
      <c r="B15" s="4" t="s">
        <v>25</v>
      </c>
    </row>
    <row r="16" spans="1:4">
      <c r="A16" s="4" t="s">
        <v>26</v>
      </c>
      <c r="B16" s="4" t="s">
        <v>27</v>
      </c>
    </row>
    <row r="17" spans="1:4">
      <c r="A17" s="4" t="s">
        <v>28</v>
      </c>
      <c r="B17" s="4" t="s">
        <v>29</v>
      </c>
    </row>
    <row r="18" spans="1:4">
      <c r="A18" s="4" t="s">
        <v>30</v>
      </c>
      <c r="B18" s="4" t="s">
        <v>20</v>
      </c>
    </row>
    <row r="19" spans="1:4">
      <c r="A19" s="4" t="s">
        <v>31</v>
      </c>
      <c r="B19" s="4" t="s">
        <v>32</v>
      </c>
    </row>
    <row r="20" spans="1:4">
      <c r="A20" s="4" t="s">
        <v>33</v>
      </c>
      <c r="D20" s="6" t="n">
        <v>6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357858</v>
      </c>
      <c r="C3" s="7" t="n">
        <v>102183191</v>
      </c>
    </row>
    <row r="4" spans="1:3">
      <c r="A4" s="4" t="s">
        <v>38</v>
      </c>
      <c r="B4" s="5" t="n">
        <v>96352918</v>
      </c>
      <c r="C4" s="5" t="n">
        <v>46851682</v>
      </c>
    </row>
    <row r="5" spans="1:3">
      <c r="A5" s="4" t="s">
        <v>39</v>
      </c>
      <c r="B5" s="5" t="n">
        <v>268494</v>
      </c>
      <c r="C5" s="5" t="n">
        <v>604977</v>
      </c>
    </row>
    <row r="6" spans="1:3">
      <c r="A6" s="4" t="s">
        <v>40</v>
      </c>
      <c r="B6" s="5" t="n">
        <v>12360027</v>
      </c>
      <c r="C6" s="5" t="n">
        <v>2333288</v>
      </c>
    </row>
    <row r="7" spans="1:3">
      <c r="A7" s="4" t="s">
        <v>41</v>
      </c>
      <c r="B7" s="5" t="n">
        <v>115870246</v>
      </c>
      <c r="C7" s="5" t="n">
        <v>0</v>
      </c>
    </row>
    <row r="8" spans="1:3">
      <c r="A8" s="4" t="s">
        <v>42</v>
      </c>
      <c r="B8" s="5" t="n">
        <v>1205016</v>
      </c>
      <c r="C8" s="5" t="n">
        <v>785016</v>
      </c>
    </row>
    <row r="9" spans="1:3">
      <c r="A9" s="4" t="s">
        <v>43</v>
      </c>
      <c r="B9" s="5" t="n">
        <v>228414559</v>
      </c>
      <c r="C9" s="5" t="n">
        <v>152758154</v>
      </c>
    </row>
    <row r="10" spans="1:3">
      <c r="A10" s="3" t="s">
        <v>44</v>
      </c>
    </row>
    <row r="11" spans="1:3">
      <c r="A11" s="4" t="s">
        <v>45</v>
      </c>
      <c r="B11" s="5" t="n">
        <v>3431427768</v>
      </c>
      <c r="C11" s="5" t="n">
        <v>2585490133</v>
      </c>
    </row>
    <row r="12" spans="1:3">
      <c r="A12" s="4" t="s">
        <v>46</v>
      </c>
      <c r="B12" s="5" t="n">
        <v>4306513</v>
      </c>
      <c r="C12" s="5" t="n">
        <v>1699344</v>
      </c>
    </row>
    <row r="13" spans="1:3">
      <c r="A13" s="4" t="s">
        <v>47</v>
      </c>
      <c r="B13" s="5" t="n">
        <v>998192</v>
      </c>
      <c r="C13" s="5" t="n">
        <v>981303</v>
      </c>
    </row>
    <row r="14" spans="1:3">
      <c r="A14" s="4" t="s">
        <v>48</v>
      </c>
      <c r="B14" s="5" t="n">
        <v>3436732473</v>
      </c>
      <c r="C14" s="5" t="n">
        <v>2588170780</v>
      </c>
    </row>
    <row r="15" spans="1:3">
      <c r="A15" s="4" t="s">
        <v>49</v>
      </c>
      <c r="B15" s="5" t="n">
        <v>-2233987232</v>
      </c>
      <c r="C15" s="5" t="n">
        <v>-2114951189</v>
      </c>
    </row>
    <row r="16" spans="1:3">
      <c r="A16" s="4" t="s">
        <v>50</v>
      </c>
      <c r="B16" s="5" t="n">
        <v>1202745241</v>
      </c>
      <c r="C16" s="5" t="n">
        <v>473219591</v>
      </c>
    </row>
    <row r="17" spans="1:3">
      <c r="A17" s="4" t="s">
        <v>41</v>
      </c>
      <c r="B17" s="5" t="n">
        <v>61842846</v>
      </c>
      <c r="C17" s="5" t="n">
        <v>0</v>
      </c>
    </row>
    <row r="18" spans="1:3">
      <c r="A18" s="4" t="s">
        <v>51</v>
      </c>
      <c r="B18" s="5" t="n">
        <v>420000</v>
      </c>
      <c r="C18" s="5" t="n">
        <v>785000</v>
      </c>
    </row>
    <row r="19" spans="1:3">
      <c r="A19" s="4" t="s">
        <v>52</v>
      </c>
      <c r="B19" s="5" t="n">
        <v>10222659</v>
      </c>
      <c r="C19" s="5" t="n">
        <v>5490934</v>
      </c>
    </row>
    <row r="20" spans="1:3">
      <c r="A20" s="4" t="s">
        <v>53</v>
      </c>
      <c r="B20" s="5" t="n">
        <v>1503645305</v>
      </c>
      <c r="C20" s="5" t="n">
        <v>632253679</v>
      </c>
    </row>
    <row r="21" spans="1:3">
      <c r="A21" s="3" t="s">
        <v>54</v>
      </c>
    </row>
    <row r="22" spans="1:3">
      <c r="A22" s="4" t="s">
        <v>55</v>
      </c>
      <c r="B22" s="5" t="n">
        <v>135482513</v>
      </c>
      <c r="C22" s="5" t="n">
        <v>93152297</v>
      </c>
    </row>
    <row r="23" spans="1:3">
      <c r="A23" s="4" t="s">
        <v>56</v>
      </c>
      <c r="B23" s="5" t="n">
        <v>2769438</v>
      </c>
      <c r="C23" s="5" t="n">
        <v>6339425</v>
      </c>
    </row>
    <row r="24" spans="1:3">
      <c r="A24" s="4" t="s">
        <v>57</v>
      </c>
      <c r="B24" s="5" t="n">
        <v>16467628</v>
      </c>
      <c r="C24" s="5" t="n">
        <v>4836112</v>
      </c>
    </row>
    <row r="25" spans="1:3">
      <c r="A25" s="4" t="s">
        <v>41</v>
      </c>
      <c r="B25" s="5" t="n">
        <v>0</v>
      </c>
      <c r="C25" s="5" t="n">
        <v>18681891</v>
      </c>
    </row>
    <row r="26" spans="1:3">
      <c r="A26" s="4" t="s">
        <v>58</v>
      </c>
      <c r="B26" s="5" t="n">
        <v>58068917</v>
      </c>
      <c r="C26" s="5" t="n">
        <v>0</v>
      </c>
    </row>
    <row r="27" spans="1:3">
      <c r="A27" s="4" t="s">
        <v>59</v>
      </c>
      <c r="B27" s="5" t="n">
        <v>554589</v>
      </c>
      <c r="C27" s="5" t="n">
        <v>565521</v>
      </c>
    </row>
    <row r="28" spans="1:3">
      <c r="A28" s="4" t="s">
        <v>60</v>
      </c>
      <c r="B28" s="5" t="n">
        <v>231526297</v>
      </c>
      <c r="C28" s="5" t="n">
        <v>123575246</v>
      </c>
    </row>
    <row r="29" spans="1:3">
      <c r="A29" s="4" t="s">
        <v>61</v>
      </c>
      <c r="B29" s="5" t="n">
        <v>830203272</v>
      </c>
      <c r="C29" s="5" t="n">
        <v>979324222</v>
      </c>
    </row>
    <row r="30" spans="1:3">
      <c r="A30" s="4" t="s">
        <v>41</v>
      </c>
      <c r="B30" s="5" t="n">
        <v>0</v>
      </c>
      <c r="C30" s="5" t="n">
        <v>11496929</v>
      </c>
    </row>
    <row r="31" spans="1:3">
      <c r="A31" s="4" t="s">
        <v>59</v>
      </c>
      <c r="B31" s="5" t="n">
        <v>11946271</v>
      </c>
      <c r="C31" s="5" t="n">
        <v>8562607</v>
      </c>
    </row>
    <row r="32" spans="1:3">
      <c r="A32" s="4" t="s">
        <v>62</v>
      </c>
      <c r="B32" s="5" t="n">
        <v>104582</v>
      </c>
      <c r="C32" s="5" t="n">
        <v>135225</v>
      </c>
    </row>
    <row r="33" spans="1:3">
      <c r="A33" s="4" t="s">
        <v>63</v>
      </c>
      <c r="B33" s="5" t="n">
        <v>1073780422</v>
      </c>
      <c r="C33" s="5" t="n">
        <v>1123094229</v>
      </c>
    </row>
    <row r="34" spans="1:3">
      <c r="A34" s="4" t="s">
        <v>64</v>
      </c>
      <c r="B34" s="4" t="s">
        <v>65</v>
      </c>
      <c r="C34" s="4" t="s">
        <v>65</v>
      </c>
    </row>
    <row r="35" spans="1:3">
      <c r="A35" s="3" t="s">
        <v>66</v>
      </c>
    </row>
    <row r="36" spans="1:3">
      <c r="A36" s="4" t="s">
        <v>67</v>
      </c>
      <c r="B36" s="5" t="n">
        <v>0</v>
      </c>
      <c r="C36" s="5" t="n">
        <v>0</v>
      </c>
    </row>
    <row r="37" spans="1:3">
      <c r="A37" s="4" t="s">
        <v>68</v>
      </c>
      <c r="B37" s="5" t="n">
        <v>378333</v>
      </c>
      <c r="C37" s="5" t="n">
        <v>66792</v>
      </c>
    </row>
    <row r="38" spans="1:3">
      <c r="A38" s="4" t="s">
        <v>69</v>
      </c>
      <c r="B38" s="5" t="n">
        <v>1226371047</v>
      </c>
      <c r="C38" s="5" t="n">
        <v>449666390</v>
      </c>
    </row>
    <row r="39" spans="1:3">
      <c r="A39" s="4" t="s">
        <v>70</v>
      </c>
      <c r="B39" s="5" t="n">
        <v>-796884497</v>
      </c>
      <c r="C39" s="5" t="n">
        <v>-940573732</v>
      </c>
    </row>
    <row r="40" spans="1:3">
      <c r="A40" s="4" t="s">
        <v>71</v>
      </c>
      <c r="B40" s="5" t="n">
        <v>429864883</v>
      </c>
      <c r="C40" s="5" t="n">
        <v>-490840550</v>
      </c>
    </row>
    <row r="41" spans="1:3">
      <c r="A41" s="4" t="s">
        <v>72</v>
      </c>
      <c r="B41" s="5" t="n">
        <v>1503645305</v>
      </c>
      <c r="C41" s="5" t="n">
        <v>632253679</v>
      </c>
    </row>
    <row r="42" spans="1:3">
      <c r="A42" s="4" t="s">
        <v>73</v>
      </c>
    </row>
    <row r="43" spans="1:3">
      <c r="A43" s="3" t="s">
        <v>54</v>
      </c>
    </row>
    <row r="44" spans="1:3">
      <c r="A44" s="4" t="s">
        <v>41</v>
      </c>
      <c r="B44" s="7" t="n">
        <v>18183212</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37</v>
      </c>
      <c r="B6" s="4" t="s">
        <v>238</v>
      </c>
    </row>
    <row r="7" spans="1:2">
      <c r="A7" s="4" t="s">
        <v>239</v>
      </c>
      <c r="B7" s="4" t="s">
        <v>240</v>
      </c>
    </row>
    <row r="8" spans="1:2">
      <c r="A8" s="4" t="s">
        <v>39</v>
      </c>
      <c r="B8" s="4" t="s">
        <v>241</v>
      </c>
    </row>
    <row r="9" spans="1:2">
      <c r="A9" s="4" t="s">
        <v>47</v>
      </c>
      <c r="B9" s="4" t="s">
        <v>242</v>
      </c>
    </row>
    <row r="10" spans="1:2">
      <c r="A10" s="4" t="s">
        <v>243</v>
      </c>
      <c r="B10" s="4" t="s">
        <v>244</v>
      </c>
    </row>
    <row r="11" spans="1:2">
      <c r="A11" s="4" t="s">
        <v>59</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row r="11" spans="1:2">
      <c r="A11" s="4" t="s">
        <v>290</v>
      </c>
      <c r="B11" s="4" t="s">
        <v>291</v>
      </c>
    </row>
    <row r="12" spans="1:2">
      <c r="A12" s="4" t="s">
        <v>292</v>
      </c>
    </row>
    <row r="13" spans="1:2">
      <c r="A13" s="3" t="s">
        <v>282</v>
      </c>
    </row>
    <row r="14" spans="1:2">
      <c r="A14" s="4" t="s">
        <v>286</v>
      </c>
      <c r="B1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row>
    <row r="8" spans="1:2">
      <c r="A8" s="3" t="s">
        <v>301</v>
      </c>
    </row>
    <row r="9" spans="1:2">
      <c r="A9" s="4" t="s">
        <v>309</v>
      </c>
      <c r="B9" s="4" t="s">
        <v>310</v>
      </c>
    </row>
    <row r="10" spans="1:2">
      <c r="A10" s="4" t="s">
        <v>311</v>
      </c>
    </row>
    <row r="11" spans="1:2">
      <c r="A11" s="3" t="s">
        <v>301</v>
      </c>
    </row>
    <row r="12" spans="1:2">
      <c r="A12" s="4" t="s">
        <v>309</v>
      </c>
      <c r="B12"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67</v>
      </c>
    </row>
    <row r="3" spans="1:3">
      <c r="A3" s="4" t="s">
        <v>75</v>
      </c>
      <c r="B3" s="8" t="n">
        <v>0.001</v>
      </c>
      <c r="C3" s="8" t="n">
        <v>0.001</v>
      </c>
    </row>
    <row r="4" spans="1:3">
      <c r="A4" s="4" t="s">
        <v>76</v>
      </c>
      <c r="B4" s="5" t="n">
        <v>5000000</v>
      </c>
      <c r="C4" s="5" t="n">
        <v>5000000</v>
      </c>
    </row>
    <row r="5" spans="1:3">
      <c r="A5" s="4" t="s">
        <v>77</v>
      </c>
      <c r="B5" s="5" t="n">
        <v>0</v>
      </c>
      <c r="C5" s="5" t="n">
        <v>0</v>
      </c>
    </row>
    <row r="6" spans="1:3">
      <c r="A6" s="3" t="s">
        <v>68</v>
      </c>
    </row>
    <row r="7" spans="1:3">
      <c r="A7" s="4" t="s">
        <v>78</v>
      </c>
      <c r="B7" s="8" t="n">
        <v>0.001</v>
      </c>
      <c r="C7" s="8" t="n">
        <v>0.001</v>
      </c>
    </row>
    <row r="8" spans="1:3">
      <c r="A8" s="4" t="s">
        <v>79</v>
      </c>
      <c r="B8" s="5" t="n">
        <v>675000000</v>
      </c>
      <c r="C8" s="5" t="n">
        <v>142500000</v>
      </c>
    </row>
    <row r="9" spans="1:3">
      <c r="A9" s="4" t="s">
        <v>80</v>
      </c>
      <c r="B9" s="5" t="n">
        <v>378333070</v>
      </c>
      <c r="C9" s="5" t="n">
        <v>66791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272</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3"/>
  </cols>
  <sheetData>
    <row r="1" spans="1:8">
      <c r="A1" s="1" t="s">
        <v>356</v>
      </c>
      <c r="B1" s="2" t="s">
        <v>1</v>
      </c>
    </row>
    <row r="2" spans="1:8">
      <c r="B2" s="2" t="s">
        <v>2</v>
      </c>
      <c r="C2" s="2" t="s">
        <v>35</v>
      </c>
      <c r="D2" s="2" t="s">
        <v>82</v>
      </c>
      <c r="E2" s="2" t="s">
        <v>357</v>
      </c>
      <c r="F2" s="2" t="s">
        <v>358</v>
      </c>
      <c r="G2" s="2" t="s">
        <v>359</v>
      </c>
      <c r="H2" s="2" t="s">
        <v>360</v>
      </c>
    </row>
    <row r="3" spans="1:8">
      <c r="A3" s="3" t="s">
        <v>361</v>
      </c>
    </row>
    <row r="4" spans="1:8">
      <c r="A4" s="4" t="s">
        <v>362</v>
      </c>
      <c r="B4" s="7" t="n">
        <v>5200000</v>
      </c>
      <c r="C4" s="7" t="n">
        <v>5600000</v>
      </c>
    </row>
    <row r="5" spans="1:8">
      <c r="A5" s="4" t="s">
        <v>363</v>
      </c>
      <c r="B5" s="5" t="n">
        <v>0</v>
      </c>
      <c r="C5" s="5" t="n">
        <v>700000</v>
      </c>
      <c r="D5" s="7" t="n">
        <v>800000</v>
      </c>
    </row>
    <row r="6" spans="1:8">
      <c r="A6" s="4" t="s">
        <v>364</v>
      </c>
      <c r="B6" s="7" t="n">
        <v>300000</v>
      </c>
      <c r="C6" s="5" t="n">
        <v>0</v>
      </c>
    </row>
    <row r="7" spans="1:8">
      <c r="A7" s="4" t="s">
        <v>365</v>
      </c>
      <c r="B7" s="4" t="s">
        <v>366</v>
      </c>
    </row>
    <row r="8" spans="1:8">
      <c r="A8" s="4" t="s">
        <v>367</v>
      </c>
      <c r="B8" s="7" t="n">
        <v>100000</v>
      </c>
      <c r="C8" s="5" t="n">
        <v>200000</v>
      </c>
      <c r="D8" s="5" t="n">
        <v>200000</v>
      </c>
    </row>
    <row r="9" spans="1:8">
      <c r="A9" s="4" t="s">
        <v>368</v>
      </c>
      <c r="B9" s="4" t="s">
        <v>369</v>
      </c>
    </row>
    <row r="10" spans="1:8">
      <c r="A10" s="4" t="s">
        <v>370</v>
      </c>
      <c r="B10" s="4" t="s">
        <v>371</v>
      </c>
    </row>
    <row r="11" spans="1:8">
      <c r="A11" s="4" t="s">
        <v>91</v>
      </c>
      <c r="B11" s="7" t="n">
        <v>0</v>
      </c>
      <c r="C11" s="5" t="n">
        <v>0</v>
      </c>
      <c r="D11" s="5" t="n">
        <v>237012834</v>
      </c>
    </row>
    <row r="12" spans="1:8">
      <c r="A12" s="4" t="s">
        <v>372</v>
      </c>
      <c r="B12" s="5" t="n">
        <v>9400000</v>
      </c>
      <c r="C12" s="5" t="n">
        <v>18700000</v>
      </c>
      <c r="D12" s="5" t="n">
        <v>13400000</v>
      </c>
    </row>
    <row r="13" spans="1:8">
      <c r="A13" s="4" t="s">
        <v>373</v>
      </c>
      <c r="B13" s="5" t="n">
        <v>5147101</v>
      </c>
      <c r="C13" s="5" t="n">
        <v>4122226</v>
      </c>
      <c r="D13" s="5" t="n">
        <v>3822967</v>
      </c>
    </row>
    <row r="14" spans="1:8">
      <c r="A14" s="4" t="s">
        <v>374</v>
      </c>
      <c r="B14" s="5" t="n">
        <v>0</v>
      </c>
      <c r="C14" s="5" t="n">
        <v>95135</v>
      </c>
      <c r="D14" s="5" t="n">
        <v>1089507</v>
      </c>
    </row>
    <row r="15" spans="1:8">
      <c r="A15" s="4" t="s">
        <v>375</v>
      </c>
      <c r="C15" s="5" t="n">
        <v>100000</v>
      </c>
    </row>
    <row r="16" spans="1:8">
      <c r="A16" s="4" t="s">
        <v>376</v>
      </c>
      <c r="B16" s="5" t="n">
        <v>-173430042</v>
      </c>
      <c r="C16" s="5" t="n">
        <v>-992950</v>
      </c>
      <c r="D16" s="5" t="n">
        <v>0</v>
      </c>
    </row>
    <row r="17" spans="1:8">
      <c r="A17" s="4" t="s">
        <v>377</v>
      </c>
      <c r="B17" s="5" t="n">
        <v>563485</v>
      </c>
      <c r="C17" s="5" t="n">
        <v>-495892</v>
      </c>
      <c r="D17" s="7" t="n">
        <v>-501324</v>
      </c>
    </row>
    <row r="18" spans="1:8">
      <c r="A18" s="4" t="s">
        <v>378</v>
      </c>
      <c r="B18" s="7" t="n">
        <v>123734000</v>
      </c>
      <c r="C18" s="7" t="n">
        <v>226963000</v>
      </c>
    </row>
    <row r="19" spans="1:8">
      <c r="A19" s="4" t="s">
        <v>379</v>
      </c>
      <c r="B19" s="5" t="n">
        <v>567454</v>
      </c>
      <c r="C19" s="5" t="n">
        <v>0</v>
      </c>
      <c r="D19" s="5" t="n">
        <v>0</v>
      </c>
    </row>
    <row r="20" spans="1:8">
      <c r="A20" s="4" t="s">
        <v>380</v>
      </c>
      <c r="B20" s="7" t="n">
        <v>0</v>
      </c>
      <c r="C20" s="7" t="n">
        <v>0</v>
      </c>
      <c r="D20" s="7" t="n">
        <v>0</v>
      </c>
    </row>
    <row r="21" spans="1:8">
      <c r="A21" s="4" t="s">
        <v>381</v>
      </c>
    </row>
    <row r="22" spans="1:8">
      <c r="A22" s="3" t="s">
        <v>361</v>
      </c>
    </row>
    <row r="23" spans="1:8">
      <c r="A23" s="4" t="s">
        <v>379</v>
      </c>
      <c r="B23" s="5" t="n">
        <v>0</v>
      </c>
      <c r="C23" s="5" t="n">
        <v>250000</v>
      </c>
      <c r="D23" s="5" t="n">
        <v>391872</v>
      </c>
    </row>
    <row r="24" spans="1:8">
      <c r="A24" s="4" t="s">
        <v>382</v>
      </c>
    </row>
    <row r="25" spans="1:8">
      <c r="A25" s="3" t="s">
        <v>361</v>
      </c>
    </row>
    <row r="26" spans="1:8">
      <c r="A26" s="4" t="s">
        <v>379</v>
      </c>
      <c r="B26" s="5" t="n">
        <v>2827859</v>
      </c>
      <c r="C26" s="5" t="n">
        <v>1721533</v>
      </c>
      <c r="D26" s="5" t="n">
        <v>1905104</v>
      </c>
    </row>
    <row r="27" spans="1:8">
      <c r="A27" s="4" t="s">
        <v>383</v>
      </c>
    </row>
    <row r="28" spans="1:8">
      <c r="A28" s="3" t="s">
        <v>361</v>
      </c>
    </row>
    <row r="29" spans="1:8">
      <c r="A29" s="4" t="s">
        <v>111</v>
      </c>
      <c r="B29" s="7" t="n">
        <v>450100000</v>
      </c>
      <c r="C29" s="7" t="n">
        <v>204600000</v>
      </c>
      <c r="D29" s="7" t="n">
        <v>152300000</v>
      </c>
    </row>
    <row r="30" spans="1:8">
      <c r="A30" s="4" t="s">
        <v>384</v>
      </c>
    </row>
    <row r="31" spans="1:8">
      <c r="A31" s="3" t="s">
        <v>361</v>
      </c>
    </row>
    <row r="32" spans="1:8">
      <c r="A32" s="4" t="s">
        <v>111</v>
      </c>
      <c r="B32" s="5" t="n">
        <v>43800000</v>
      </c>
      <c r="C32" s="5" t="n">
        <v>19400000</v>
      </c>
      <c r="D32" s="5" t="n">
        <v>7300000</v>
      </c>
    </row>
    <row r="33" spans="1:8">
      <c r="A33" s="4" t="s">
        <v>385</v>
      </c>
    </row>
    <row r="34" spans="1:8">
      <c r="A34" s="3" t="s">
        <v>361</v>
      </c>
    </row>
    <row r="35" spans="1:8">
      <c r="A35" s="4" t="s">
        <v>374</v>
      </c>
      <c r="B35" s="5" t="n">
        <v>17700000</v>
      </c>
    </row>
    <row r="36" spans="1:8">
      <c r="A36" s="4" t="s">
        <v>386</v>
      </c>
    </row>
    <row r="37" spans="1:8">
      <c r="A37" s="3" t="s">
        <v>361</v>
      </c>
    </row>
    <row r="38" spans="1:8">
      <c r="A38" s="4" t="s">
        <v>377</v>
      </c>
      <c r="B38" s="5" t="n">
        <v>600000</v>
      </c>
      <c r="C38" s="5" t="n">
        <v>1500000</v>
      </c>
      <c r="D38" s="5" t="n">
        <v>1500000</v>
      </c>
    </row>
    <row r="39" spans="1:8">
      <c r="A39" s="4" t="s">
        <v>387</v>
      </c>
      <c r="B39" s="5" t="n">
        <v>800000</v>
      </c>
      <c r="C39" s="5" t="n">
        <v>2000000</v>
      </c>
      <c r="D39" s="7" t="n">
        <v>2000000</v>
      </c>
    </row>
    <row r="40" spans="1:8">
      <c r="A40" s="4" t="s">
        <v>388</v>
      </c>
    </row>
    <row r="41" spans="1:8">
      <c r="A41" s="3" t="s">
        <v>361</v>
      </c>
    </row>
    <row r="42" spans="1:8">
      <c r="A42" s="4" t="s">
        <v>389</v>
      </c>
      <c r="F42" s="4" t="s">
        <v>390</v>
      </c>
    </row>
    <row r="43" spans="1:8">
      <c r="A43" s="4" t="s">
        <v>391</v>
      </c>
    </row>
    <row r="44" spans="1:8">
      <c r="A44" s="3" t="s">
        <v>361</v>
      </c>
    </row>
    <row r="45" spans="1:8">
      <c r="A45" s="4" t="s">
        <v>392</v>
      </c>
      <c r="E45" s="7" t="n">
        <v>-14000000</v>
      </c>
    </row>
    <row r="46" spans="1:8">
      <c r="A46" s="4" t="s">
        <v>377</v>
      </c>
      <c r="B46" s="5" t="n">
        <v>800000</v>
      </c>
    </row>
    <row r="47" spans="1:8">
      <c r="A47" s="4" t="s">
        <v>393</v>
      </c>
    </row>
    <row r="48" spans="1:8">
      <c r="A48" s="3" t="s">
        <v>361</v>
      </c>
    </row>
    <row r="49" spans="1:8">
      <c r="A49" s="4" t="s">
        <v>389</v>
      </c>
      <c r="G49" s="4" t="s">
        <v>394</v>
      </c>
      <c r="H49" s="4" t="s">
        <v>394</v>
      </c>
    </row>
    <row r="50" spans="1:8">
      <c r="A50" s="4" t="s">
        <v>395</v>
      </c>
      <c r="B50" s="5" t="n">
        <v>4000000</v>
      </c>
    </row>
    <row r="51" spans="1:8">
      <c r="A51" s="4" t="s">
        <v>396</v>
      </c>
      <c r="B51" s="7" t="n">
        <v>3000000</v>
      </c>
    </row>
    <row r="52" spans="1:8">
      <c r="A52" s="4" t="s">
        <v>397</v>
      </c>
      <c r="G52" s="7" t="n">
        <v>10000000</v>
      </c>
      <c r="H52" s="7" t="n">
        <v>10500000</v>
      </c>
    </row>
    <row r="53" spans="1:8">
      <c r="A53" s="4" t="s">
        <v>398</v>
      </c>
    </row>
    <row r="54" spans="1:8">
      <c r="A54" s="3" t="s">
        <v>361</v>
      </c>
    </row>
    <row r="55" spans="1:8">
      <c r="A55" s="4" t="s">
        <v>399</v>
      </c>
      <c r="B55" s="4" t="s">
        <v>400</v>
      </c>
    </row>
    <row r="56" spans="1:8">
      <c r="A56" s="4" t="s">
        <v>401</v>
      </c>
    </row>
    <row r="57" spans="1:8">
      <c r="A57" s="3" t="s">
        <v>361</v>
      </c>
    </row>
    <row r="58" spans="1:8">
      <c r="A58" s="4" t="s">
        <v>399</v>
      </c>
      <c r="B58" s="4" t="s">
        <v>402</v>
      </c>
    </row>
    <row r="59" spans="1:8">
      <c r="A59" s="4" t="s">
        <v>403</v>
      </c>
    </row>
    <row r="60" spans="1:8">
      <c r="A60" s="3" t="s">
        <v>361</v>
      </c>
    </row>
    <row r="61" spans="1:8">
      <c r="A61" s="4" t="s">
        <v>404</v>
      </c>
      <c r="B61" s="7" t="n">
        <v>5100000</v>
      </c>
      <c r="C61" s="7" t="n">
        <v>5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05</v>
      </c>
      <c r="B1" s="2" t="s">
        <v>1</v>
      </c>
    </row>
    <row r="2" spans="1:4">
      <c r="B2" s="2" t="s">
        <v>406</v>
      </c>
      <c r="C2" s="2" t="s">
        <v>407</v>
      </c>
      <c r="D2" s="2" t="s">
        <v>408</v>
      </c>
    </row>
    <row r="3" spans="1:4">
      <c r="A3" s="3" t="s">
        <v>186</v>
      </c>
    </row>
    <row r="4" spans="1:4">
      <c r="A4" s="4" t="s">
        <v>409</v>
      </c>
      <c r="B4" s="7" t="n">
        <v>118973587</v>
      </c>
      <c r="C4" s="7" t="n">
        <v>58801474</v>
      </c>
      <c r="D4" s="7" t="n">
        <v>60637746</v>
      </c>
    </row>
    <row r="5" spans="1:4">
      <c r="A5" s="4" t="s">
        <v>410</v>
      </c>
      <c r="B5" s="10" t="n">
        <v>12.75</v>
      </c>
      <c r="C5" s="10" t="n">
        <v>10.89</v>
      </c>
      <c r="D5" s="10" t="n">
        <v>12.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185006169</v>
      </c>
      <c r="C4" s="7" t="n">
        <v>-14666655</v>
      </c>
      <c r="D4" s="7" t="n">
        <v>-14818734</v>
      </c>
    </row>
    <row r="5" spans="1:4">
      <c r="A5" s="4" t="s">
        <v>85</v>
      </c>
      <c r="B5" s="5" t="n">
        <v>678924496</v>
      </c>
      <c r="C5" s="5" t="n">
        <v>209319669</v>
      </c>
      <c r="D5" s="5" t="n">
        <v>144903496</v>
      </c>
    </row>
    <row r="6" spans="1:4">
      <c r="A6" s="3" t="s">
        <v>86</v>
      </c>
    </row>
    <row r="7" spans="1:4">
      <c r="A7" s="4" t="s">
        <v>87</v>
      </c>
      <c r="B7" s="5" t="n">
        <v>66646080</v>
      </c>
      <c r="C7" s="5" t="n">
        <v>49732861</v>
      </c>
      <c r="D7" s="5" t="n">
        <v>45680110</v>
      </c>
    </row>
    <row r="8" spans="1:4">
      <c r="A8" s="4" t="s">
        <v>88</v>
      </c>
      <c r="B8" s="5" t="n">
        <v>45301892</v>
      </c>
      <c r="C8" s="5" t="n">
        <v>20604256</v>
      </c>
      <c r="D8" s="5" t="n">
        <v>15513608</v>
      </c>
    </row>
    <row r="9" spans="1:4">
      <c r="A9" s="4" t="s">
        <v>89</v>
      </c>
      <c r="B9" s="5" t="n">
        <v>14568362</v>
      </c>
      <c r="C9" s="5" t="n">
        <v>18987801</v>
      </c>
      <c r="D9" s="5" t="n">
        <v>14757641</v>
      </c>
    </row>
    <row r="10" spans="1:4">
      <c r="A10" s="4" t="s">
        <v>90</v>
      </c>
      <c r="B10" s="5" t="n">
        <v>119779675</v>
      </c>
      <c r="C10" s="5" t="n">
        <v>59500155</v>
      </c>
      <c r="D10" s="5" t="n">
        <v>61244158</v>
      </c>
    </row>
    <row r="11" spans="1:4">
      <c r="A11" s="4" t="s">
        <v>91</v>
      </c>
      <c r="B11" s="5" t="n">
        <v>0</v>
      </c>
      <c r="C11" s="5" t="n">
        <v>0</v>
      </c>
      <c r="D11" s="5" t="n">
        <v>237012834</v>
      </c>
    </row>
    <row r="12" spans="1:4">
      <c r="A12" s="4" t="s">
        <v>92</v>
      </c>
      <c r="B12" s="5" t="n">
        <v>246296009</v>
      </c>
      <c r="C12" s="5" t="n">
        <v>148825073</v>
      </c>
      <c r="D12" s="5" t="n">
        <v>374208351</v>
      </c>
    </row>
    <row r="13" spans="1:4">
      <c r="A13" s="4" t="s">
        <v>93</v>
      </c>
      <c r="B13" s="5" t="n">
        <v>432628487</v>
      </c>
      <c r="C13" s="5" t="n">
        <v>60494596</v>
      </c>
      <c r="D13" s="5" t="n">
        <v>-229304855</v>
      </c>
    </row>
    <row r="14" spans="1:4">
      <c r="A14" s="3" t="s">
        <v>94</v>
      </c>
    </row>
    <row r="15" spans="1:4">
      <c r="A15" s="4" t="s">
        <v>95</v>
      </c>
      <c r="B15" s="5" t="n">
        <v>-86005183</v>
      </c>
      <c r="C15" s="5" t="n">
        <v>-70286341</v>
      </c>
      <c r="D15" s="5" t="n">
        <v>-64485623</v>
      </c>
    </row>
    <row r="16" spans="1:4">
      <c r="A16" s="4" t="s">
        <v>96</v>
      </c>
      <c r="B16" s="5" t="n">
        <v>0</v>
      </c>
      <c r="C16" s="5" t="n">
        <v>-95135</v>
      </c>
      <c r="D16" s="5" t="n">
        <v>-1089507</v>
      </c>
    </row>
    <row r="17" spans="1:4">
      <c r="A17" s="4" t="s">
        <v>97</v>
      </c>
      <c r="B17" s="5" t="n">
        <v>-173430042</v>
      </c>
      <c r="C17" s="5" t="n">
        <v>-992950</v>
      </c>
      <c r="D17" s="5" t="n">
        <v>0</v>
      </c>
    </row>
    <row r="18" spans="1:4">
      <c r="A18" s="4" t="s">
        <v>98</v>
      </c>
      <c r="B18" s="5" t="n">
        <v>-598124</v>
      </c>
      <c r="C18" s="5" t="n">
        <v>0</v>
      </c>
      <c r="D18" s="5" t="n">
        <v>0</v>
      </c>
    </row>
    <row r="19" spans="1:4">
      <c r="A19" s="4" t="s">
        <v>99</v>
      </c>
      <c r="B19" s="5" t="n">
        <v>-28968176</v>
      </c>
      <c r="C19" s="5" t="n">
        <v>0</v>
      </c>
      <c r="D19" s="5" t="n">
        <v>0</v>
      </c>
    </row>
    <row r="20" spans="1:4">
      <c r="A20" s="4" t="s">
        <v>100</v>
      </c>
      <c r="B20" s="5" t="n">
        <v>-883698</v>
      </c>
      <c r="C20" s="5" t="n">
        <v>0</v>
      </c>
      <c r="D20" s="5" t="n">
        <v>0</v>
      </c>
    </row>
    <row r="21" spans="1:4">
      <c r="A21" s="4" t="s">
        <v>101</v>
      </c>
      <c r="B21" s="5" t="n">
        <v>890971</v>
      </c>
      <c r="C21" s="5" t="n">
        <v>116042</v>
      </c>
      <c r="D21" s="5" t="n">
        <v>-15902</v>
      </c>
    </row>
    <row r="22" spans="1:4">
      <c r="A22" s="4" t="s">
        <v>102</v>
      </c>
      <c r="B22" s="5" t="n">
        <v>-288994252</v>
      </c>
      <c r="C22" s="5" t="n">
        <v>-71258384</v>
      </c>
      <c r="D22" s="5" t="n">
        <v>-65591032</v>
      </c>
    </row>
    <row r="23" spans="1:4">
      <c r="A23" s="4" t="s">
        <v>103</v>
      </c>
      <c r="B23" s="5" t="n">
        <v>143634235</v>
      </c>
      <c r="C23" s="5" t="n">
        <v>-10763788</v>
      </c>
      <c r="D23" s="5" t="n">
        <v>-294895887</v>
      </c>
    </row>
    <row r="24" spans="1:4">
      <c r="A24" s="4" t="s">
        <v>104</v>
      </c>
      <c r="B24" s="5" t="n">
        <v>-55000</v>
      </c>
      <c r="C24" s="5" t="n">
        <v>-1570016</v>
      </c>
      <c r="D24" s="5" t="n">
        <v>-1402179</v>
      </c>
    </row>
    <row r="25" spans="1:4">
      <c r="A25" s="4" t="s">
        <v>105</v>
      </c>
      <c r="B25" s="7" t="n">
        <v>143689235</v>
      </c>
      <c r="C25" s="7" t="n">
        <v>-9193772</v>
      </c>
      <c r="D25" s="7" t="n">
        <v>-293493708</v>
      </c>
    </row>
    <row r="26" spans="1:4">
      <c r="A26" s="4" t="s">
        <v>106</v>
      </c>
      <c r="B26" s="9" t="n">
        <v>0.61</v>
      </c>
      <c r="C26" s="9" t="n">
        <v>-0.15</v>
      </c>
      <c r="D26" s="9" t="n">
        <v>-4.8</v>
      </c>
    </row>
    <row r="27" spans="1:4">
      <c r="A27" s="4" t="s">
        <v>107</v>
      </c>
      <c r="B27" s="9" t="n">
        <v>0.61</v>
      </c>
      <c r="C27" s="9" t="n">
        <v>-0.15</v>
      </c>
      <c r="D27" s="9" t="n">
        <v>-4.8</v>
      </c>
    </row>
    <row r="28" spans="1:4">
      <c r="A28" s="4" t="s">
        <v>108</v>
      </c>
      <c r="B28" s="5" t="n">
        <v>236206457</v>
      </c>
      <c r="C28" s="5" t="n">
        <v>62408855</v>
      </c>
      <c r="D28" s="5" t="n">
        <v>61173547</v>
      </c>
    </row>
    <row r="29" spans="1:4">
      <c r="A29" s="4" t="s">
        <v>109</v>
      </c>
      <c r="B29" s="5" t="n">
        <v>236773911</v>
      </c>
      <c r="C29" s="5" t="n">
        <v>62408855</v>
      </c>
      <c r="D29" s="5" t="n">
        <v>61173547</v>
      </c>
    </row>
    <row r="30" spans="1:4">
      <c r="A30" s="4" t="s">
        <v>110</v>
      </c>
    </row>
    <row r="31" spans="1:4">
      <c r="A31" s="3" t="s">
        <v>83</v>
      </c>
    </row>
    <row r="32" spans="1:4">
      <c r="A32" s="4" t="s">
        <v>111</v>
      </c>
      <c r="B32" s="7" t="n">
        <v>493909268</v>
      </c>
      <c r="C32" s="7" t="n">
        <v>223963010</v>
      </c>
      <c r="D32" s="7" t="n">
        <v>159690883</v>
      </c>
    </row>
    <row r="33" spans="1:4">
      <c r="A33" s="4" t="s">
        <v>112</v>
      </c>
    </row>
    <row r="34" spans="1:4">
      <c r="A34" s="3" t="s">
        <v>83</v>
      </c>
    </row>
    <row r="35" spans="1:4">
      <c r="A35" s="4" t="s">
        <v>111</v>
      </c>
      <c r="B35" s="7" t="n">
        <v>9059</v>
      </c>
      <c r="C35" s="7" t="n">
        <v>23314</v>
      </c>
      <c r="D35" s="7" t="n">
        <v>31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30"/>
    <col customWidth="1" max="5" min="5" width="30"/>
    <col customWidth="1" max="6" min="6" width="21"/>
    <col customWidth="1" max="7" min="7" width="21"/>
    <col customWidth="1" max="8" min="8" width="21"/>
  </cols>
  <sheetData>
    <row r="1" spans="1:8">
      <c r="A1" s="1" t="s">
        <v>411</v>
      </c>
      <c r="B1" s="2" t="s">
        <v>412</v>
      </c>
      <c r="E1" s="2" t="s">
        <v>413</v>
      </c>
      <c r="F1" s="2" t="s">
        <v>1</v>
      </c>
    </row>
    <row r="2" spans="1:8">
      <c r="B2" s="2" t="s">
        <v>414</v>
      </c>
      <c r="C2" s="2" t="s">
        <v>415</v>
      </c>
      <c r="D2" s="2" t="s">
        <v>416</v>
      </c>
      <c r="E2" s="2" t="s">
        <v>417</v>
      </c>
      <c r="F2" s="2" t="s">
        <v>418</v>
      </c>
      <c r="G2" s="2" t="s">
        <v>419</v>
      </c>
      <c r="H2" s="2" t="s">
        <v>420</v>
      </c>
    </row>
    <row r="3" spans="1:8">
      <c r="A3" s="3" t="s">
        <v>421</v>
      </c>
    </row>
    <row r="4" spans="1:8">
      <c r="A4" s="4" t="s">
        <v>422</v>
      </c>
      <c r="F4" s="7" t="n">
        <v>882053</v>
      </c>
      <c r="G4" s="7" t="n">
        <v>930289</v>
      </c>
      <c r="H4" s="7" t="n">
        <v>1890480</v>
      </c>
    </row>
    <row r="5" spans="1:8">
      <c r="A5" s="4" t="s">
        <v>423</v>
      </c>
      <c r="F5" s="5" t="n">
        <v>147197</v>
      </c>
      <c r="G5" s="5" t="n">
        <v>147775</v>
      </c>
      <c r="H5" s="5" t="n">
        <v>356196</v>
      </c>
    </row>
    <row r="6" spans="1:8">
      <c r="A6" s="4" t="s">
        <v>156</v>
      </c>
      <c r="F6" s="7" t="n">
        <v>1029250</v>
      </c>
      <c r="G6" s="7" t="n">
        <v>1078064</v>
      </c>
      <c r="H6" s="7" t="n">
        <v>2246676</v>
      </c>
    </row>
    <row r="7" spans="1:8">
      <c r="A7" s="4" t="s">
        <v>424</v>
      </c>
    </row>
    <row r="8" spans="1:8">
      <c r="A8" s="3" t="s">
        <v>421</v>
      </c>
    </row>
    <row r="9" spans="1:8">
      <c r="A9" s="4" t="s">
        <v>425</v>
      </c>
      <c r="B9" s="10" t="n">
        <v>65.56</v>
      </c>
      <c r="C9" s="10" t="n">
        <v>63.43</v>
      </c>
      <c r="D9" s="10" t="n">
        <v>53.49</v>
      </c>
      <c r="E9" s="10" t="n">
        <v>57.67</v>
      </c>
    </row>
    <row r="10" spans="1:8">
      <c r="A10" s="4" t="s">
        <v>426</v>
      </c>
    </row>
    <row r="11" spans="1:8">
      <c r="A11" s="3" t="s">
        <v>421</v>
      </c>
    </row>
    <row r="12" spans="1:8">
      <c r="A12" s="4" t="s">
        <v>427</v>
      </c>
      <c r="B12" s="10" t="n">
        <v>3.1</v>
      </c>
      <c r="C12" s="10" t="n">
        <v>2.91</v>
      </c>
      <c r="D12" s="5" t="n">
        <v>3</v>
      </c>
      <c r="E12" s="10" t="n">
        <v>2.92</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82</v>
      </c>
    </row>
    <row r="3" spans="1:4">
      <c r="A3" s="3" t="s">
        <v>186</v>
      </c>
    </row>
    <row r="4" spans="1:4">
      <c r="A4" s="4" t="s">
        <v>429</v>
      </c>
      <c r="B4" s="5" t="n">
        <v>236206457</v>
      </c>
      <c r="C4" s="5" t="n">
        <v>62408855</v>
      </c>
      <c r="D4" s="5" t="n">
        <v>61173547</v>
      </c>
    </row>
    <row r="5" spans="1:4">
      <c r="A5" s="4" t="s">
        <v>379</v>
      </c>
      <c r="B5" s="5" t="n">
        <v>567454</v>
      </c>
      <c r="C5" s="5" t="n">
        <v>0</v>
      </c>
      <c r="D5" s="5" t="n">
        <v>0</v>
      </c>
    </row>
    <row r="6" spans="1:4">
      <c r="A6" s="4" t="s">
        <v>430</v>
      </c>
      <c r="B6" s="5" t="n">
        <v>236773911</v>
      </c>
      <c r="C6" s="5" t="n">
        <v>62408855</v>
      </c>
      <c r="D6" s="5" t="n">
        <v>61173547</v>
      </c>
    </row>
    <row r="7" spans="1:4">
      <c r="A7" s="4" t="s">
        <v>431</v>
      </c>
      <c r="B7" s="5" t="n">
        <v>50685</v>
      </c>
      <c r="C7" s="5" t="n">
        <v>1109511</v>
      </c>
      <c r="D7" s="5" t="n">
        <v>8293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2</v>
      </c>
    </row>
    <row r="3" spans="1:4">
      <c r="A3" s="3" t="s">
        <v>433</v>
      </c>
    </row>
    <row r="4" spans="1:4">
      <c r="A4" s="4" t="s">
        <v>434</v>
      </c>
      <c r="B4" s="7" t="n">
        <v>78864880</v>
      </c>
      <c r="C4" s="7" t="n">
        <v>65565698</v>
      </c>
      <c r="D4" s="7" t="n">
        <v>50713195</v>
      </c>
    </row>
    <row r="5" spans="1:4">
      <c r="A5" s="4" t="s">
        <v>435</v>
      </c>
      <c r="B5" s="5" t="n">
        <v>0</v>
      </c>
      <c r="C5" s="5" t="n">
        <v>0</v>
      </c>
      <c r="D5" s="5" t="n">
        <v>0</v>
      </c>
    </row>
    <row r="6" spans="1:4">
      <c r="A6" s="3" t="s">
        <v>436</v>
      </c>
    </row>
    <row r="7" spans="1:4">
      <c r="A7" s="4" t="s">
        <v>437</v>
      </c>
      <c r="B7" s="5" t="n">
        <v>129451821</v>
      </c>
      <c r="C7" s="5" t="n">
        <v>85002458</v>
      </c>
      <c r="D7" s="5" t="n">
        <v>59520415</v>
      </c>
    </row>
    <row r="8" spans="1:4">
      <c r="A8" s="4" t="s">
        <v>438</v>
      </c>
      <c r="B8" s="5" t="n">
        <v>2854141</v>
      </c>
      <c r="C8" s="5" t="n">
        <v>1187791</v>
      </c>
      <c r="D8" s="5" t="n">
        <v>1353307</v>
      </c>
    </row>
    <row r="9" spans="1:4">
      <c r="A9" s="4" t="s">
        <v>439</v>
      </c>
      <c r="B9" s="5" t="n">
        <v>29424251</v>
      </c>
      <c r="C9" s="5" t="n">
        <v>0</v>
      </c>
      <c r="D9" s="5" t="n">
        <v>0</v>
      </c>
    </row>
    <row r="10" spans="1:4">
      <c r="A10" s="4" t="s">
        <v>58</v>
      </c>
      <c r="B10" s="5" t="n">
        <v>32312140</v>
      </c>
      <c r="C10" s="5" t="n">
        <v>0</v>
      </c>
      <c r="D10" s="5" t="n">
        <v>0</v>
      </c>
    </row>
    <row r="11" spans="1:4">
      <c r="A11" s="4" t="s">
        <v>440</v>
      </c>
      <c r="B11" s="5" t="n">
        <v>368843</v>
      </c>
      <c r="C11" s="5" t="n">
        <v>274653</v>
      </c>
      <c r="D11" s="5" t="n">
        <v>971313</v>
      </c>
    </row>
    <row r="12" spans="1:4">
      <c r="A12" s="4" t="s">
        <v>441</v>
      </c>
      <c r="B12" s="5" t="n">
        <v>326783303</v>
      </c>
      <c r="C12" s="5" t="n">
        <v>0</v>
      </c>
      <c r="D12" s="5" t="n">
        <v>0</v>
      </c>
    </row>
    <row r="13" spans="1:4">
      <c r="A13" s="4" t="s">
        <v>442</v>
      </c>
      <c r="B13" s="5" t="n">
        <v>344279000</v>
      </c>
      <c r="C13" s="5" t="n">
        <v>0</v>
      </c>
      <c r="D13" s="5" t="n">
        <v>0</v>
      </c>
    </row>
    <row r="14" spans="1:4">
      <c r="A14" s="4" t="s">
        <v>443</v>
      </c>
      <c r="B14" s="5" t="n">
        <v>19354182</v>
      </c>
      <c r="C14" s="5" t="n">
        <v>0</v>
      </c>
      <c r="D14" s="5" t="n">
        <v>0</v>
      </c>
    </row>
    <row r="15" spans="1:4">
      <c r="A15" s="4" t="s">
        <v>444</v>
      </c>
      <c r="B15" s="5" t="n">
        <v>-590041303</v>
      </c>
      <c r="C15" s="5" t="n">
        <v>0</v>
      </c>
      <c r="D15" s="5" t="n">
        <v>0</v>
      </c>
    </row>
    <row r="16" spans="1:4">
      <c r="A16" s="4" t="s">
        <v>445</v>
      </c>
    </row>
    <row r="17" spans="1:4">
      <c r="A17" s="3" t="s">
        <v>436</v>
      </c>
    </row>
    <row r="18" spans="1:4">
      <c r="A18" s="4" t="s">
        <v>441</v>
      </c>
      <c r="B18" s="7" t="n">
        <v>326353472</v>
      </c>
      <c r="C18" s="7" t="n">
        <v>0</v>
      </c>
      <c r="D18"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42"/>
    <col customWidth="1" max="6" min="6" width="21"/>
    <col customWidth="1" max="7" min="7" width="21"/>
    <col customWidth="1" max="8" min="8" width="21"/>
    <col customWidth="1" max="9" min="9" width="42"/>
    <col customWidth="1" max="10" min="10" width="25"/>
    <col customWidth="1" max="11" min="11" width="21"/>
    <col customWidth="1" max="12" min="12" width="22"/>
    <col customWidth="1" max="13" min="13" width="22"/>
    <col customWidth="1" max="14" min="14" width="22"/>
    <col customWidth="1" max="15" min="15" width="22"/>
    <col customWidth="1" max="16" min="16" width="22"/>
    <col customWidth="1" max="17" min="17" width="22"/>
  </cols>
  <sheetData>
    <row r="1" spans="1:17">
      <c r="A1" s="1" t="s">
        <v>446</v>
      </c>
      <c r="B1" s="2" t="s">
        <v>447</v>
      </c>
      <c r="C1" s="2" t="s">
        <v>448</v>
      </c>
      <c r="D1" s="2" t="s">
        <v>449</v>
      </c>
      <c r="E1" s="2" t="s">
        <v>450</v>
      </c>
      <c r="F1" s="2" t="s">
        <v>451</v>
      </c>
      <c r="G1" s="2" t="s">
        <v>452</v>
      </c>
      <c r="H1" s="2" t="s">
        <v>453</v>
      </c>
      <c r="I1" s="2" t="s">
        <v>454</v>
      </c>
      <c r="J1" s="2" t="s">
        <v>455</v>
      </c>
      <c r="K1" s="2" t="s">
        <v>420</v>
      </c>
      <c r="L1" s="2" t="s">
        <v>456</v>
      </c>
      <c r="M1" s="2" t="s">
        <v>456</v>
      </c>
      <c r="N1" s="2" t="s">
        <v>456</v>
      </c>
      <c r="O1" s="2" t="s">
        <v>456</v>
      </c>
      <c r="P1" s="2" t="s">
        <v>457</v>
      </c>
      <c r="Q1" s="2" t="s">
        <v>458</v>
      </c>
    </row>
    <row r="2" spans="1:17">
      <c r="A2" s="3" t="s">
        <v>282</v>
      </c>
    </row>
    <row r="3" spans="1:17">
      <c r="A3" s="4" t="s">
        <v>459</v>
      </c>
      <c r="O3" s="7" t="n">
        <v>129451821</v>
      </c>
      <c r="P3" s="7" t="n">
        <v>85002458</v>
      </c>
      <c r="Q3" s="7" t="n">
        <v>59520415</v>
      </c>
    </row>
    <row r="4" spans="1:17">
      <c r="A4" s="4" t="s">
        <v>460</v>
      </c>
      <c r="O4" s="5" t="n">
        <v>10932</v>
      </c>
      <c r="P4" s="5" t="n">
        <v>1934</v>
      </c>
      <c r="Q4" s="5" t="n">
        <v>3399</v>
      </c>
    </row>
    <row r="5" spans="1:17">
      <c r="A5" s="4" t="s">
        <v>461</v>
      </c>
      <c r="L5" s="5" t="n">
        <v>11054</v>
      </c>
      <c r="M5" s="5" t="n">
        <v>11054</v>
      </c>
      <c r="N5" s="5" t="n">
        <v>11054</v>
      </c>
      <c r="O5" s="5" t="n">
        <v>11054</v>
      </c>
      <c r="P5" s="5" t="n">
        <v>14377</v>
      </c>
    </row>
    <row r="6" spans="1:17">
      <c r="A6" s="4" t="s">
        <v>462</v>
      </c>
      <c r="O6" s="4" t="s">
        <v>463</v>
      </c>
    </row>
    <row r="7" spans="1:17">
      <c r="A7" s="4" t="s">
        <v>464</v>
      </c>
      <c r="O7" s="7" t="n">
        <v>300000</v>
      </c>
      <c r="P7" s="7" t="n">
        <v>600000</v>
      </c>
      <c r="Q7" s="7" t="n">
        <v>7000000</v>
      </c>
    </row>
    <row r="8" spans="1:17">
      <c r="A8" s="4" t="s">
        <v>465</v>
      </c>
    </row>
    <row r="9" spans="1:17">
      <c r="A9" s="3" t="s">
        <v>282</v>
      </c>
    </row>
    <row r="10" spans="1:17">
      <c r="A10" s="4" t="s">
        <v>466</v>
      </c>
      <c r="J10" s="7" t="n">
        <v>9400000</v>
      </c>
    </row>
    <row r="11" spans="1:17">
      <c r="A11" s="4" t="s">
        <v>467</v>
      </c>
      <c r="J11" s="5" t="n">
        <v>8900000</v>
      </c>
    </row>
    <row r="12" spans="1:17">
      <c r="A12" s="4" t="s">
        <v>468</v>
      </c>
      <c r="J12" s="7" t="n">
        <v>500000</v>
      </c>
    </row>
    <row r="13" spans="1:17">
      <c r="A13" s="4" t="s">
        <v>469</v>
      </c>
      <c r="K13" s="7" t="n">
        <v>1200000</v>
      </c>
    </row>
    <row r="14" spans="1:17">
      <c r="A14" s="4" t="s">
        <v>470</v>
      </c>
      <c r="K14" s="5" t="n">
        <v>500000</v>
      </c>
    </row>
    <row r="15" spans="1:17">
      <c r="A15" s="4" t="s">
        <v>471</v>
      </c>
      <c r="J15" s="5" t="n">
        <v>144</v>
      </c>
    </row>
    <row r="16" spans="1:17">
      <c r="A16" s="4" t="s">
        <v>472</v>
      </c>
      <c r="J16" s="11" t="n">
        <v>3.8</v>
      </c>
    </row>
    <row r="17" spans="1:17">
      <c r="A17" s="4" t="s">
        <v>473</v>
      </c>
      <c r="K17" s="7" t="n">
        <v>0</v>
      </c>
    </row>
    <row r="18" spans="1:17">
      <c r="A18" s="4" t="s">
        <v>474</v>
      </c>
      <c r="J18" s="7" t="n">
        <v>0</v>
      </c>
    </row>
    <row r="19" spans="1:17">
      <c r="A19" s="4" t="s">
        <v>285</v>
      </c>
    </row>
    <row r="20" spans="1:17">
      <c r="A20" s="3" t="s">
        <v>282</v>
      </c>
    </row>
    <row r="21" spans="1:17">
      <c r="A21" s="4" t="s">
        <v>460</v>
      </c>
      <c r="B21" s="5" t="n">
        <v>10633</v>
      </c>
    </row>
    <row r="22" spans="1:17">
      <c r="A22" s="4" t="s">
        <v>475</v>
      </c>
      <c r="B22" s="11" t="n">
        <v>27.2</v>
      </c>
    </row>
    <row r="23" spans="1:17">
      <c r="A23" s="4" t="s">
        <v>476</v>
      </c>
      <c r="B23" s="11" t="n">
        <v>5.9</v>
      </c>
    </row>
    <row r="24" spans="1:17">
      <c r="A24" s="4" t="s">
        <v>477</v>
      </c>
      <c r="B24" s="7" t="n">
        <v>341633000</v>
      </c>
    </row>
    <row r="25" spans="1:17">
      <c r="A25" s="4" t="s">
        <v>467</v>
      </c>
      <c r="B25" s="5" t="n">
        <v>97838000</v>
      </c>
      <c r="G25" s="7" t="n">
        <v>117100000</v>
      </c>
    </row>
    <row r="26" spans="1:17">
      <c r="A26" s="4" t="s">
        <v>478</v>
      </c>
      <c r="B26" s="7" t="n">
        <v>17000000</v>
      </c>
      <c r="C26" s="7" t="n">
        <v>2200000</v>
      </c>
    </row>
    <row r="27" spans="1:17">
      <c r="A27" s="4" t="s">
        <v>479</v>
      </c>
      <c r="B27" s="5" t="n">
        <v>51476961</v>
      </c>
    </row>
    <row r="28" spans="1:17">
      <c r="A28" s="4" t="s">
        <v>480</v>
      </c>
      <c r="B28" s="7" t="n">
        <v>220836000</v>
      </c>
    </row>
    <row r="29" spans="1:17">
      <c r="A29" s="4" t="s">
        <v>481</v>
      </c>
      <c r="B29" s="9" t="n">
        <v>4.29</v>
      </c>
    </row>
    <row r="30" spans="1:17">
      <c r="A30" s="4" t="s">
        <v>482</v>
      </c>
      <c r="B30" s="7" t="n">
        <v>22959000</v>
      </c>
    </row>
    <row r="31" spans="1:17">
      <c r="A31" s="4" t="s">
        <v>483</v>
      </c>
      <c r="M31" s="7" t="n">
        <v>29900000</v>
      </c>
    </row>
    <row r="32" spans="1:17">
      <c r="A32" s="4" t="s">
        <v>484</v>
      </c>
      <c r="M32" s="7" t="n">
        <v>5800000</v>
      </c>
    </row>
    <row r="33" spans="1:17">
      <c r="A33" s="4" t="s">
        <v>288</v>
      </c>
    </row>
    <row r="34" spans="1:17">
      <c r="A34" s="3" t="s">
        <v>282</v>
      </c>
    </row>
    <row r="35" spans="1:17">
      <c r="A35" s="4" t="s">
        <v>460</v>
      </c>
      <c r="E35" s="5" t="n">
        <v>444</v>
      </c>
    </row>
    <row r="36" spans="1:17">
      <c r="A36" s="4" t="s">
        <v>475</v>
      </c>
      <c r="E36" s="11" t="n">
        <v>20.8</v>
      </c>
    </row>
    <row r="37" spans="1:17">
      <c r="A37" s="4" t="s">
        <v>476</v>
      </c>
      <c r="E37" s="11" t="n">
        <v>2.2</v>
      </c>
    </row>
    <row r="38" spans="1:17">
      <c r="A38" s="4" t="s">
        <v>477</v>
      </c>
      <c r="E38" s="7" t="n">
        <v>146134000</v>
      </c>
    </row>
    <row r="39" spans="1:17">
      <c r="A39" s="4" t="s">
        <v>467</v>
      </c>
      <c r="E39" s="7" t="n">
        <v>48189000</v>
      </c>
      <c r="H39" s="7" t="n">
        <v>68400000</v>
      </c>
    </row>
    <row r="40" spans="1:17">
      <c r="A40" s="4" t="s">
        <v>478</v>
      </c>
      <c r="D40" s="7" t="n">
        <v>12400000</v>
      </c>
      <c r="F40" s="7" t="n">
        <v>7800000</v>
      </c>
    </row>
    <row r="41" spans="1:17">
      <c r="A41" s="4" t="s">
        <v>479</v>
      </c>
      <c r="E41" s="5" t="n">
        <v>25753578</v>
      </c>
    </row>
    <row r="42" spans="1:17">
      <c r="A42" s="4" t="s">
        <v>480</v>
      </c>
      <c r="E42" s="7" t="n">
        <v>88592000</v>
      </c>
    </row>
    <row r="43" spans="1:17">
      <c r="A43" s="4" t="s">
        <v>481</v>
      </c>
      <c r="E43" s="9" t="n">
        <v>3.44</v>
      </c>
    </row>
    <row r="44" spans="1:17">
      <c r="A44" s="4" t="s">
        <v>482</v>
      </c>
      <c r="E44" s="7" t="n">
        <v>9353000</v>
      </c>
    </row>
    <row r="45" spans="1:17">
      <c r="A45" s="4" t="s">
        <v>483</v>
      </c>
      <c r="L45" s="7" t="n">
        <v>17900000</v>
      </c>
    </row>
    <row r="46" spans="1:17">
      <c r="A46" s="4" t="s">
        <v>484</v>
      </c>
      <c r="L46" s="7" t="n">
        <v>3000000</v>
      </c>
    </row>
    <row r="47" spans="1:17">
      <c r="A47" s="4" t="s">
        <v>292</v>
      </c>
    </row>
    <row r="48" spans="1:17">
      <c r="A48" s="3" t="s">
        <v>282</v>
      </c>
    </row>
    <row r="49" spans="1:17">
      <c r="A49" s="4" t="s">
        <v>460</v>
      </c>
      <c r="I49" s="5" t="n">
        <v>1319</v>
      </c>
    </row>
    <row r="50" spans="1:17">
      <c r="A50" s="4" t="s">
        <v>485</v>
      </c>
      <c r="I50" s="5" t="n">
        <v>64</v>
      </c>
    </row>
    <row r="51" spans="1:17">
      <c r="A51" s="4" t="s">
        <v>475</v>
      </c>
      <c r="I51" s="11" t="n">
        <v>5.5</v>
      </c>
    </row>
    <row r="52" spans="1:17">
      <c r="A52" s="4" t="s">
        <v>486</v>
      </c>
      <c r="I52" s="5" t="n">
        <v>31</v>
      </c>
    </row>
    <row r="53" spans="1:17">
      <c r="A53" s="4" t="s">
        <v>476</v>
      </c>
      <c r="I53" s="11" t="n">
        <v>1.5</v>
      </c>
    </row>
    <row r="54" spans="1:17">
      <c r="A54" s="4" t="s">
        <v>477</v>
      </c>
      <c r="I54" s="7" t="n">
        <v>59978000</v>
      </c>
    </row>
    <row r="55" spans="1:17">
      <c r="A55" s="4" t="s">
        <v>467</v>
      </c>
      <c r="I55" s="7" t="n">
        <v>44738000</v>
      </c>
    </row>
    <row r="56" spans="1:17">
      <c r="A56" s="4" t="s">
        <v>479</v>
      </c>
      <c r="I56" s="5" t="n">
        <v>6000000</v>
      </c>
    </row>
    <row r="57" spans="1:17">
      <c r="A57" s="4" t="s">
        <v>480</v>
      </c>
      <c r="I57" s="7" t="n">
        <v>15240000</v>
      </c>
    </row>
    <row r="58" spans="1:17">
      <c r="A58" s="4" t="s">
        <v>481</v>
      </c>
      <c r="I58" s="9" t="n">
        <v>2.54</v>
      </c>
    </row>
    <row r="59" spans="1:17">
      <c r="A59" s="4" t="s">
        <v>483</v>
      </c>
      <c r="N59" s="7" t="n">
        <v>11600000</v>
      </c>
    </row>
    <row r="60" spans="1:17">
      <c r="A60" s="4" t="s">
        <v>484</v>
      </c>
      <c r="N60" s="7" t="n">
        <v>2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487</v>
      </c>
      <c r="B1" s="2" t="s">
        <v>488</v>
      </c>
      <c r="C1" s="2" t="s">
        <v>489</v>
      </c>
      <c r="D1" s="2" t="s">
        <v>490</v>
      </c>
      <c r="E1" s="2" t="s">
        <v>491</v>
      </c>
      <c r="F1" s="2" t="s">
        <v>492</v>
      </c>
      <c r="G1" s="2" t="s">
        <v>2</v>
      </c>
      <c r="H1" s="2" t="s">
        <v>35</v>
      </c>
      <c r="I1" s="2" t="s">
        <v>82</v>
      </c>
    </row>
    <row r="2" spans="1:9">
      <c r="A2" s="3" t="s">
        <v>282</v>
      </c>
    </row>
    <row r="3" spans="1:9">
      <c r="A3" s="4" t="s">
        <v>493</v>
      </c>
      <c r="G3" s="7" t="n">
        <v>3431427768</v>
      </c>
      <c r="H3" s="7" t="n">
        <v>2585490133</v>
      </c>
    </row>
    <row r="4" spans="1:9">
      <c r="A4" s="4" t="s">
        <v>53</v>
      </c>
      <c r="G4" s="5" t="n">
        <v>1503645305</v>
      </c>
      <c r="H4" s="5" t="n">
        <v>632253679</v>
      </c>
    </row>
    <row r="5" spans="1:9">
      <c r="A5" s="4" t="s">
        <v>494</v>
      </c>
      <c r="G5" s="7" t="n">
        <v>-12500860</v>
      </c>
      <c r="H5" s="7" t="n">
        <v>-9128128</v>
      </c>
      <c r="I5" s="7" t="n">
        <v>-7508300</v>
      </c>
    </row>
    <row r="6" spans="1:9">
      <c r="A6" s="4" t="s">
        <v>288</v>
      </c>
    </row>
    <row r="7" spans="1:9">
      <c r="A7" s="3" t="s">
        <v>282</v>
      </c>
    </row>
    <row r="8" spans="1:9">
      <c r="A8" s="4" t="s">
        <v>493</v>
      </c>
      <c r="C8" s="7" t="n">
        <v>146134000</v>
      </c>
    </row>
    <row r="9" spans="1:9">
      <c r="A9" s="4" t="s">
        <v>495</v>
      </c>
      <c r="C9" s="5" t="n">
        <v>644000</v>
      </c>
    </row>
    <row r="10" spans="1:9">
      <c r="A10" s="4" t="s">
        <v>53</v>
      </c>
      <c r="C10" s="5" t="n">
        <v>146778000</v>
      </c>
    </row>
    <row r="11" spans="1:9">
      <c r="A11" s="4" t="s">
        <v>494</v>
      </c>
      <c r="C11" s="5" t="n">
        <v>-644000</v>
      </c>
    </row>
    <row r="12" spans="1:9">
      <c r="A12" s="4" t="s">
        <v>496</v>
      </c>
      <c r="C12" s="5" t="n">
        <v>146134000</v>
      </c>
    </row>
    <row r="13" spans="1:9">
      <c r="A13" s="4" t="s">
        <v>466</v>
      </c>
      <c r="C13" s="5" t="n">
        <v>48189000</v>
      </c>
      <c r="E13" s="7" t="n">
        <v>68400000</v>
      </c>
    </row>
    <row r="14" spans="1:9">
      <c r="A14" s="4" t="s">
        <v>480</v>
      </c>
      <c r="C14" s="5" t="n">
        <v>88592000</v>
      </c>
    </row>
    <row r="15" spans="1:9">
      <c r="A15" s="4" t="s">
        <v>482</v>
      </c>
      <c r="C15" s="5" t="n">
        <v>9353000</v>
      </c>
    </row>
    <row r="16" spans="1:9">
      <c r="A16" s="4" t="s">
        <v>497</v>
      </c>
      <c r="C16" s="7" t="n">
        <v>146134000</v>
      </c>
    </row>
    <row r="17" spans="1:9">
      <c r="A17" s="4" t="s">
        <v>498</v>
      </c>
      <c r="C17" s="5" t="n">
        <v>25753578</v>
      </c>
    </row>
    <row r="18" spans="1:9">
      <c r="A18" s="4" t="s">
        <v>499</v>
      </c>
      <c r="C18" s="9" t="n">
        <v>3.44</v>
      </c>
    </row>
    <row r="19" spans="1:9">
      <c r="A19" s="4" t="s">
        <v>285</v>
      </c>
    </row>
    <row r="20" spans="1:9">
      <c r="A20" s="3" t="s">
        <v>282</v>
      </c>
    </row>
    <row r="21" spans="1:9">
      <c r="A21" s="4" t="s">
        <v>493</v>
      </c>
      <c r="B21" s="7" t="n">
        <v>341633000</v>
      </c>
    </row>
    <row r="22" spans="1:9">
      <c r="A22" s="4" t="s">
        <v>495</v>
      </c>
      <c r="B22" s="5" t="n">
        <v>939000</v>
      </c>
    </row>
    <row r="23" spans="1:9">
      <c r="A23" s="4" t="s">
        <v>53</v>
      </c>
      <c r="B23" s="5" t="n">
        <v>342572000</v>
      </c>
    </row>
    <row r="24" spans="1:9">
      <c r="A24" s="4" t="s">
        <v>494</v>
      </c>
      <c r="B24" s="5" t="n">
        <v>-939000</v>
      </c>
    </row>
    <row r="25" spans="1:9">
      <c r="A25" s="4" t="s">
        <v>496</v>
      </c>
      <c r="B25" s="5" t="n">
        <v>341633000</v>
      </c>
    </row>
    <row r="26" spans="1:9">
      <c r="A26" s="4" t="s">
        <v>466</v>
      </c>
      <c r="B26" s="5" t="n">
        <v>97838000</v>
      </c>
      <c r="D26" s="7" t="n">
        <v>117100000</v>
      </c>
    </row>
    <row r="27" spans="1:9">
      <c r="A27" s="4" t="s">
        <v>480</v>
      </c>
      <c r="B27" s="5" t="n">
        <v>220836000</v>
      </c>
    </row>
    <row r="28" spans="1:9">
      <c r="A28" s="4" t="s">
        <v>482</v>
      </c>
      <c r="B28" s="5" t="n">
        <v>22959000</v>
      </c>
    </row>
    <row r="29" spans="1:9">
      <c r="A29" s="4" t="s">
        <v>497</v>
      </c>
      <c r="B29" s="7" t="n">
        <v>341633000</v>
      </c>
    </row>
    <row r="30" spans="1:9">
      <c r="A30" s="4" t="s">
        <v>498</v>
      </c>
      <c r="B30" s="5" t="n">
        <v>51476961</v>
      </c>
    </row>
    <row r="31" spans="1:9">
      <c r="A31" s="4" t="s">
        <v>499</v>
      </c>
      <c r="B31" s="9" t="n">
        <v>4.29</v>
      </c>
    </row>
    <row r="32" spans="1:9">
      <c r="A32" s="4" t="s">
        <v>292</v>
      </c>
    </row>
    <row r="33" spans="1:9">
      <c r="A33" s="3" t="s">
        <v>282</v>
      </c>
    </row>
    <row r="34" spans="1:9">
      <c r="A34" s="4" t="s">
        <v>493</v>
      </c>
      <c r="F34" s="7" t="n">
        <v>59978000</v>
      </c>
    </row>
    <row r="35" spans="1:9">
      <c r="A35" s="4" t="s">
        <v>495</v>
      </c>
      <c r="F35" s="5" t="n">
        <v>154000</v>
      </c>
    </row>
    <row r="36" spans="1:9">
      <c r="A36" s="4" t="s">
        <v>53</v>
      </c>
      <c r="F36" s="5" t="n">
        <v>60132000</v>
      </c>
    </row>
    <row r="37" spans="1:9">
      <c r="A37" s="4" t="s">
        <v>494</v>
      </c>
      <c r="F37" s="5" t="n">
        <v>-154000</v>
      </c>
    </row>
    <row r="38" spans="1:9">
      <c r="A38" s="4" t="s">
        <v>496</v>
      </c>
      <c r="F38" s="5" t="n">
        <v>59978000</v>
      </c>
    </row>
    <row r="39" spans="1:9">
      <c r="A39" s="4" t="s">
        <v>466</v>
      </c>
      <c r="F39" s="5" t="n">
        <v>44738000</v>
      </c>
    </row>
    <row r="40" spans="1:9">
      <c r="A40" s="4" t="s">
        <v>480</v>
      </c>
      <c r="F40" s="5" t="n">
        <v>15240000</v>
      </c>
    </row>
    <row r="41" spans="1:9">
      <c r="A41" s="4" t="s">
        <v>497</v>
      </c>
      <c r="F41" s="7" t="n">
        <v>59978000</v>
      </c>
    </row>
    <row r="42" spans="1:9">
      <c r="A42" s="4" t="s">
        <v>498</v>
      </c>
      <c r="F42" s="5" t="n">
        <v>6000000</v>
      </c>
    </row>
    <row r="43" spans="1:9">
      <c r="A43" s="4" t="s">
        <v>499</v>
      </c>
      <c r="F43" s="9" t="n">
        <v>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5</v>
      </c>
    </row>
    <row r="3" spans="1:3">
      <c r="A3" s="3" t="s">
        <v>282</v>
      </c>
    </row>
    <row r="4" spans="1:3">
      <c r="A4" s="4" t="s">
        <v>111</v>
      </c>
      <c r="B4" s="7" t="n">
        <v>797847</v>
      </c>
      <c r="C4" s="7" t="n">
        <v>294862</v>
      </c>
    </row>
    <row r="5" spans="1:3">
      <c r="A5" s="4" t="s">
        <v>115</v>
      </c>
      <c r="B5" s="7" t="n">
        <v>174070</v>
      </c>
      <c r="C5" s="7" t="n">
        <v>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01</v>
      </c>
      <c r="B1" s="2" t="s">
        <v>1</v>
      </c>
    </row>
    <row r="2" spans="1:5">
      <c r="B2" s="2" t="s">
        <v>2</v>
      </c>
      <c r="C2" s="2" t="s">
        <v>35</v>
      </c>
      <c r="D2" s="2" t="s">
        <v>82</v>
      </c>
      <c r="E2" s="2" t="s">
        <v>502</v>
      </c>
    </row>
    <row r="3" spans="1:5">
      <c r="A3" s="3" t="s">
        <v>189</v>
      </c>
    </row>
    <row r="4" spans="1:5">
      <c r="A4" s="4" t="s">
        <v>503</v>
      </c>
      <c r="B4" s="7" t="n">
        <v>3298259</v>
      </c>
      <c r="C4" s="7" t="n">
        <v>70855</v>
      </c>
      <c r="D4" s="7" t="n">
        <v>762</v>
      </c>
      <c r="E4" s="7" t="n">
        <v>936637</v>
      </c>
    </row>
    <row r="5" spans="1:5">
      <c r="A5" s="4" t="s">
        <v>504</v>
      </c>
      <c r="B5" s="5" t="n">
        <v>0</v>
      </c>
      <c r="C5" s="5" t="n">
        <v>0</v>
      </c>
      <c r="D5" s="5" t="n">
        <v>0</v>
      </c>
      <c r="E5" s="5" t="n">
        <v>0</v>
      </c>
    </row>
    <row r="6" spans="1:5">
      <c r="A6" s="4" t="s">
        <v>156</v>
      </c>
      <c r="B6" s="7" t="n">
        <v>3298259</v>
      </c>
      <c r="C6" s="7" t="n">
        <v>70855</v>
      </c>
      <c r="D6" s="7" t="n">
        <v>762</v>
      </c>
      <c r="E6" s="7" t="n">
        <v>93663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5"/>
  </cols>
  <sheetData>
    <row r="1" spans="1:3">
      <c r="A1" s="1" t="s">
        <v>505</v>
      </c>
      <c r="B1" s="2" t="s">
        <v>2</v>
      </c>
      <c r="C1" s="2" t="s">
        <v>35</v>
      </c>
    </row>
    <row r="2" spans="1:3">
      <c r="A2" s="3" t="s">
        <v>506</v>
      </c>
    </row>
    <row r="3" spans="1:3">
      <c r="A3" s="4" t="s">
        <v>507</v>
      </c>
      <c r="B3" s="7" t="n">
        <v>835139698</v>
      </c>
      <c r="C3" s="7" t="n">
        <v>1000000000</v>
      </c>
    </row>
    <row r="4" spans="1:3">
      <c r="A4" s="4" t="s">
        <v>508</v>
      </c>
      <c r="B4" s="5" t="n">
        <v>13236967</v>
      </c>
      <c r="C4" s="5" t="n">
        <v>-1197954</v>
      </c>
    </row>
    <row r="5" spans="1:3">
      <c r="A5" s="4" t="s">
        <v>509</v>
      </c>
      <c r="B5" s="5" t="n">
        <v>-18173393</v>
      </c>
      <c r="C5" s="5" t="n">
        <v>-19477824</v>
      </c>
    </row>
    <row r="6" spans="1:3">
      <c r="A6" s="4" t="s">
        <v>61</v>
      </c>
      <c r="B6" s="5" t="n">
        <v>830203272</v>
      </c>
      <c r="C6" s="5" t="n">
        <v>979324222</v>
      </c>
    </row>
    <row r="7" spans="1:3">
      <c r="A7" s="4" t="s">
        <v>510</v>
      </c>
    </row>
    <row r="8" spans="1:3">
      <c r="A8" s="3" t="s">
        <v>506</v>
      </c>
    </row>
    <row r="9" spans="1:3">
      <c r="A9" s="4" t="s">
        <v>507</v>
      </c>
      <c r="B9" s="5" t="n">
        <v>140000000</v>
      </c>
    </row>
    <row r="10" spans="1:3">
      <c r="A10" s="4" t="s">
        <v>508</v>
      </c>
      <c r="B10" s="5" t="n">
        <v>0</v>
      </c>
    </row>
    <row r="11" spans="1:3">
      <c r="A11" s="4" t="s">
        <v>509</v>
      </c>
      <c r="B11" s="5" t="n">
        <v>0</v>
      </c>
    </row>
    <row r="12" spans="1:3">
      <c r="A12" s="4" t="s">
        <v>61</v>
      </c>
      <c r="B12" s="5" t="n">
        <v>140000000</v>
      </c>
    </row>
    <row r="13" spans="1:3">
      <c r="A13" s="4" t="s">
        <v>511</v>
      </c>
    </row>
    <row r="14" spans="1:3">
      <c r="A14" s="3" t="s">
        <v>506</v>
      </c>
    </row>
    <row r="15" spans="1:3">
      <c r="A15" s="4" t="s">
        <v>507</v>
      </c>
      <c r="C15" s="5" t="n">
        <v>300000000</v>
      </c>
    </row>
    <row r="16" spans="1:3">
      <c r="A16" s="4" t="s">
        <v>508</v>
      </c>
      <c r="C16" s="5" t="n">
        <v>0</v>
      </c>
    </row>
    <row r="17" spans="1:3">
      <c r="A17" s="4" t="s">
        <v>509</v>
      </c>
      <c r="C17" s="5" t="n">
        <v>-12630267</v>
      </c>
    </row>
    <row r="18" spans="1:3">
      <c r="A18" s="4" t="s">
        <v>61</v>
      </c>
      <c r="B18" s="5" t="n">
        <v>140000000</v>
      </c>
      <c r="C18" s="5" t="n">
        <v>287369733</v>
      </c>
    </row>
    <row r="19" spans="1:3">
      <c r="A19" s="4" t="s">
        <v>512</v>
      </c>
    </row>
    <row r="20" spans="1:3">
      <c r="A20" s="3" t="s">
        <v>506</v>
      </c>
    </row>
    <row r="21" spans="1:3">
      <c r="A21" s="4" t="s">
        <v>507</v>
      </c>
      <c r="B21" s="5" t="n">
        <v>695139698</v>
      </c>
    </row>
    <row r="22" spans="1:3">
      <c r="A22" s="4" t="s">
        <v>508</v>
      </c>
      <c r="B22" s="5" t="n">
        <v>13236967</v>
      </c>
    </row>
    <row r="23" spans="1:3">
      <c r="A23" s="4" t="s">
        <v>509</v>
      </c>
      <c r="B23" s="5" t="n">
        <v>-18173393</v>
      </c>
    </row>
    <row r="24" spans="1:3">
      <c r="A24" s="4" t="s">
        <v>61</v>
      </c>
      <c r="B24" s="5" t="n">
        <v>690203272</v>
      </c>
    </row>
    <row r="25" spans="1:3">
      <c r="A25" s="4" t="s">
        <v>513</v>
      </c>
    </row>
    <row r="26" spans="1:3">
      <c r="A26" s="3" t="s">
        <v>506</v>
      </c>
    </row>
    <row r="27" spans="1:3">
      <c r="A27" s="4" t="s">
        <v>61</v>
      </c>
      <c r="B27" s="7" t="n">
        <v>690200000</v>
      </c>
    </row>
    <row r="28" spans="1:3">
      <c r="A28" s="4" t="s">
        <v>514</v>
      </c>
    </row>
    <row r="29" spans="1:3">
      <c r="A29" s="3" t="s">
        <v>506</v>
      </c>
    </row>
    <row r="30" spans="1:3">
      <c r="A30" s="4" t="s">
        <v>507</v>
      </c>
      <c r="C30" s="5" t="n">
        <v>700000000</v>
      </c>
    </row>
    <row r="31" spans="1:3">
      <c r="A31" s="4" t="s">
        <v>508</v>
      </c>
      <c r="C31" s="5" t="n">
        <v>-1197954</v>
      </c>
    </row>
    <row r="32" spans="1:3">
      <c r="A32" s="4" t="s">
        <v>509</v>
      </c>
      <c r="C32" s="5" t="n">
        <v>-6847557</v>
      </c>
    </row>
    <row r="33" spans="1:3">
      <c r="A33" s="4" t="s">
        <v>61</v>
      </c>
      <c r="C33" s="7" t="n">
        <v>691954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6"/>
    <col customWidth="1" max="6" min="6" width="20"/>
    <col customWidth="1" max="7" min="7" width="30"/>
    <col customWidth="1" max="8" min="8" width="21"/>
    <col customWidth="1" max="9" min="9" width="21"/>
    <col customWidth="1" max="10" min="10" width="20"/>
    <col customWidth="1" max="11" min="11" width="20"/>
    <col customWidth="1" max="12" min="12" width="20"/>
    <col customWidth="1" max="13" min="13" width="30"/>
    <col customWidth="1" max="14" min="14" width="21"/>
    <col customWidth="1" max="15" min="15" width="21"/>
    <col customWidth="1" max="16" min="16" width="21"/>
  </cols>
  <sheetData>
    <row r="1" spans="1:16">
      <c r="A1" s="1" t="s">
        <v>515</v>
      </c>
      <c r="B1" s="2" t="s">
        <v>516</v>
      </c>
      <c r="C1" s="2" t="s">
        <v>517</v>
      </c>
      <c r="D1" s="2" t="s">
        <v>518</v>
      </c>
      <c r="E1" s="2" t="s">
        <v>519</v>
      </c>
      <c r="F1" s="2" t="s">
        <v>520</v>
      </c>
      <c r="G1" s="2" t="s">
        <v>521</v>
      </c>
      <c r="H1" s="2" t="s">
        <v>522</v>
      </c>
      <c r="I1" s="2" t="s">
        <v>523</v>
      </c>
      <c r="J1" s="2" t="s">
        <v>524</v>
      </c>
      <c r="K1" s="2" t="s">
        <v>525</v>
      </c>
      <c r="L1" s="2" t="s">
        <v>526</v>
      </c>
      <c r="M1" s="2" t="s">
        <v>527</v>
      </c>
      <c r="N1" s="2" t="s">
        <v>418</v>
      </c>
      <c r="O1" s="2" t="s">
        <v>419</v>
      </c>
      <c r="P1" s="2" t="s">
        <v>420</v>
      </c>
    </row>
    <row r="2" spans="1:16">
      <c r="A2" s="3" t="s">
        <v>506</v>
      </c>
    </row>
    <row r="3" spans="1:16">
      <c r="A3" s="4" t="s">
        <v>528</v>
      </c>
      <c r="F3" s="5" t="n">
        <v>3600000</v>
      </c>
      <c r="G3" s="5" t="n">
        <v>58666667</v>
      </c>
    </row>
    <row r="4" spans="1:16">
      <c r="A4" s="4" t="s">
        <v>529</v>
      </c>
      <c r="N4" s="7" t="n">
        <v>104214673</v>
      </c>
      <c r="O4" s="7" t="n">
        <v>0</v>
      </c>
      <c r="P4" s="7" t="n">
        <v>0</v>
      </c>
    </row>
    <row r="5" spans="1:16">
      <c r="A5" s="4" t="s">
        <v>530</v>
      </c>
      <c r="N5" s="5" t="n">
        <v>50000000</v>
      </c>
      <c r="O5" s="5" t="n">
        <v>180000000</v>
      </c>
      <c r="P5" s="5" t="n">
        <v>69000000</v>
      </c>
    </row>
    <row r="6" spans="1:16">
      <c r="A6" s="4" t="s">
        <v>531</v>
      </c>
      <c r="E6" s="7" t="n">
        <v>52000000</v>
      </c>
      <c r="H6" s="7" t="n">
        <v>40000000</v>
      </c>
    </row>
    <row r="7" spans="1:16">
      <c r="A7" s="4" t="s">
        <v>532</v>
      </c>
      <c r="E7" s="9" t="n">
        <v>1.5</v>
      </c>
      <c r="G7" s="9" t="n">
        <v>1.5</v>
      </c>
    </row>
    <row r="8" spans="1:16">
      <c r="A8" s="4" t="s">
        <v>118</v>
      </c>
      <c r="N8" s="5" t="n">
        <v>173430042</v>
      </c>
      <c r="O8" s="5" t="n">
        <v>992950</v>
      </c>
      <c r="P8" s="7" t="n">
        <v>0</v>
      </c>
    </row>
    <row r="9" spans="1:16">
      <c r="A9" s="4" t="s">
        <v>533</v>
      </c>
      <c r="M9" s="5" t="n">
        <v>10</v>
      </c>
    </row>
    <row r="10" spans="1:16">
      <c r="A10" s="4" t="s">
        <v>61</v>
      </c>
      <c r="N10" s="7" t="n">
        <v>830203272</v>
      </c>
      <c r="O10" s="7" t="n">
        <v>979324222</v>
      </c>
    </row>
    <row r="11" spans="1:16">
      <c r="A11" s="4" t="s">
        <v>534</v>
      </c>
    </row>
    <row r="12" spans="1:16">
      <c r="A12" s="3" t="s">
        <v>506</v>
      </c>
    </row>
    <row r="13" spans="1:16">
      <c r="A13" s="4" t="s">
        <v>530</v>
      </c>
      <c r="B13" s="7" t="n">
        <v>102800000</v>
      </c>
    </row>
    <row r="14" spans="1:16">
      <c r="A14" s="4" t="s">
        <v>535</v>
      </c>
    </row>
    <row r="15" spans="1:16">
      <c r="A15" s="3" t="s">
        <v>506</v>
      </c>
    </row>
    <row r="16" spans="1:16">
      <c r="A16" s="4" t="s">
        <v>536</v>
      </c>
      <c r="N16" s="4" t="s">
        <v>537</v>
      </c>
    </row>
    <row r="17" spans="1:16">
      <c r="A17" s="4" t="s">
        <v>512</v>
      </c>
    </row>
    <row r="18" spans="1:16">
      <c r="A18" s="3" t="s">
        <v>506</v>
      </c>
    </row>
    <row r="19" spans="1:16">
      <c r="A19" s="4" t="s">
        <v>538</v>
      </c>
      <c r="C19" s="7" t="n">
        <v>350000000</v>
      </c>
    </row>
    <row r="20" spans="1:16">
      <c r="A20" s="4" t="s">
        <v>513</v>
      </c>
    </row>
    <row r="21" spans="1:16">
      <c r="A21" s="3" t="s">
        <v>506</v>
      </c>
    </row>
    <row r="22" spans="1:16">
      <c r="A22" s="4" t="s">
        <v>389</v>
      </c>
      <c r="E22" s="4" t="s">
        <v>539</v>
      </c>
    </row>
    <row r="23" spans="1:16">
      <c r="A23" s="4" t="s">
        <v>540</v>
      </c>
      <c r="D23" s="4" t="s">
        <v>541</v>
      </c>
    </row>
    <row r="24" spans="1:16">
      <c r="A24" s="4" t="s">
        <v>542</v>
      </c>
      <c r="E24" s="5" t="n">
        <v>3</v>
      </c>
    </row>
    <row r="25" spans="1:16">
      <c r="A25" s="4" t="s">
        <v>543</v>
      </c>
      <c r="E25" s="5" t="n">
        <v>3</v>
      </c>
    </row>
    <row r="26" spans="1:16">
      <c r="A26" s="4" t="s">
        <v>544</v>
      </c>
      <c r="E26" s="12" t="n">
        <v>0.095</v>
      </c>
    </row>
    <row r="27" spans="1:16">
      <c r="A27" s="4" t="s">
        <v>545</v>
      </c>
      <c r="E27" s="4" t="s">
        <v>390</v>
      </c>
    </row>
    <row r="28" spans="1:16">
      <c r="A28" s="4" t="s">
        <v>546</v>
      </c>
      <c r="E28" s="5" t="n">
        <v>1</v>
      </c>
    </row>
    <row r="29" spans="1:16">
      <c r="A29" s="4" t="s">
        <v>547</v>
      </c>
      <c r="E29" s="7" t="n">
        <v>20000000</v>
      </c>
    </row>
    <row r="30" spans="1:16">
      <c r="A30" s="4" t="s">
        <v>548</v>
      </c>
      <c r="E30" s="4" t="s">
        <v>549</v>
      </c>
    </row>
    <row r="31" spans="1:16">
      <c r="A31" s="4" t="s">
        <v>514</v>
      </c>
    </row>
    <row r="32" spans="1:16">
      <c r="A32" s="3" t="s">
        <v>506</v>
      </c>
    </row>
    <row r="33" spans="1:16">
      <c r="A33" s="4" t="s">
        <v>389</v>
      </c>
      <c r="H33" s="4" t="s">
        <v>394</v>
      </c>
      <c r="L33" s="4" t="s">
        <v>394</v>
      </c>
      <c r="N33" s="4" t="s">
        <v>394</v>
      </c>
    </row>
    <row r="34" spans="1:16">
      <c r="A34" s="4" t="s">
        <v>118</v>
      </c>
      <c r="N34" s="7" t="n">
        <v>800000</v>
      </c>
    </row>
    <row r="35" spans="1:16">
      <c r="A35" s="4" t="s">
        <v>550</v>
      </c>
    </row>
    <row r="36" spans="1:16">
      <c r="A36" s="3" t="s">
        <v>506</v>
      </c>
    </row>
    <row r="37" spans="1:16">
      <c r="A37" s="4" t="s">
        <v>551</v>
      </c>
      <c r="N37" s="4" t="s">
        <v>552</v>
      </c>
    </row>
    <row r="38" spans="1:16">
      <c r="A38" s="4" t="s">
        <v>553</v>
      </c>
      <c r="L38" s="7" t="n">
        <v>300000000</v>
      </c>
    </row>
    <row r="39" spans="1:16">
      <c r="A39" s="4" t="s">
        <v>554</v>
      </c>
      <c r="L39" s="7" t="n">
        <v>291200000</v>
      </c>
    </row>
    <row r="40" spans="1:16">
      <c r="A40" s="4" t="s">
        <v>555</v>
      </c>
    </row>
    <row r="41" spans="1:16">
      <c r="A41" s="3" t="s">
        <v>506</v>
      </c>
    </row>
    <row r="42" spans="1:16">
      <c r="A42" s="4" t="s">
        <v>389</v>
      </c>
      <c r="K42" s="4" t="s">
        <v>394</v>
      </c>
    </row>
    <row r="43" spans="1:16">
      <c r="A43" s="4" t="s">
        <v>551</v>
      </c>
      <c r="N43" s="4" t="s">
        <v>552</v>
      </c>
    </row>
    <row r="44" spans="1:16">
      <c r="A44" s="4" t="s">
        <v>556</v>
      </c>
      <c r="K44" s="4" t="s">
        <v>557</v>
      </c>
    </row>
    <row r="45" spans="1:16">
      <c r="A45" s="4" t="s">
        <v>558</v>
      </c>
      <c r="K45" s="7" t="n">
        <v>200000000</v>
      </c>
    </row>
    <row r="46" spans="1:16">
      <c r="A46" s="4" t="s">
        <v>554</v>
      </c>
      <c r="K46" s="7" t="n">
        <v>200100000</v>
      </c>
    </row>
    <row r="47" spans="1:16">
      <c r="A47" s="4" t="s">
        <v>559</v>
      </c>
    </row>
    <row r="48" spans="1:16">
      <c r="A48" s="3" t="s">
        <v>506</v>
      </c>
    </row>
    <row r="49" spans="1:16">
      <c r="A49" s="4" t="s">
        <v>389</v>
      </c>
      <c r="J49" s="4" t="s">
        <v>394</v>
      </c>
    </row>
    <row r="50" spans="1:16">
      <c r="A50" s="4" t="s">
        <v>551</v>
      </c>
      <c r="N50" s="4" t="s">
        <v>552</v>
      </c>
    </row>
    <row r="51" spans="1:16">
      <c r="A51" s="4" t="s">
        <v>556</v>
      </c>
      <c r="J51" s="4" t="s">
        <v>560</v>
      </c>
    </row>
    <row r="52" spans="1:16">
      <c r="A52" s="4" t="s">
        <v>558</v>
      </c>
      <c r="J52" s="7" t="n">
        <v>200000000</v>
      </c>
    </row>
    <row r="53" spans="1:16">
      <c r="A53" s="4" t="s">
        <v>554</v>
      </c>
      <c r="J53" s="7" t="n">
        <v>184900000</v>
      </c>
    </row>
    <row r="54" spans="1:16">
      <c r="A54" s="4" t="s">
        <v>561</v>
      </c>
    </row>
    <row r="55" spans="1:16">
      <c r="A55" s="3" t="s">
        <v>506</v>
      </c>
    </row>
    <row r="56" spans="1:16">
      <c r="A56" s="4" t="s">
        <v>562</v>
      </c>
      <c r="C56" s="7" t="n">
        <v>750000000</v>
      </c>
    </row>
    <row r="57" spans="1:16">
      <c r="A57" s="4" t="s">
        <v>563</v>
      </c>
      <c r="C57" s="4" t="s">
        <v>463</v>
      </c>
    </row>
    <row r="58" spans="1:16">
      <c r="A58" s="4" t="s">
        <v>564</v>
      </c>
      <c r="C58" s="4" t="s">
        <v>565</v>
      </c>
    </row>
    <row r="59" spans="1:16">
      <c r="A59" s="4" t="s">
        <v>566</v>
      </c>
      <c r="C59" s="7" t="n">
        <v>425000000</v>
      </c>
    </row>
    <row r="60" spans="1:16">
      <c r="A60" s="4" t="s">
        <v>542</v>
      </c>
      <c r="C60" s="5" t="n">
        <v>4</v>
      </c>
    </row>
    <row r="61" spans="1:16">
      <c r="A61" s="4" t="s">
        <v>567</v>
      </c>
      <c r="C61" s="5" t="n">
        <v>1</v>
      </c>
    </row>
    <row r="62" spans="1:16">
      <c r="A62" s="4" t="s">
        <v>568</v>
      </c>
    </row>
    <row r="63" spans="1:16">
      <c r="A63" s="3" t="s">
        <v>506</v>
      </c>
    </row>
    <row r="64" spans="1:16">
      <c r="A64" s="4" t="s">
        <v>545</v>
      </c>
      <c r="C64" s="4" t="s">
        <v>569</v>
      </c>
    </row>
    <row r="65" spans="1:16">
      <c r="A65" s="4" t="s">
        <v>570</v>
      </c>
    </row>
    <row r="66" spans="1:16">
      <c r="A66" s="3" t="s">
        <v>506</v>
      </c>
    </row>
    <row r="67" spans="1:16">
      <c r="A67" s="4" t="s">
        <v>545</v>
      </c>
      <c r="C67" s="4" t="s">
        <v>541</v>
      </c>
    </row>
    <row r="68" spans="1:16">
      <c r="A68" s="4" t="s">
        <v>571</v>
      </c>
    </row>
    <row r="69" spans="1:16">
      <c r="A69" s="3" t="s">
        <v>506</v>
      </c>
    </row>
    <row r="70" spans="1:16">
      <c r="A70" s="4" t="s">
        <v>545</v>
      </c>
      <c r="C70" s="4" t="s">
        <v>572</v>
      </c>
    </row>
    <row r="71" spans="1:16">
      <c r="A71" s="4" t="s">
        <v>573</v>
      </c>
    </row>
    <row r="72" spans="1:16">
      <c r="A72" s="3" t="s">
        <v>506</v>
      </c>
    </row>
    <row r="73" spans="1:16">
      <c r="A73" s="4" t="s">
        <v>545</v>
      </c>
      <c r="C73" s="4" t="s">
        <v>574</v>
      </c>
    </row>
    <row r="74" spans="1:16">
      <c r="A74" s="4" t="s">
        <v>575</v>
      </c>
    </row>
    <row r="75" spans="1:16">
      <c r="A75" s="3" t="s">
        <v>506</v>
      </c>
    </row>
    <row r="76" spans="1:16">
      <c r="A76" s="4" t="s">
        <v>545</v>
      </c>
      <c r="C76" s="4" t="s">
        <v>576</v>
      </c>
    </row>
    <row r="77" spans="1:16">
      <c r="A77" s="4" t="s">
        <v>577</v>
      </c>
    </row>
    <row r="78" spans="1:16">
      <c r="A78" s="3" t="s">
        <v>506</v>
      </c>
    </row>
    <row r="79" spans="1:16">
      <c r="A79" s="4" t="s">
        <v>545</v>
      </c>
      <c r="C79" s="4" t="s">
        <v>572</v>
      </c>
    </row>
    <row r="80" spans="1:16">
      <c r="A80" s="4" t="s">
        <v>578</v>
      </c>
    </row>
    <row r="81" spans="1:16">
      <c r="A81" s="3" t="s">
        <v>506</v>
      </c>
    </row>
    <row r="82" spans="1:16">
      <c r="A82" s="4" t="s">
        <v>562</v>
      </c>
      <c r="I82" s="7" t="n">
        <v>500000000</v>
      </c>
    </row>
    <row r="83" spans="1:16">
      <c r="A83" s="4" t="s">
        <v>389</v>
      </c>
      <c r="I83" s="4" t="s">
        <v>390</v>
      </c>
    </row>
    <row r="84" spans="1:16">
      <c r="A84" s="4" t="s">
        <v>579</v>
      </c>
      <c r="I84" s="4" t="s">
        <v>580</v>
      </c>
    </row>
    <row r="85" spans="1:16">
      <c r="A85" s="4" t="s">
        <v>581</v>
      </c>
      <c r="I85" s="4" t="s">
        <v>582</v>
      </c>
    </row>
    <row r="86" spans="1:16">
      <c r="A86" s="4" t="s">
        <v>583</v>
      </c>
      <c r="I86" s="4" t="s">
        <v>584</v>
      </c>
    </row>
    <row r="87" spans="1:16">
      <c r="A87" s="4" t="s">
        <v>585</v>
      </c>
    </row>
    <row r="88" spans="1:16">
      <c r="A88" s="3" t="s">
        <v>506</v>
      </c>
    </row>
    <row r="89" spans="1:16">
      <c r="A89" s="4" t="s">
        <v>530</v>
      </c>
      <c r="C89" s="7" t="n">
        <v>420100000</v>
      </c>
    </row>
    <row r="90" spans="1:16">
      <c r="A90" s="4" t="s">
        <v>586</v>
      </c>
      <c r="C90" s="5" t="n">
        <v>360000000</v>
      </c>
    </row>
    <row r="91" spans="1:16">
      <c r="A91" s="4" t="s">
        <v>587</v>
      </c>
      <c r="C91" s="7" t="n">
        <v>60100000</v>
      </c>
    </row>
    <row r="92" spans="1:16">
      <c r="A92" s="4" t="s">
        <v>118</v>
      </c>
      <c r="N92" s="7" t="n">
        <v>72200000</v>
      </c>
    </row>
    <row r="93" spans="1:16">
      <c r="A93" s="4" t="s">
        <v>588</v>
      </c>
    </row>
    <row r="94" spans="1:16">
      <c r="A94" s="3" t="s">
        <v>506</v>
      </c>
    </row>
    <row r="95" spans="1:16">
      <c r="A95" s="4" t="s">
        <v>389</v>
      </c>
      <c r="I95" s="4" t="s">
        <v>541</v>
      </c>
    </row>
    <row r="96" spans="1:16">
      <c r="A96" s="4" t="s">
        <v>545</v>
      </c>
      <c r="I96" s="4" t="s">
        <v>589</v>
      </c>
    </row>
    <row r="97" spans="1:16">
      <c r="A97" s="4" t="s">
        <v>590</v>
      </c>
    </row>
    <row r="98" spans="1:16">
      <c r="A98" s="3" t="s">
        <v>506</v>
      </c>
    </row>
    <row r="99" spans="1:16">
      <c r="A99" s="4" t="s">
        <v>562</v>
      </c>
      <c r="I99" s="7" t="n">
        <v>300000000</v>
      </c>
    </row>
    <row r="100" spans="1:16">
      <c r="A100" s="4" t="s">
        <v>591</v>
      </c>
      <c r="I100" s="13" t="n">
        <v>0.02</v>
      </c>
    </row>
    <row r="101" spans="1:16">
      <c r="A101" s="4" t="s">
        <v>592</v>
      </c>
    </row>
    <row r="102" spans="1:16">
      <c r="A102" s="3" t="s">
        <v>506</v>
      </c>
    </row>
    <row r="103" spans="1:16">
      <c r="A103" s="4" t="s">
        <v>562</v>
      </c>
      <c r="I103" s="7" t="n">
        <v>100000000</v>
      </c>
    </row>
    <row r="104" spans="1:16">
      <c r="A104" s="4" t="s">
        <v>563</v>
      </c>
      <c r="I104" s="4" t="s">
        <v>584</v>
      </c>
    </row>
    <row r="105" spans="1:16">
      <c r="A105" s="4" t="s">
        <v>61</v>
      </c>
      <c r="E105" s="7" t="n">
        <v>60000000</v>
      </c>
    </row>
    <row r="106" spans="1:16">
      <c r="A106" s="4" t="s">
        <v>593</v>
      </c>
      <c r="I106" s="4" t="s">
        <v>594</v>
      </c>
    </row>
    <row r="107" spans="1:16">
      <c r="A107" s="4" t="s">
        <v>595</v>
      </c>
      <c r="I107" s="4" t="s">
        <v>596</v>
      </c>
    </row>
    <row r="108" spans="1:16">
      <c r="A108" s="4" t="s">
        <v>597</v>
      </c>
    </row>
    <row r="109" spans="1:16">
      <c r="A109" s="3" t="s">
        <v>506</v>
      </c>
    </row>
    <row r="110" spans="1:16">
      <c r="A110" s="4" t="s">
        <v>598</v>
      </c>
      <c r="I110" s="4" t="s">
        <v>599</v>
      </c>
    </row>
    <row r="111" spans="1:16">
      <c r="A111" s="4" t="s">
        <v>600</v>
      </c>
    </row>
    <row r="112" spans="1:16">
      <c r="A112" s="3" t="s">
        <v>506</v>
      </c>
    </row>
    <row r="113" spans="1:16">
      <c r="A113" s="4" t="s">
        <v>562</v>
      </c>
      <c r="I113" s="7" t="n">
        <v>100000000</v>
      </c>
    </row>
    <row r="114" spans="1:16">
      <c r="A114" s="4" t="s">
        <v>601</v>
      </c>
    </row>
    <row r="115" spans="1:16">
      <c r="A115" s="3" t="s">
        <v>506</v>
      </c>
    </row>
    <row r="116" spans="1:16">
      <c r="A116" s="4" t="s">
        <v>531</v>
      </c>
      <c r="H116" s="7" t="n">
        <v>52000000</v>
      </c>
    </row>
    <row r="117" spans="1:16">
      <c r="A117" s="4" t="s">
        <v>118</v>
      </c>
      <c r="N117" s="5" t="n">
        <v>82000000</v>
      </c>
    </row>
    <row r="118" spans="1:16">
      <c r="A118" s="4" t="s">
        <v>602</v>
      </c>
    </row>
    <row r="119" spans="1:16">
      <c r="A119" s="3" t="s">
        <v>506</v>
      </c>
    </row>
    <row r="120" spans="1:16">
      <c r="A120" s="4" t="s">
        <v>529</v>
      </c>
      <c r="M120" s="7" t="n">
        <v>100500000</v>
      </c>
    </row>
    <row r="121" spans="1:16">
      <c r="A121" s="4" t="s">
        <v>603</v>
      </c>
    </row>
    <row r="122" spans="1:16">
      <c r="A122" s="3" t="s">
        <v>506</v>
      </c>
    </row>
    <row r="123" spans="1:16">
      <c r="A123" s="4" t="s">
        <v>538</v>
      </c>
      <c r="E123" s="7" t="n">
        <v>344300000</v>
      </c>
      <c r="N123" s="5" t="n">
        <v>900000</v>
      </c>
    </row>
    <row r="124" spans="1:16">
      <c r="A124" s="4" t="s">
        <v>604</v>
      </c>
    </row>
    <row r="125" spans="1:16">
      <c r="A125" s="3" t="s">
        <v>506</v>
      </c>
    </row>
    <row r="126" spans="1:16">
      <c r="A126" s="4" t="s">
        <v>605</v>
      </c>
      <c r="H126" s="4" t="s">
        <v>606</v>
      </c>
    </row>
    <row r="127" spans="1:16">
      <c r="A127" s="4" t="s">
        <v>607</v>
      </c>
    </row>
    <row r="128" spans="1:16">
      <c r="A128" s="3" t="s">
        <v>506</v>
      </c>
    </row>
    <row r="129" spans="1:16">
      <c r="A129" s="4" t="s">
        <v>118</v>
      </c>
      <c r="N129" s="5" t="n">
        <v>18400000</v>
      </c>
    </row>
    <row r="130" spans="1:16">
      <c r="A130" s="4" t="s">
        <v>608</v>
      </c>
    </row>
    <row r="131" spans="1:16">
      <c r="A131" s="3" t="s">
        <v>506</v>
      </c>
    </row>
    <row r="132" spans="1:16">
      <c r="A132" s="4" t="s">
        <v>609</v>
      </c>
      <c r="H132" s="7" t="n">
        <v>155000000</v>
      </c>
    </row>
    <row r="133" spans="1:16">
      <c r="A133" s="4" t="s">
        <v>610</v>
      </c>
    </row>
    <row r="134" spans="1:16">
      <c r="A134" s="3" t="s">
        <v>506</v>
      </c>
    </row>
    <row r="135" spans="1:16">
      <c r="A135" s="4" t="s">
        <v>528</v>
      </c>
      <c r="E135" s="5" t="n">
        <v>34666668</v>
      </c>
    </row>
    <row r="136" spans="1:16">
      <c r="A136" s="4" t="s">
        <v>611</v>
      </c>
    </row>
    <row r="137" spans="1:16">
      <c r="A137" s="3" t="s">
        <v>506</v>
      </c>
    </row>
    <row r="138" spans="1:16">
      <c r="A138" s="4" t="s">
        <v>528</v>
      </c>
      <c r="E138" s="5" t="n">
        <v>34700000</v>
      </c>
    </row>
    <row r="139" spans="1:16">
      <c r="A139" s="4" t="s">
        <v>612</v>
      </c>
    </row>
    <row r="140" spans="1:16">
      <c r="A140" s="3" t="s">
        <v>506</v>
      </c>
    </row>
    <row r="141" spans="1:16">
      <c r="A141" s="4" t="s">
        <v>613</v>
      </c>
      <c r="N141" s="7" t="n">
        <v>18200000</v>
      </c>
    </row>
    <row r="142" spans="1:16">
      <c r="A142" s="4" t="s">
        <v>614</v>
      </c>
    </row>
    <row r="143" spans="1:16">
      <c r="A143" s="3" t="s">
        <v>506</v>
      </c>
    </row>
    <row r="144" spans="1:16">
      <c r="A144" s="4" t="s">
        <v>615</v>
      </c>
      <c r="E144" s="4" t="s">
        <v>616</v>
      </c>
    </row>
    <row r="145" spans="1:16">
      <c r="A145" s="4" t="s">
        <v>617</v>
      </c>
    </row>
    <row r="146" spans="1:16">
      <c r="A146" s="3" t="s">
        <v>506</v>
      </c>
    </row>
    <row r="147" spans="1:16">
      <c r="A147" s="4" t="s">
        <v>615</v>
      </c>
      <c r="E147" s="4" t="s">
        <v>618</v>
      </c>
    </row>
    <row r="148" spans="1:16">
      <c r="A148" s="4" t="s">
        <v>619</v>
      </c>
    </row>
    <row r="149" spans="1:16">
      <c r="A149" s="3" t="s">
        <v>506</v>
      </c>
    </row>
    <row r="150" spans="1:16">
      <c r="A150" s="4" t="s">
        <v>615</v>
      </c>
      <c r="E150" s="4" t="s">
        <v>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s>
  <sheetData>
    <row r="1" spans="1:17">
      <c r="A1" s="1" t="s">
        <v>620</v>
      </c>
      <c r="B1" s="2" t="s">
        <v>488</v>
      </c>
      <c r="C1" s="2" t="s">
        <v>489</v>
      </c>
      <c r="D1" s="2" t="s">
        <v>492</v>
      </c>
      <c r="E1" s="2" t="s">
        <v>621</v>
      </c>
      <c r="F1" s="2" t="s">
        <v>622</v>
      </c>
      <c r="G1" s="2" t="s">
        <v>623</v>
      </c>
      <c r="H1" s="2" t="s">
        <v>624</v>
      </c>
      <c r="I1" s="2" t="s">
        <v>625</v>
      </c>
      <c r="J1" s="2" t="s">
        <v>626</v>
      </c>
      <c r="K1" s="2" t="s">
        <v>627</v>
      </c>
      <c r="L1" s="2" t="s">
        <v>2</v>
      </c>
      <c r="M1" s="2" t="s">
        <v>35</v>
      </c>
      <c r="N1" s="2" t="s">
        <v>82</v>
      </c>
      <c r="O1" s="2" t="s">
        <v>628</v>
      </c>
      <c r="P1" s="2" t="s">
        <v>629</v>
      </c>
      <c r="Q1" s="2" t="s">
        <v>630</v>
      </c>
    </row>
    <row r="2" spans="1:17">
      <c r="A2" s="3" t="s">
        <v>301</v>
      </c>
    </row>
    <row r="3" spans="1:17">
      <c r="A3" s="4" t="s">
        <v>631</v>
      </c>
      <c r="L3" s="5" t="n">
        <v>675000000</v>
      </c>
      <c r="M3" s="5" t="n">
        <v>142500000</v>
      </c>
      <c r="O3" s="5" t="n">
        <v>675000000</v>
      </c>
      <c r="P3" s="5" t="n">
        <v>450000000</v>
      </c>
    </row>
    <row r="4" spans="1:17">
      <c r="A4" s="4" t="s">
        <v>632</v>
      </c>
      <c r="L4" s="5" t="n">
        <v>680000000</v>
      </c>
    </row>
    <row r="5" spans="1:17">
      <c r="A5" s="4" t="s">
        <v>633</v>
      </c>
      <c r="L5" s="8" t="n">
        <v>0.001</v>
      </c>
      <c r="M5" s="8" t="n">
        <v>0.001</v>
      </c>
      <c r="O5" s="8" t="n">
        <v>0.001</v>
      </c>
    </row>
    <row r="6" spans="1:17">
      <c r="A6" s="4" t="s">
        <v>634</v>
      </c>
      <c r="L6" s="5" t="n">
        <v>5000000</v>
      </c>
      <c r="M6" s="5" t="n">
        <v>5000000</v>
      </c>
      <c r="O6" s="5" t="n">
        <v>5000000</v>
      </c>
    </row>
    <row r="7" spans="1:17">
      <c r="A7" s="4" t="s">
        <v>635</v>
      </c>
      <c r="L7" s="8" t="n">
        <v>0.001</v>
      </c>
      <c r="M7" s="8" t="n">
        <v>0.001</v>
      </c>
      <c r="O7" s="8" t="n">
        <v>0.001</v>
      </c>
    </row>
    <row r="8" spans="1:17">
      <c r="A8" s="4" t="s">
        <v>636</v>
      </c>
      <c r="L8" s="5" t="n">
        <v>266683</v>
      </c>
      <c r="M8" s="5" t="n">
        <v>270510</v>
      </c>
      <c r="N8" s="5" t="n">
        <v>375875</v>
      </c>
    </row>
    <row r="9" spans="1:17">
      <c r="A9" s="4" t="s">
        <v>637</v>
      </c>
      <c r="L9" s="7" t="n">
        <v>700000</v>
      </c>
      <c r="M9" s="7" t="n">
        <v>700000</v>
      </c>
      <c r="N9" s="7" t="n">
        <v>1400000</v>
      </c>
    </row>
    <row r="10" spans="1:17">
      <c r="A10" s="4" t="s">
        <v>638</v>
      </c>
      <c r="I10" s="5" t="n">
        <v>187500</v>
      </c>
      <c r="L10" s="5" t="n">
        <v>910086</v>
      </c>
      <c r="M10" s="5" t="n">
        <v>108993</v>
      </c>
      <c r="N10" s="5" t="n">
        <v>1594542</v>
      </c>
    </row>
    <row r="11" spans="1:17">
      <c r="A11" s="4" t="s">
        <v>639</v>
      </c>
      <c r="F11" s="5" t="n">
        <v>3600000</v>
      </c>
      <c r="G11" s="5" t="n">
        <v>58666667</v>
      </c>
    </row>
    <row r="12" spans="1:17">
      <c r="A12" s="4" t="s">
        <v>640</v>
      </c>
      <c r="F12" s="7" t="n">
        <v>5200000</v>
      </c>
      <c r="G12" s="7" t="n">
        <v>84500000</v>
      </c>
    </row>
    <row r="13" spans="1:17">
      <c r="A13" s="4" t="s">
        <v>641</v>
      </c>
      <c r="L13" s="5" t="n">
        <v>0</v>
      </c>
      <c r="M13" s="5" t="n">
        <v>3000000</v>
      </c>
      <c r="N13" s="5" t="n">
        <v>0</v>
      </c>
    </row>
    <row r="14" spans="1:17">
      <c r="A14" s="4" t="s">
        <v>642</v>
      </c>
      <c r="Q14" s="7" t="n">
        <v>150000000</v>
      </c>
    </row>
    <row r="15" spans="1:17">
      <c r="A15" s="4" t="s">
        <v>171</v>
      </c>
      <c r="L15" s="5" t="n">
        <v>-7359953</v>
      </c>
      <c r="M15" s="5" t="n">
        <v>0</v>
      </c>
      <c r="N15" s="5" t="n">
        <v>0</v>
      </c>
    </row>
    <row r="16" spans="1:17">
      <c r="A16" s="4" t="s">
        <v>171</v>
      </c>
      <c r="L16" s="5" t="n">
        <v>7359953</v>
      </c>
      <c r="M16" s="5" t="n">
        <v>0</v>
      </c>
      <c r="N16" s="5" t="n">
        <v>0</v>
      </c>
    </row>
    <row r="17" spans="1:17">
      <c r="A17" s="4" t="s">
        <v>643</v>
      </c>
      <c r="L17" s="7" t="n">
        <v>22195035</v>
      </c>
      <c r="M17" s="7" t="n">
        <v>0</v>
      </c>
      <c r="N17" s="7" t="n">
        <v>0</v>
      </c>
    </row>
    <row r="18" spans="1:17">
      <c r="A18" s="4" t="s">
        <v>644</v>
      </c>
    </row>
    <row r="19" spans="1:17">
      <c r="A19" s="3" t="s">
        <v>301</v>
      </c>
    </row>
    <row r="20" spans="1:17">
      <c r="A20" s="4" t="s">
        <v>638</v>
      </c>
      <c r="J20" s="5" t="n">
        <v>900000</v>
      </c>
      <c r="M20" s="5" t="n">
        <v>100000</v>
      </c>
    </row>
    <row r="21" spans="1:17">
      <c r="A21" s="4" t="s">
        <v>645</v>
      </c>
      <c r="J21" s="7" t="n">
        <v>-1200000</v>
      </c>
    </row>
    <row r="22" spans="1:17">
      <c r="A22" s="4" t="s">
        <v>646</v>
      </c>
    </row>
    <row r="23" spans="1:17">
      <c r="A23" s="3" t="s">
        <v>301</v>
      </c>
    </row>
    <row r="24" spans="1:17">
      <c r="A24" s="4" t="s">
        <v>638</v>
      </c>
      <c r="N24" s="5" t="n">
        <v>1500000</v>
      </c>
    </row>
    <row r="25" spans="1:17">
      <c r="A25" s="4" t="s">
        <v>645</v>
      </c>
      <c r="N25" s="7" t="n">
        <v>1800000</v>
      </c>
    </row>
    <row r="26" spans="1:17">
      <c r="A26" s="4" t="s">
        <v>610</v>
      </c>
    </row>
    <row r="27" spans="1:17">
      <c r="A27" s="3" t="s">
        <v>301</v>
      </c>
    </row>
    <row r="28" spans="1:17">
      <c r="A28" s="4" t="s">
        <v>639</v>
      </c>
      <c r="E28" s="5" t="n">
        <v>34666668</v>
      </c>
    </row>
    <row r="29" spans="1:17">
      <c r="A29" s="4" t="s">
        <v>288</v>
      </c>
    </row>
    <row r="30" spans="1:17">
      <c r="A30" s="3" t="s">
        <v>301</v>
      </c>
    </row>
    <row r="31" spans="1:17">
      <c r="A31" s="4" t="s">
        <v>171</v>
      </c>
      <c r="H31" s="5" t="n">
        <v>-4494624</v>
      </c>
    </row>
    <row r="32" spans="1:17">
      <c r="A32" s="4" t="s">
        <v>171</v>
      </c>
      <c r="H32" s="5" t="n">
        <v>4494624</v>
      </c>
    </row>
    <row r="33" spans="1:17">
      <c r="A33" s="4" t="s">
        <v>643</v>
      </c>
      <c r="H33" s="7" t="n">
        <v>13933334</v>
      </c>
    </row>
    <row r="34" spans="1:17">
      <c r="A34" s="4" t="s">
        <v>647</v>
      </c>
    </row>
    <row r="35" spans="1:17">
      <c r="A35" s="3" t="s">
        <v>301</v>
      </c>
    </row>
    <row r="36" spans="1:17">
      <c r="A36" s="4" t="s">
        <v>171</v>
      </c>
      <c r="H36" s="5" t="n">
        <v>-2865329</v>
      </c>
    </row>
    <row r="37" spans="1:17">
      <c r="A37" s="4" t="s">
        <v>171</v>
      </c>
      <c r="H37" s="5" t="n">
        <v>2865329</v>
      </c>
    </row>
    <row r="38" spans="1:17">
      <c r="A38" s="4" t="s">
        <v>643</v>
      </c>
      <c r="H38" s="7" t="n">
        <v>9999999</v>
      </c>
    </row>
    <row r="39" spans="1:17">
      <c r="A39" s="4" t="s">
        <v>648</v>
      </c>
    </row>
    <row r="40" spans="1:17">
      <c r="A40" s="3" t="s">
        <v>301</v>
      </c>
    </row>
    <row r="41" spans="1:17">
      <c r="A41" s="4" t="s">
        <v>639</v>
      </c>
      <c r="E41" s="5" t="n">
        <v>103249915</v>
      </c>
      <c r="K41" s="5" t="n">
        <v>32800000</v>
      </c>
      <c r="L41" s="5" t="n">
        <v>32800000</v>
      </c>
    </row>
    <row r="42" spans="1:17">
      <c r="A42" s="4" t="s">
        <v>649</v>
      </c>
    </row>
    <row r="43" spans="1:17">
      <c r="A43" s="3" t="s">
        <v>301</v>
      </c>
    </row>
    <row r="44" spans="1:17">
      <c r="A44" s="4" t="s">
        <v>639</v>
      </c>
      <c r="E44" s="5" t="n">
        <v>34700000</v>
      </c>
    </row>
    <row r="45" spans="1:17">
      <c r="A45" s="4" t="s">
        <v>640</v>
      </c>
      <c r="E45" s="7" t="n">
        <v>52000000</v>
      </c>
    </row>
    <row r="46" spans="1:17">
      <c r="A46" s="4" t="s">
        <v>650</v>
      </c>
    </row>
    <row r="47" spans="1:17">
      <c r="A47" s="3" t="s">
        <v>301</v>
      </c>
    </row>
    <row r="48" spans="1:17">
      <c r="A48" s="4" t="s">
        <v>171</v>
      </c>
      <c r="L48" s="5" t="n">
        <v>-7400000</v>
      </c>
    </row>
    <row r="49" spans="1:17">
      <c r="A49" s="4" t="s">
        <v>651</v>
      </c>
      <c r="L49" s="7" t="n">
        <v>23900000</v>
      </c>
    </row>
    <row r="50" spans="1:17">
      <c r="A50" s="4" t="s">
        <v>171</v>
      </c>
      <c r="L50" s="5" t="n">
        <v>7400000</v>
      </c>
    </row>
    <row r="51" spans="1:17">
      <c r="A51" s="4" t="s">
        <v>292</v>
      </c>
    </row>
    <row r="52" spans="1:17">
      <c r="A52" s="3" t="s">
        <v>301</v>
      </c>
    </row>
    <row r="53" spans="1:17">
      <c r="A53" s="4" t="s">
        <v>498</v>
      </c>
      <c r="D53" s="5" t="n">
        <v>6000000</v>
      </c>
    </row>
    <row r="54" spans="1:17">
      <c r="A54" s="4" t="s">
        <v>288</v>
      </c>
    </row>
    <row r="55" spans="1:17">
      <c r="A55" s="3" t="s">
        <v>301</v>
      </c>
    </row>
    <row r="56" spans="1:17">
      <c r="A56" s="4" t="s">
        <v>498</v>
      </c>
      <c r="C56" s="5" t="n">
        <v>25753578</v>
      </c>
    </row>
    <row r="57" spans="1:17">
      <c r="A57" s="4" t="s">
        <v>285</v>
      </c>
    </row>
    <row r="58" spans="1:17">
      <c r="A58" s="3" t="s">
        <v>301</v>
      </c>
    </row>
    <row r="59" spans="1:17">
      <c r="A59" s="4" t="s">
        <v>498</v>
      </c>
      <c r="B59" s="5" t="n">
        <v>51476961</v>
      </c>
    </row>
    <row r="60" spans="1:17">
      <c r="A60" s="4" t="s">
        <v>482</v>
      </c>
    </row>
    <row r="61" spans="1:17">
      <c r="A61" s="3" t="s">
        <v>301</v>
      </c>
    </row>
    <row r="62" spans="1:17">
      <c r="A62" s="4" t="s">
        <v>652</v>
      </c>
      <c r="L62" s="7" t="n">
        <v>3211000</v>
      </c>
    </row>
    <row r="63" spans="1:17">
      <c r="A63" s="4" t="s">
        <v>653</v>
      </c>
    </row>
    <row r="64" spans="1:17">
      <c r="A64" s="3" t="s">
        <v>301</v>
      </c>
    </row>
    <row r="65" spans="1:17">
      <c r="A65" s="4" t="s">
        <v>652</v>
      </c>
      <c r="L65" s="7"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2</v>
      </c>
    </row>
    <row r="3" spans="1:4">
      <c r="A3" s="3" t="s">
        <v>114</v>
      </c>
    </row>
    <row r="4" spans="1:4">
      <c r="A4" s="4" t="s">
        <v>115</v>
      </c>
      <c r="B4" s="7" t="n">
        <v>143689235</v>
      </c>
      <c r="C4" s="7" t="n">
        <v>-9193772</v>
      </c>
      <c r="D4" s="7" t="n">
        <v>-293493708</v>
      </c>
    </row>
    <row r="5" spans="1:4">
      <c r="A5" s="3" t="s">
        <v>116</v>
      </c>
    </row>
    <row r="6" spans="1:4">
      <c r="A6" s="4" t="s">
        <v>90</v>
      </c>
      <c r="B6" s="5" t="n">
        <v>119779675</v>
      </c>
      <c r="C6" s="5" t="n">
        <v>59500155</v>
      </c>
      <c r="D6" s="5" t="n">
        <v>61244158</v>
      </c>
    </row>
    <row r="7" spans="1:4">
      <c r="A7" s="4" t="s">
        <v>117</v>
      </c>
      <c r="B7" s="5" t="n">
        <v>5147101</v>
      </c>
      <c r="C7" s="5" t="n">
        <v>4122226</v>
      </c>
      <c r="D7" s="5" t="n">
        <v>3822967</v>
      </c>
    </row>
    <row r="8" spans="1:4">
      <c r="A8" s="4" t="s">
        <v>96</v>
      </c>
      <c r="B8" s="5" t="n">
        <v>0</v>
      </c>
      <c r="C8" s="5" t="n">
        <v>95135</v>
      </c>
      <c r="D8" s="5" t="n">
        <v>1089507</v>
      </c>
    </row>
    <row r="9" spans="1:4">
      <c r="A9" s="4" t="s">
        <v>118</v>
      </c>
      <c r="B9" s="5" t="n">
        <v>173430042</v>
      </c>
      <c r="C9" s="5" t="n">
        <v>992950</v>
      </c>
      <c r="D9" s="5" t="n">
        <v>0</v>
      </c>
    </row>
    <row r="10" spans="1:4">
      <c r="A10" s="4" t="s">
        <v>119</v>
      </c>
      <c r="B10" s="5" t="n">
        <v>-563485</v>
      </c>
      <c r="C10" s="5" t="n">
        <v>495892</v>
      </c>
      <c r="D10" s="5" t="n">
        <v>501324</v>
      </c>
    </row>
    <row r="11" spans="1:4">
      <c r="A11" s="4" t="s">
        <v>120</v>
      </c>
      <c r="B11" s="5" t="n">
        <v>0</v>
      </c>
      <c r="C11" s="5" t="n">
        <v>0</v>
      </c>
      <c r="D11" s="5" t="n">
        <v>30356</v>
      </c>
    </row>
    <row r="12" spans="1:4">
      <c r="A12" s="4" t="s">
        <v>51</v>
      </c>
      <c r="B12" s="5" t="n">
        <v>365000</v>
      </c>
      <c r="C12" s="5" t="n">
        <v>-785000</v>
      </c>
      <c r="D12" s="5" t="n">
        <v>0</v>
      </c>
    </row>
    <row r="13" spans="1:4">
      <c r="A13" s="4" t="s">
        <v>121</v>
      </c>
      <c r="B13" s="5" t="n">
        <v>-207891912</v>
      </c>
      <c r="C13" s="5" t="n">
        <v>18443443</v>
      </c>
      <c r="D13" s="5" t="n">
        <v>76346935</v>
      </c>
    </row>
    <row r="14" spans="1:4">
      <c r="A14" s="4" t="s">
        <v>122</v>
      </c>
      <c r="B14" s="5" t="n">
        <v>0</v>
      </c>
      <c r="C14" s="5" t="n">
        <v>2820000</v>
      </c>
      <c r="D14" s="5" t="n">
        <v>0</v>
      </c>
    </row>
    <row r="15" spans="1:4">
      <c r="A15" s="4" t="s">
        <v>123</v>
      </c>
      <c r="B15" s="5" t="n">
        <v>28968176</v>
      </c>
      <c r="C15" s="5" t="n">
        <v>0</v>
      </c>
      <c r="D15" s="5" t="n">
        <v>0</v>
      </c>
    </row>
    <row r="16" spans="1:4">
      <c r="A16" s="4" t="s">
        <v>124</v>
      </c>
      <c r="B16" s="5" t="n">
        <v>2598548</v>
      </c>
      <c r="C16" s="5" t="n">
        <v>0</v>
      </c>
      <c r="D16" s="5" t="n">
        <v>0</v>
      </c>
    </row>
    <row r="17" spans="1:4">
      <c r="A17" s="4" t="s">
        <v>125</v>
      </c>
      <c r="B17" s="5" t="n">
        <v>3995476</v>
      </c>
      <c r="C17" s="5" t="n">
        <v>3286566</v>
      </c>
      <c r="D17" s="5" t="n">
        <v>3464040</v>
      </c>
    </row>
    <row r="18" spans="1:4">
      <c r="A18" s="4" t="s">
        <v>91</v>
      </c>
      <c r="B18" s="5" t="n">
        <v>0</v>
      </c>
      <c r="C18" s="5" t="n">
        <v>0</v>
      </c>
      <c r="D18" s="5" t="n">
        <v>237012834</v>
      </c>
    </row>
    <row r="19" spans="1:4">
      <c r="A19" s="4" t="s">
        <v>126</v>
      </c>
      <c r="B19" s="5" t="n">
        <v>-119965</v>
      </c>
      <c r="C19" s="5" t="n">
        <v>31623</v>
      </c>
      <c r="D19" s="5" t="n">
        <v>373983</v>
      </c>
    </row>
    <row r="20" spans="1:4">
      <c r="A20" s="3" t="s">
        <v>127</v>
      </c>
    </row>
    <row r="21" spans="1:4">
      <c r="A21" s="4" t="s">
        <v>38</v>
      </c>
      <c r="B21" s="5" t="n">
        <v>-49122498</v>
      </c>
      <c r="C21" s="5" t="n">
        <v>-9717487</v>
      </c>
      <c r="D21" s="5" t="n">
        <v>15604984</v>
      </c>
    </row>
    <row r="22" spans="1:4">
      <c r="A22" s="4" t="s">
        <v>128</v>
      </c>
      <c r="B22" s="5" t="n">
        <v>19397512</v>
      </c>
      <c r="C22" s="5" t="n">
        <v>-749159</v>
      </c>
      <c r="D22" s="5" t="n">
        <v>-691261</v>
      </c>
    </row>
    <row r="23" spans="1:4">
      <c r="A23" s="4" t="s">
        <v>55</v>
      </c>
      <c r="B23" s="5" t="n">
        <v>-2284002</v>
      </c>
      <c r="C23" s="5" t="n">
        <v>2611492</v>
      </c>
      <c r="D23" s="5" t="n">
        <v>-365103</v>
      </c>
    </row>
    <row r="24" spans="1:4">
      <c r="A24" s="4" t="s">
        <v>57</v>
      </c>
      <c r="B24" s="5" t="n">
        <v>10212130</v>
      </c>
      <c r="C24" s="5" t="n">
        <v>142318</v>
      </c>
      <c r="D24" s="5" t="n">
        <v>-90593</v>
      </c>
    </row>
    <row r="25" spans="1:4">
      <c r="A25" s="4" t="s">
        <v>56</v>
      </c>
      <c r="B25" s="5" t="n">
        <v>-3516958</v>
      </c>
      <c r="C25" s="5" t="n">
        <v>253517</v>
      </c>
      <c r="D25" s="5" t="n">
        <v>-1556673</v>
      </c>
    </row>
    <row r="26" spans="1:4">
      <c r="A26" s="4" t="s">
        <v>129</v>
      </c>
      <c r="B26" s="5" t="n">
        <v>-420000</v>
      </c>
      <c r="C26" s="5" t="n">
        <v>617163</v>
      </c>
      <c r="D26" s="5" t="n">
        <v>-1402179</v>
      </c>
    </row>
    <row r="27" spans="1:4">
      <c r="A27" s="4" t="s">
        <v>130</v>
      </c>
      <c r="B27" s="5" t="n">
        <v>244262199</v>
      </c>
      <c r="C27" s="5" t="n">
        <v>72967062</v>
      </c>
      <c r="D27" s="5" t="n">
        <v>101891571</v>
      </c>
    </row>
    <row r="28" spans="1:4">
      <c r="A28" s="3" t="s">
        <v>131</v>
      </c>
    </row>
    <row r="29" spans="1:4">
      <c r="A29" s="4" t="s">
        <v>132</v>
      </c>
      <c r="B29" s="5" t="n">
        <v>-216692159</v>
      </c>
      <c r="C29" s="5" t="n">
        <v>-104997637</v>
      </c>
      <c r="D29" s="5" t="n">
        <v>-72944035</v>
      </c>
    </row>
    <row r="30" spans="1:4">
      <c r="A30" s="4" t="s">
        <v>133</v>
      </c>
      <c r="B30" s="5" t="n">
        <v>-257807335</v>
      </c>
      <c r="C30" s="5" t="n">
        <v>-14409607</v>
      </c>
      <c r="D30" s="5" t="n">
        <v>-19991870</v>
      </c>
    </row>
    <row r="31" spans="1:4">
      <c r="A31" s="4" t="s">
        <v>134</v>
      </c>
      <c r="B31" s="5" t="n">
        <v>21689</v>
      </c>
      <c r="C31" s="5" t="n">
        <v>171451</v>
      </c>
      <c r="D31" s="5" t="n">
        <v>2172003</v>
      </c>
    </row>
    <row r="32" spans="1:4">
      <c r="A32" s="4" t="s">
        <v>135</v>
      </c>
      <c r="B32" s="5" t="n">
        <v>46000</v>
      </c>
      <c r="C32" s="5" t="n">
        <v>0</v>
      </c>
      <c r="D32" s="5" t="n">
        <v>14500</v>
      </c>
    </row>
    <row r="33" spans="1:4">
      <c r="A33" s="4" t="s">
        <v>136</v>
      </c>
      <c r="B33" s="5" t="n">
        <v>-86783</v>
      </c>
      <c r="C33" s="5" t="n">
        <v>-3954</v>
      </c>
      <c r="D33" s="5" t="n">
        <v>-214685</v>
      </c>
    </row>
    <row r="34" spans="1:4">
      <c r="A34" s="4" t="s">
        <v>137</v>
      </c>
      <c r="B34" s="5" t="n">
        <v>-474518588</v>
      </c>
      <c r="C34" s="5" t="n">
        <v>-119239747</v>
      </c>
      <c r="D34" s="5" t="n">
        <v>-90964087</v>
      </c>
    </row>
    <row r="35" spans="1:4">
      <c r="A35" s="3" t="s">
        <v>138</v>
      </c>
    </row>
    <row r="36" spans="1:4">
      <c r="A36" s="4" t="s">
        <v>139</v>
      </c>
      <c r="B36" s="5" t="n">
        <v>190000000</v>
      </c>
      <c r="C36" s="5" t="n">
        <v>36000000</v>
      </c>
      <c r="D36" s="5" t="n">
        <v>63000000</v>
      </c>
    </row>
    <row r="37" spans="1:4">
      <c r="A37" s="4" t="s">
        <v>140</v>
      </c>
      <c r="B37" s="5" t="n">
        <v>-50000000</v>
      </c>
      <c r="C37" s="5" t="n">
        <v>-180000000</v>
      </c>
      <c r="D37" s="5" t="n">
        <v>-69000000</v>
      </c>
    </row>
    <row r="38" spans="1:4">
      <c r="A38" s="4" t="s">
        <v>141</v>
      </c>
      <c r="B38" s="5" t="n">
        <v>60000000</v>
      </c>
      <c r="C38" s="5" t="n">
        <v>300000000</v>
      </c>
      <c r="D38" s="5" t="n">
        <v>0</v>
      </c>
    </row>
    <row r="39" spans="1:4">
      <c r="A39" s="4" t="s">
        <v>142</v>
      </c>
      <c r="B39" s="5" t="n">
        <v>-420105000</v>
      </c>
      <c r="C39" s="5" t="n">
        <v>0</v>
      </c>
      <c r="D39" s="5" t="n">
        <v>0</v>
      </c>
    </row>
    <row r="40" spans="1:4">
      <c r="A40" s="4" t="s">
        <v>143</v>
      </c>
      <c r="B40" s="5" t="n">
        <v>364369444</v>
      </c>
      <c r="C40" s="5" t="n">
        <v>0</v>
      </c>
      <c r="D40" s="5" t="n">
        <v>0</v>
      </c>
    </row>
    <row r="41" spans="1:4">
      <c r="A41" s="4" t="s">
        <v>144</v>
      </c>
      <c r="B41" s="5" t="n">
        <v>-104214673</v>
      </c>
      <c r="C41" s="5" t="n">
        <v>0</v>
      </c>
      <c r="D41" s="5" t="n">
        <v>0</v>
      </c>
    </row>
    <row r="42" spans="1:4">
      <c r="A42" s="4" t="s">
        <v>145</v>
      </c>
      <c r="B42" s="5" t="n">
        <v>-26648611</v>
      </c>
      <c r="C42" s="5" t="n">
        <v>-13361833</v>
      </c>
      <c r="D42" s="5" t="n">
        <v>-428515</v>
      </c>
    </row>
    <row r="43" spans="1:4">
      <c r="A43" s="4" t="s">
        <v>146</v>
      </c>
      <c r="B43" s="5" t="n">
        <v>-1769094</v>
      </c>
      <c r="C43" s="5" t="n">
        <v>0</v>
      </c>
      <c r="D43" s="5" t="n">
        <v>0</v>
      </c>
    </row>
    <row r="44" spans="1:4">
      <c r="A44" s="4" t="s">
        <v>147</v>
      </c>
      <c r="B44" s="5" t="n">
        <v>141673861</v>
      </c>
      <c r="C44" s="5" t="n">
        <v>0</v>
      </c>
      <c r="D44" s="5" t="n">
        <v>0</v>
      </c>
    </row>
    <row r="45" spans="1:4">
      <c r="A45" s="4" t="s">
        <v>148</v>
      </c>
      <c r="B45" s="5" t="n">
        <v>-22195035</v>
      </c>
      <c r="C45" s="5" t="n">
        <v>0</v>
      </c>
      <c r="D45" s="5" t="n">
        <v>0</v>
      </c>
    </row>
    <row r="46" spans="1:4">
      <c r="A46" s="4" t="s">
        <v>149</v>
      </c>
      <c r="B46" s="5" t="n">
        <v>-679836</v>
      </c>
      <c r="C46" s="5" t="n">
        <v>-668389</v>
      </c>
      <c r="D46" s="5" t="n">
        <v>-1403260</v>
      </c>
    </row>
    <row r="47" spans="1:4">
      <c r="A47" s="4" t="s">
        <v>150</v>
      </c>
      <c r="B47" s="5" t="n">
        <v>130431056</v>
      </c>
      <c r="C47" s="5" t="n">
        <v>141969778</v>
      </c>
      <c r="D47" s="5" t="n">
        <v>-7831775</v>
      </c>
    </row>
    <row r="48" spans="1:4">
      <c r="A48" s="4" t="s">
        <v>151</v>
      </c>
      <c r="B48" s="5" t="n">
        <v>-99825333</v>
      </c>
      <c r="C48" s="5" t="n">
        <v>95697093</v>
      </c>
      <c r="D48" s="5" t="n">
        <v>3095709</v>
      </c>
    </row>
    <row r="49" spans="1:4">
      <c r="A49" s="4" t="s">
        <v>152</v>
      </c>
      <c r="B49" s="5" t="n">
        <v>102183191</v>
      </c>
      <c r="C49" s="5" t="n">
        <v>6486098</v>
      </c>
      <c r="D49" s="5" t="n">
        <v>3390389</v>
      </c>
    </row>
    <row r="50" spans="1:4">
      <c r="A50" s="4" t="s">
        <v>153</v>
      </c>
      <c r="B50" s="5" t="n">
        <v>2357858</v>
      </c>
      <c r="C50" s="5" t="n">
        <v>102183191</v>
      </c>
      <c r="D50" s="5" t="n">
        <v>6486098</v>
      </c>
    </row>
    <row r="51" spans="1:4">
      <c r="A51" s="4" t="s">
        <v>154</v>
      </c>
    </row>
    <row r="52" spans="1:4">
      <c r="A52" s="3" t="s">
        <v>116</v>
      </c>
    </row>
    <row r="53" spans="1:4">
      <c r="A53" s="4" t="s">
        <v>121</v>
      </c>
      <c r="B53" s="5" t="n">
        <v>-207891912</v>
      </c>
      <c r="C53" s="5" t="n">
        <v>18443443</v>
      </c>
      <c r="D53" s="5" t="n">
        <v>76346935</v>
      </c>
    </row>
    <row r="54" spans="1:4">
      <c r="A54" s="4" t="s">
        <v>73</v>
      </c>
    </row>
    <row r="55" spans="1:4">
      <c r="A55" s="3" t="s">
        <v>116</v>
      </c>
    </row>
    <row r="56" spans="1:4">
      <c r="A56" s="4" t="s">
        <v>121</v>
      </c>
      <c r="B56" s="7" t="n">
        <v>598124</v>
      </c>
      <c r="C56" s="7" t="n">
        <v>0</v>
      </c>
      <c r="D5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625</v>
      </c>
      <c r="C2" s="2" t="s">
        <v>2</v>
      </c>
      <c r="D2" s="2" t="s">
        <v>35</v>
      </c>
      <c r="E2" s="2" t="s">
        <v>82</v>
      </c>
    </row>
    <row r="3" spans="1:5">
      <c r="A3" s="3" t="s">
        <v>656</v>
      </c>
    </row>
    <row r="4" spans="1:5">
      <c r="A4" s="4" t="s">
        <v>657</v>
      </c>
      <c r="C4" s="5" t="n">
        <v>66791633</v>
      </c>
      <c r="D4" s="5" t="n">
        <v>63259781</v>
      </c>
      <c r="E4" s="5" t="n">
        <v>63120384</v>
      </c>
    </row>
    <row r="5" spans="1:5">
      <c r="A5" s="4" t="s">
        <v>171</v>
      </c>
      <c r="C5" s="5" t="n">
        <v>7359953</v>
      </c>
      <c r="D5" s="5" t="n">
        <v>0</v>
      </c>
      <c r="E5" s="5" t="n">
        <v>0</v>
      </c>
    </row>
    <row r="6" spans="1:5">
      <c r="A6" s="4" t="s">
        <v>658</v>
      </c>
      <c r="C6" s="5" t="n">
        <v>62500</v>
      </c>
      <c r="D6" s="5" t="n">
        <v>0</v>
      </c>
      <c r="E6" s="5" t="n">
        <v>0</v>
      </c>
    </row>
    <row r="7" spans="1:5">
      <c r="A7" s="4" t="s">
        <v>659</v>
      </c>
      <c r="C7" s="5" t="n">
        <v>3295302</v>
      </c>
      <c r="D7" s="5" t="n">
        <v>911355</v>
      </c>
      <c r="E7" s="5" t="n">
        <v>2109814</v>
      </c>
    </row>
    <row r="8" spans="1:5">
      <c r="A8" s="4" t="s">
        <v>660</v>
      </c>
      <c r="C8" s="5" t="n">
        <v>136063799</v>
      </c>
      <c r="D8" s="5" t="n">
        <v>0</v>
      </c>
      <c r="E8" s="5" t="n">
        <v>0</v>
      </c>
    </row>
    <row r="9" spans="1:5">
      <c r="A9" s="4" t="s">
        <v>168</v>
      </c>
      <c r="C9" s="5" t="n">
        <v>96926019</v>
      </c>
      <c r="D9" s="5" t="n">
        <v>0</v>
      </c>
      <c r="E9" s="5" t="n">
        <v>0</v>
      </c>
    </row>
    <row r="10" spans="1:5">
      <c r="A10" s="4" t="s">
        <v>661</v>
      </c>
      <c r="C10" s="5" t="n">
        <v>83730539</v>
      </c>
      <c r="D10" s="5" t="n">
        <v>0</v>
      </c>
      <c r="E10" s="5" t="n">
        <v>0</v>
      </c>
    </row>
    <row r="11" spans="1:5">
      <c r="A11" s="4" t="s">
        <v>662</v>
      </c>
      <c r="C11" s="5" t="n">
        <v>0</v>
      </c>
      <c r="D11" s="5" t="n">
        <v>3000000</v>
      </c>
      <c r="E11" s="5" t="n">
        <v>0</v>
      </c>
    </row>
    <row r="12" spans="1:5">
      <c r="A12" s="4" t="s">
        <v>663</v>
      </c>
      <c r="C12" s="5" t="n">
        <v>-266683</v>
      </c>
      <c r="D12" s="5" t="n">
        <v>-270510</v>
      </c>
      <c r="E12" s="5" t="n">
        <v>-375875</v>
      </c>
    </row>
    <row r="13" spans="1:5">
      <c r="A13" s="4" t="s">
        <v>664</v>
      </c>
      <c r="B13" s="5" t="n">
        <v>-187500</v>
      </c>
      <c r="C13" s="5" t="n">
        <v>-910086</v>
      </c>
      <c r="D13" s="5" t="n">
        <v>-108993</v>
      </c>
      <c r="E13" s="5" t="n">
        <v>-1594542</v>
      </c>
    </row>
    <row r="14" spans="1:5">
      <c r="A14" s="4" t="s">
        <v>665</v>
      </c>
      <c r="C14" s="5" t="n">
        <v>378333070</v>
      </c>
      <c r="D14" s="5" t="n">
        <v>66791633</v>
      </c>
      <c r="E14" s="5" t="n">
        <v>6325978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0"/>
    <col customWidth="1" max="7" min="7" width="27"/>
    <col customWidth="1" max="8" min="8" width="20"/>
  </cols>
  <sheetData>
    <row r="1" spans="1:8">
      <c r="A1" s="1" t="s">
        <v>666</v>
      </c>
      <c r="B1" s="2" t="s">
        <v>667</v>
      </c>
      <c r="C1" s="2" t="s">
        <v>668</v>
      </c>
      <c r="D1" s="2" t="s">
        <v>669</v>
      </c>
      <c r="E1" s="2" t="s">
        <v>670</v>
      </c>
      <c r="F1" s="2" t="s">
        <v>671</v>
      </c>
      <c r="G1" s="2" t="s">
        <v>672</v>
      </c>
      <c r="H1" s="2" t="s">
        <v>673</v>
      </c>
    </row>
    <row r="2" spans="1:8">
      <c r="A2" s="3" t="s">
        <v>301</v>
      </c>
    </row>
    <row r="3" spans="1:8">
      <c r="A3" s="4" t="s">
        <v>638</v>
      </c>
      <c r="D3" s="5" t="n">
        <v>187500</v>
      </c>
      <c r="E3" s="5" t="n">
        <v>910086</v>
      </c>
      <c r="F3" s="5" t="n">
        <v>108993</v>
      </c>
      <c r="G3" s="5" t="n">
        <v>1594542</v>
      </c>
    </row>
    <row r="4" spans="1:8">
      <c r="A4" s="4" t="s">
        <v>674</v>
      </c>
      <c r="E4" s="5" t="n">
        <v>250000</v>
      </c>
      <c r="F4" s="5" t="n">
        <v>0</v>
      </c>
      <c r="G4" s="5" t="n">
        <v>0</v>
      </c>
    </row>
    <row r="5" spans="1:8">
      <c r="A5" s="4" t="s">
        <v>178</v>
      </c>
      <c r="E5" s="5" t="n">
        <v>62500</v>
      </c>
    </row>
    <row r="6" spans="1:8">
      <c r="A6" s="4" t="s">
        <v>382</v>
      </c>
    </row>
    <row r="7" spans="1:8">
      <c r="A7" s="3" t="s">
        <v>301</v>
      </c>
    </row>
    <row r="8" spans="1:8">
      <c r="A8" s="4" t="s">
        <v>675</v>
      </c>
      <c r="E8" s="5" t="n">
        <v>1050355</v>
      </c>
      <c r="F8" s="5" t="n">
        <v>911355</v>
      </c>
      <c r="G8" s="5" t="n">
        <v>2109814</v>
      </c>
    </row>
    <row r="9" spans="1:8">
      <c r="A9" s="4" t="s">
        <v>676</v>
      </c>
      <c r="E9" s="6" t="n">
        <v>1.1</v>
      </c>
    </row>
    <row r="10" spans="1:8">
      <c r="A10" s="4" t="s">
        <v>677</v>
      </c>
      <c r="E10" s="4" t="s">
        <v>678</v>
      </c>
    </row>
    <row r="11" spans="1:8">
      <c r="A11" s="4" t="s">
        <v>679</v>
      </c>
      <c r="E11" s="4" t="s">
        <v>680</v>
      </c>
    </row>
    <row r="12" spans="1:8">
      <c r="A12" s="4" t="s">
        <v>681</v>
      </c>
      <c r="E12" s="5" t="n">
        <v>1050355</v>
      </c>
      <c r="F12" s="5" t="n">
        <v>911355</v>
      </c>
      <c r="G12" s="5" t="n">
        <v>2109814</v>
      </c>
    </row>
    <row r="13" spans="1:8">
      <c r="A13" s="4" t="s">
        <v>682</v>
      </c>
    </row>
    <row r="14" spans="1:8">
      <c r="A14" s="3" t="s">
        <v>301</v>
      </c>
    </row>
    <row r="15" spans="1:8">
      <c r="A15" s="4" t="s">
        <v>683</v>
      </c>
      <c r="E15" s="5" t="n">
        <v>20</v>
      </c>
    </row>
    <row r="16" spans="1:8">
      <c r="A16" s="4" t="s">
        <v>308</v>
      </c>
    </row>
    <row r="17" spans="1:8">
      <c r="A17" s="3" t="s">
        <v>301</v>
      </c>
    </row>
    <row r="18" spans="1:8">
      <c r="A18" s="4" t="s">
        <v>675</v>
      </c>
      <c r="E18" s="5" t="n">
        <v>1018500</v>
      </c>
    </row>
    <row r="19" spans="1:8">
      <c r="A19" s="4" t="s">
        <v>676</v>
      </c>
      <c r="E19" s="6" t="n">
        <v>1.6</v>
      </c>
    </row>
    <row r="20" spans="1:8">
      <c r="A20" s="4" t="s">
        <v>684</v>
      </c>
      <c r="E20" s="6" t="n">
        <v>1.1</v>
      </c>
    </row>
    <row r="21" spans="1:8">
      <c r="A21" s="4" t="s">
        <v>681</v>
      </c>
      <c r="E21" s="5" t="n">
        <v>1018500</v>
      </c>
    </row>
    <row r="22" spans="1:8">
      <c r="A22" s="4" t="s">
        <v>311</v>
      </c>
    </row>
    <row r="23" spans="1:8">
      <c r="A23" s="3" t="s">
        <v>301</v>
      </c>
    </row>
    <row r="24" spans="1:8">
      <c r="A24" s="4" t="s">
        <v>675</v>
      </c>
      <c r="E24" s="5" t="n">
        <v>1018500</v>
      </c>
    </row>
    <row r="25" spans="1:8">
      <c r="A25" s="4" t="s">
        <v>676</v>
      </c>
      <c r="E25" s="6" t="n">
        <v>2.5</v>
      </c>
    </row>
    <row r="26" spans="1:8">
      <c r="A26" s="4" t="s">
        <v>684</v>
      </c>
      <c r="E26" s="11" t="n">
        <v>0.7</v>
      </c>
    </row>
    <row r="27" spans="1:8">
      <c r="A27" s="4" t="s">
        <v>685</v>
      </c>
      <c r="E27" s="6" t="n">
        <v>1.8</v>
      </c>
    </row>
    <row r="28" spans="1:8">
      <c r="A28" s="4" t="s">
        <v>681</v>
      </c>
      <c r="E28" s="5" t="n">
        <v>1018500</v>
      </c>
    </row>
    <row r="29" spans="1:8">
      <c r="A29" s="4" t="s">
        <v>686</v>
      </c>
    </row>
    <row r="30" spans="1:8">
      <c r="A30" s="3" t="s">
        <v>301</v>
      </c>
    </row>
    <row r="31" spans="1:8">
      <c r="A31" s="4" t="s">
        <v>675</v>
      </c>
      <c r="E31" s="5" t="n">
        <v>176100</v>
      </c>
    </row>
    <row r="32" spans="1:8">
      <c r="A32" s="4" t="s">
        <v>676</v>
      </c>
      <c r="E32" s="6" t="n">
        <v>0.3</v>
      </c>
    </row>
    <row r="33" spans="1:8">
      <c r="A33" s="4" t="s">
        <v>684</v>
      </c>
      <c r="E33" s="6" t="n">
        <v>0.2</v>
      </c>
    </row>
    <row r="34" spans="1:8">
      <c r="A34" s="4" t="s">
        <v>681</v>
      </c>
      <c r="E34" s="5" t="n">
        <v>176100</v>
      </c>
    </row>
    <row r="35" spans="1:8">
      <c r="A35" s="4" t="s">
        <v>687</v>
      </c>
    </row>
    <row r="36" spans="1:8">
      <c r="A36" s="3" t="s">
        <v>301</v>
      </c>
    </row>
    <row r="37" spans="1:8">
      <c r="A37" s="4" t="s">
        <v>688</v>
      </c>
      <c r="H37" s="5" t="n">
        <v>15000000</v>
      </c>
    </row>
    <row r="38" spans="1:8">
      <c r="A38" s="4" t="s">
        <v>689</v>
      </c>
      <c r="E38" s="5" t="n">
        <v>15700000</v>
      </c>
    </row>
    <row r="39" spans="1:8">
      <c r="A39" s="4" t="s">
        <v>690</v>
      </c>
    </row>
    <row r="40" spans="1:8">
      <c r="A40" s="3" t="s">
        <v>301</v>
      </c>
    </row>
    <row r="41" spans="1:8">
      <c r="A41" s="4" t="s">
        <v>689</v>
      </c>
      <c r="H41" s="5" t="n">
        <v>769775</v>
      </c>
    </row>
    <row r="42" spans="1:8">
      <c r="A42" s="4" t="s">
        <v>691</v>
      </c>
    </row>
    <row r="43" spans="1:8">
      <c r="A43" s="3" t="s">
        <v>301</v>
      </c>
    </row>
    <row r="44" spans="1:8">
      <c r="A44" s="4" t="s">
        <v>692</v>
      </c>
      <c r="B44" s="9" t="n">
        <v>2.79</v>
      </c>
    </row>
    <row r="45" spans="1:8">
      <c r="A45" s="4" t="s">
        <v>684</v>
      </c>
      <c r="G45" s="6" t="n">
        <v>0.4</v>
      </c>
    </row>
    <row r="46" spans="1:8">
      <c r="A46" s="4" t="s">
        <v>693</v>
      </c>
    </row>
    <row r="47" spans="1:8">
      <c r="A47" s="3" t="s">
        <v>301</v>
      </c>
    </row>
    <row r="48" spans="1:8">
      <c r="A48" s="4" t="s">
        <v>694</v>
      </c>
      <c r="B48" s="5" t="n">
        <v>250000</v>
      </c>
    </row>
    <row r="49" spans="1:8">
      <c r="A49" s="4" t="s">
        <v>695</v>
      </c>
    </row>
    <row r="50" spans="1:8">
      <c r="A50" s="3" t="s">
        <v>301</v>
      </c>
    </row>
    <row r="51" spans="1:8">
      <c r="A51" s="4" t="s">
        <v>694</v>
      </c>
      <c r="C51" s="5" t="n">
        <v>560000</v>
      </c>
    </row>
    <row r="52" spans="1:8">
      <c r="A52" s="4" t="s">
        <v>692</v>
      </c>
      <c r="C52" s="9" t="n">
        <v>5.18</v>
      </c>
    </row>
    <row r="53" spans="1:8">
      <c r="A53" s="4" t="s">
        <v>696</v>
      </c>
    </row>
    <row r="54" spans="1:8">
      <c r="A54" s="3" t="s">
        <v>301</v>
      </c>
    </row>
    <row r="55" spans="1:8">
      <c r="A55" s="4" t="s">
        <v>694</v>
      </c>
      <c r="C55" s="5" t="n">
        <v>500000</v>
      </c>
    </row>
    <row r="56" spans="1:8">
      <c r="A56" s="4" t="s">
        <v>697</v>
      </c>
    </row>
    <row r="57" spans="1:8">
      <c r="A57" s="3" t="s">
        <v>301</v>
      </c>
    </row>
    <row r="58" spans="1:8">
      <c r="A58" s="4" t="s">
        <v>694</v>
      </c>
      <c r="C58" s="5" t="n">
        <v>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2</v>
      </c>
    </row>
    <row r="3" spans="1:4">
      <c r="A3" s="4" t="s">
        <v>382</v>
      </c>
    </row>
    <row r="4" spans="1:4">
      <c r="A4" s="3" t="s">
        <v>699</v>
      </c>
    </row>
    <row r="5" spans="1:4">
      <c r="A5" s="4" t="s">
        <v>700</v>
      </c>
      <c r="B5" s="5" t="n">
        <v>1721533</v>
      </c>
      <c r="C5" s="5" t="n">
        <v>1905104</v>
      </c>
      <c r="D5" s="5" t="n">
        <v>2365396</v>
      </c>
    </row>
    <row r="6" spans="1:4">
      <c r="A6" s="4" t="s">
        <v>681</v>
      </c>
      <c r="B6" s="5" t="n">
        <v>1050355</v>
      </c>
      <c r="C6" s="5" t="n">
        <v>911355</v>
      </c>
      <c r="D6" s="5" t="n">
        <v>2109814</v>
      </c>
    </row>
    <row r="7" spans="1:4">
      <c r="A7" s="4" t="s">
        <v>701</v>
      </c>
      <c r="B7" s="5" t="n">
        <v>-910086</v>
      </c>
      <c r="C7" s="5" t="n">
        <v>-108993</v>
      </c>
      <c r="D7" s="5" t="n">
        <v>-1594542</v>
      </c>
    </row>
    <row r="8" spans="1:4">
      <c r="A8" s="4" t="s">
        <v>702</v>
      </c>
      <c r="B8" s="5" t="n">
        <v>-1229043</v>
      </c>
      <c r="C8" s="5" t="n">
        <v>-985933</v>
      </c>
      <c r="D8" s="5" t="n">
        <v>-975564</v>
      </c>
    </row>
    <row r="9" spans="1:4">
      <c r="A9" s="4" t="s">
        <v>703</v>
      </c>
      <c r="B9" s="5" t="n">
        <v>632759</v>
      </c>
      <c r="C9" s="5" t="n">
        <v>1721533</v>
      </c>
      <c r="D9" s="5" t="n">
        <v>1905104</v>
      </c>
    </row>
    <row r="10" spans="1:4">
      <c r="A10" s="3" t="s">
        <v>704</v>
      </c>
    </row>
    <row r="11" spans="1:4">
      <c r="A11" s="4" t="s">
        <v>705</v>
      </c>
      <c r="B11" s="9" t="n">
        <v>3.65</v>
      </c>
      <c r="C11" s="9" t="n">
        <v>4.59</v>
      </c>
      <c r="D11" s="9" t="n">
        <v>7.15</v>
      </c>
    </row>
    <row r="12" spans="1:4">
      <c r="A12" s="4" t="s">
        <v>706</v>
      </c>
      <c r="B12" s="10" t="n">
        <v>2.67</v>
      </c>
      <c r="C12" s="10" t="n">
        <v>2.1</v>
      </c>
      <c r="D12" s="10" t="n">
        <v>3.83</v>
      </c>
    </row>
    <row r="13" spans="1:4">
      <c r="A13" s="4" t="s">
        <v>707</v>
      </c>
      <c r="B13" s="10" t="n">
        <v>3.97</v>
      </c>
      <c r="C13" s="10" t="n">
        <v>3.59</v>
      </c>
      <c r="D13" s="10" t="n">
        <v>4.67</v>
      </c>
    </row>
    <row r="14" spans="1:4">
      <c r="A14" s="4" t="s">
        <v>708</v>
      </c>
      <c r="B14" s="10" t="n">
        <v>3.04</v>
      </c>
      <c r="C14" s="10" t="n">
        <v>4.05</v>
      </c>
      <c r="D14" s="10" t="n">
        <v>7.34</v>
      </c>
    </row>
    <row r="15" spans="1:4">
      <c r="A15" s="4" t="s">
        <v>709</v>
      </c>
      <c r="B15" s="9" t="n">
        <v>2.73</v>
      </c>
      <c r="C15" s="9" t="n">
        <v>3.65</v>
      </c>
      <c r="D15" s="9" t="n">
        <v>4.59</v>
      </c>
    </row>
    <row r="16" spans="1:4">
      <c r="A16" s="4" t="s">
        <v>308</v>
      </c>
    </row>
    <row r="17" spans="1:4">
      <c r="A17" s="3" t="s">
        <v>699</v>
      </c>
    </row>
    <row r="18" spans="1:4">
      <c r="A18" s="4" t="s">
        <v>700</v>
      </c>
      <c r="B18" s="5" t="n">
        <v>0</v>
      </c>
    </row>
    <row r="19" spans="1:4">
      <c r="A19" s="4" t="s">
        <v>681</v>
      </c>
      <c r="B19" s="5" t="n">
        <v>1018500</v>
      </c>
    </row>
    <row r="20" spans="1:4">
      <c r="A20" s="4" t="s">
        <v>701</v>
      </c>
      <c r="B20" s="5" t="n">
        <v>0</v>
      </c>
    </row>
    <row r="21" spans="1:4">
      <c r="A21" s="4" t="s">
        <v>702</v>
      </c>
      <c r="B21" s="5" t="n">
        <v>0</v>
      </c>
    </row>
    <row r="22" spans="1:4">
      <c r="A22" s="4" t="s">
        <v>703</v>
      </c>
      <c r="B22" s="5" t="n">
        <v>1018500</v>
      </c>
      <c r="C22" s="5" t="n">
        <v>0</v>
      </c>
    </row>
    <row r="23" spans="1:4">
      <c r="A23" s="3" t="s">
        <v>704</v>
      </c>
    </row>
    <row r="24" spans="1:4">
      <c r="A24" s="4" t="s">
        <v>705</v>
      </c>
      <c r="B24" s="7" t="n">
        <v>0</v>
      </c>
    </row>
    <row r="25" spans="1:4">
      <c r="A25" s="4" t="s">
        <v>706</v>
      </c>
      <c r="B25" s="10" t="n">
        <v>2.7</v>
      </c>
    </row>
    <row r="26" spans="1:4">
      <c r="A26" s="4" t="s">
        <v>707</v>
      </c>
      <c r="B26" s="5" t="n">
        <v>0</v>
      </c>
    </row>
    <row r="27" spans="1:4">
      <c r="A27" s="4" t="s">
        <v>708</v>
      </c>
      <c r="B27" s="5" t="n">
        <v>0</v>
      </c>
    </row>
    <row r="28" spans="1:4">
      <c r="A28" s="4" t="s">
        <v>709</v>
      </c>
      <c r="B28" s="9" t="n">
        <v>2.7</v>
      </c>
      <c r="C28" s="7" t="n">
        <v>0</v>
      </c>
    </row>
    <row r="29" spans="1:4">
      <c r="A29" s="4" t="s">
        <v>311</v>
      </c>
    </row>
    <row r="30" spans="1:4">
      <c r="A30" s="3" t="s">
        <v>699</v>
      </c>
    </row>
    <row r="31" spans="1:4">
      <c r="A31" s="4" t="s">
        <v>700</v>
      </c>
      <c r="B31" s="5" t="n">
        <v>0</v>
      </c>
    </row>
    <row r="32" spans="1:4">
      <c r="A32" s="4" t="s">
        <v>681</v>
      </c>
      <c r="B32" s="5" t="n">
        <v>1018500</v>
      </c>
    </row>
    <row r="33" spans="1:4">
      <c r="A33" s="4" t="s">
        <v>701</v>
      </c>
      <c r="B33" s="5" t="n">
        <v>0</v>
      </c>
    </row>
    <row r="34" spans="1:4">
      <c r="A34" s="4" t="s">
        <v>702</v>
      </c>
      <c r="B34" s="5" t="n">
        <v>0</v>
      </c>
    </row>
    <row r="35" spans="1:4">
      <c r="A35" s="4" t="s">
        <v>703</v>
      </c>
      <c r="B35" s="5" t="n">
        <v>1018500</v>
      </c>
      <c r="C35" s="5" t="n">
        <v>0</v>
      </c>
    </row>
    <row r="36" spans="1:4">
      <c r="A36" s="3" t="s">
        <v>704</v>
      </c>
    </row>
    <row r="37" spans="1:4">
      <c r="A37" s="4" t="s">
        <v>705</v>
      </c>
      <c r="B37" s="7" t="n">
        <v>0</v>
      </c>
    </row>
    <row r="38" spans="1:4">
      <c r="A38" s="4" t="s">
        <v>706</v>
      </c>
      <c r="B38" s="10" t="n">
        <v>1.67</v>
      </c>
    </row>
    <row r="39" spans="1:4">
      <c r="A39" s="4" t="s">
        <v>707</v>
      </c>
      <c r="B39" s="5" t="n">
        <v>0</v>
      </c>
    </row>
    <row r="40" spans="1:4">
      <c r="A40" s="4" t="s">
        <v>708</v>
      </c>
      <c r="B40" s="5" t="n">
        <v>0</v>
      </c>
    </row>
    <row r="41" spans="1:4">
      <c r="A41" s="4" t="s">
        <v>709</v>
      </c>
      <c r="B41" s="9" t="n">
        <v>1.67</v>
      </c>
      <c r="C4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 customWidth="1" max="5" min="5" width="24"/>
  </cols>
  <sheetData>
    <row r="1" spans="1:5">
      <c r="A1" s="1" t="s">
        <v>710</v>
      </c>
      <c r="B1" s="2" t="s">
        <v>1</v>
      </c>
    </row>
    <row r="2" spans="1:5">
      <c r="B2" s="2" t="s">
        <v>2</v>
      </c>
      <c r="C2" s="2" t="s">
        <v>35</v>
      </c>
      <c r="D2" s="2" t="s">
        <v>82</v>
      </c>
      <c r="E2" s="2" t="s">
        <v>502</v>
      </c>
    </row>
    <row r="3" spans="1:5">
      <c r="A3" s="3" t="s">
        <v>711</v>
      </c>
    </row>
    <row r="4" spans="1:5">
      <c r="A4" s="4" t="s">
        <v>657</v>
      </c>
      <c r="B4" s="5" t="n">
        <v>250000</v>
      </c>
      <c r="C4" s="5" t="n">
        <v>391872</v>
      </c>
      <c r="D4" s="5" t="n">
        <v>141872</v>
      </c>
    </row>
    <row r="5" spans="1:5">
      <c r="A5" s="4" t="s">
        <v>712</v>
      </c>
      <c r="B5" s="5" t="n">
        <v>0</v>
      </c>
      <c r="C5" s="5" t="n">
        <v>0</v>
      </c>
      <c r="D5" s="5" t="n">
        <v>250000</v>
      </c>
    </row>
    <row r="6" spans="1:5">
      <c r="A6" s="4" t="s">
        <v>674</v>
      </c>
      <c r="B6" s="5" t="n">
        <v>-250000</v>
      </c>
      <c r="C6" s="5" t="n">
        <v>0</v>
      </c>
      <c r="D6" s="5" t="n">
        <v>0</v>
      </c>
    </row>
    <row r="7" spans="1:5">
      <c r="A7" s="4" t="s">
        <v>713</v>
      </c>
      <c r="B7" s="5" t="n">
        <v>0</v>
      </c>
      <c r="C7" s="5" t="n">
        <v>-141872</v>
      </c>
      <c r="D7" s="5" t="n">
        <v>0</v>
      </c>
    </row>
    <row r="8" spans="1:5">
      <c r="A8" s="4" t="s">
        <v>714</v>
      </c>
      <c r="D8" s="5" t="n">
        <v>0</v>
      </c>
    </row>
    <row r="9" spans="1:5">
      <c r="A9" s="4" t="s">
        <v>715</v>
      </c>
      <c r="B9" s="5" t="n">
        <v>0</v>
      </c>
      <c r="C9" s="5" t="n">
        <v>250000</v>
      </c>
      <c r="D9" s="5" t="n">
        <v>391872</v>
      </c>
      <c r="E9" s="5" t="n">
        <v>141872</v>
      </c>
    </row>
    <row r="10" spans="1:5">
      <c r="A10" s="3" t="s">
        <v>716</v>
      </c>
    </row>
    <row r="11" spans="1:5">
      <c r="A11" s="4" t="s">
        <v>717</v>
      </c>
      <c r="B11" s="9" t="n">
        <v>2.79</v>
      </c>
      <c r="C11" s="9" t="n">
        <v>3.66</v>
      </c>
      <c r="D11" s="9" t="n">
        <v>5.18</v>
      </c>
    </row>
    <row r="12" spans="1:5">
      <c r="A12" s="4" t="s">
        <v>718</v>
      </c>
      <c r="B12" s="5" t="n">
        <v>0</v>
      </c>
      <c r="C12" s="5" t="n">
        <v>0</v>
      </c>
      <c r="D12" s="10" t="n">
        <v>2.79</v>
      </c>
    </row>
    <row r="13" spans="1:5">
      <c r="A13" s="4" t="s">
        <v>719</v>
      </c>
      <c r="B13" s="5" t="n">
        <v>0</v>
      </c>
      <c r="C13" s="5" t="n">
        <v>0</v>
      </c>
      <c r="D13" s="5" t="n">
        <v>0</v>
      </c>
    </row>
    <row r="14" spans="1:5">
      <c r="A14" s="4" t="s">
        <v>720</v>
      </c>
      <c r="B14" s="5" t="n">
        <v>0</v>
      </c>
      <c r="C14" s="5" t="n">
        <v>0</v>
      </c>
      <c r="D14" s="5" t="n">
        <v>0</v>
      </c>
    </row>
    <row r="15" spans="1:5">
      <c r="A15" s="4" t="s">
        <v>721</v>
      </c>
      <c r="D15" s="5" t="n">
        <v>0</v>
      </c>
    </row>
    <row r="16" spans="1:5">
      <c r="A16" s="4" t="s">
        <v>722</v>
      </c>
      <c r="B16" s="7" t="n">
        <v>0</v>
      </c>
      <c r="C16" s="9" t="n">
        <v>2.79</v>
      </c>
      <c r="D16" s="9" t="n">
        <v>3.66</v>
      </c>
      <c r="E16" s="9" t="n">
        <v>5.18</v>
      </c>
    </row>
    <row r="17" spans="1:5">
      <c r="A17" s="4" t="s">
        <v>723</v>
      </c>
      <c r="C17" s="4" t="s">
        <v>724</v>
      </c>
      <c r="D17" s="4" t="s">
        <v>725</v>
      </c>
      <c r="E17" s="4" t="s">
        <v>726</v>
      </c>
    </row>
    <row r="18" spans="1:5">
      <c r="A18" s="4" t="s">
        <v>727</v>
      </c>
      <c r="B18" s="7" t="n">
        <v>0</v>
      </c>
      <c r="C18" s="7" t="n">
        <v>0</v>
      </c>
      <c r="D18" s="7" t="n">
        <v>0</v>
      </c>
      <c r="E18" s="7"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729</v>
      </c>
      <c r="C1" s="2" t="s">
        <v>730</v>
      </c>
      <c r="D1" s="2" t="s">
        <v>731</v>
      </c>
    </row>
    <row r="2" spans="1:4">
      <c r="A2" s="3" t="s">
        <v>301</v>
      </c>
    </row>
    <row r="3" spans="1:4">
      <c r="A3" s="4" t="s">
        <v>732</v>
      </c>
      <c r="B3" s="4" t="s">
        <v>733</v>
      </c>
      <c r="C3" s="4" t="s">
        <v>734</v>
      </c>
      <c r="D3" s="4" t="s">
        <v>735</v>
      </c>
    </row>
    <row r="4" spans="1:4">
      <c r="A4" s="4" t="s">
        <v>736</v>
      </c>
      <c r="B4" s="4" t="s">
        <v>680</v>
      </c>
      <c r="C4" s="4" t="s">
        <v>680</v>
      </c>
      <c r="D4" s="4" t="s">
        <v>680</v>
      </c>
    </row>
    <row r="5" spans="1:4">
      <c r="A5" s="4" t="s">
        <v>737</v>
      </c>
      <c r="B5" s="4" t="s">
        <v>738</v>
      </c>
      <c r="C5" s="4" t="s">
        <v>739</v>
      </c>
      <c r="D5" s="4" t="s">
        <v>537</v>
      </c>
    </row>
    <row r="6" spans="1:4">
      <c r="A6" s="4" t="s">
        <v>740</v>
      </c>
      <c r="B6" s="9" t="n">
        <v>2.22</v>
      </c>
      <c r="C6" s="9" t="n">
        <v>2.22</v>
      </c>
      <c r="D6" s="9"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s>
  <sheetData>
    <row r="1" spans="1:10">
      <c r="A1" s="1" t="s">
        <v>741</v>
      </c>
      <c r="B1" s="2" t="s">
        <v>621</v>
      </c>
      <c r="C1" s="2" t="s">
        <v>622</v>
      </c>
      <c r="D1" s="2" t="s">
        <v>623</v>
      </c>
      <c r="E1" s="2" t="s">
        <v>626</v>
      </c>
      <c r="F1" s="2" t="s">
        <v>624</v>
      </c>
      <c r="G1" s="2" t="s">
        <v>2</v>
      </c>
      <c r="H1" s="2" t="s">
        <v>35</v>
      </c>
      <c r="I1" s="2" t="s">
        <v>82</v>
      </c>
      <c r="J1" s="2" t="s">
        <v>357</v>
      </c>
    </row>
    <row r="2" spans="1:10">
      <c r="A2" s="3" t="s">
        <v>742</v>
      </c>
    </row>
    <row r="3" spans="1:10">
      <c r="A3" s="4" t="s">
        <v>743</v>
      </c>
      <c r="G3" s="7" t="n">
        <v>830203272</v>
      </c>
      <c r="H3" s="7" t="n">
        <v>979324222</v>
      </c>
    </row>
    <row r="4" spans="1:10">
      <c r="A4" s="4" t="s">
        <v>147</v>
      </c>
      <c r="G4" s="5" t="n">
        <v>141673861</v>
      </c>
      <c r="H4" s="7" t="n">
        <v>0</v>
      </c>
      <c r="I4" s="7" t="n">
        <v>0</v>
      </c>
    </row>
    <row r="5" spans="1:10">
      <c r="A5" s="4" t="s">
        <v>531</v>
      </c>
      <c r="B5" s="7" t="n">
        <v>52000000</v>
      </c>
      <c r="E5" s="7" t="n">
        <v>40000000</v>
      </c>
    </row>
    <row r="6" spans="1:10">
      <c r="A6" s="4" t="s">
        <v>744</v>
      </c>
      <c r="E6" s="9" t="n">
        <v>1.5</v>
      </c>
    </row>
    <row r="7" spans="1:10">
      <c r="A7" s="4" t="s">
        <v>639</v>
      </c>
      <c r="C7" s="5" t="n">
        <v>3600000</v>
      </c>
      <c r="D7" s="5" t="n">
        <v>58666667</v>
      </c>
    </row>
    <row r="8" spans="1:10">
      <c r="A8" s="4" t="s">
        <v>745</v>
      </c>
      <c r="B8" s="9" t="n">
        <v>1.5</v>
      </c>
      <c r="D8" s="9" t="n">
        <v>1.5</v>
      </c>
    </row>
    <row r="9" spans="1:10">
      <c r="A9" s="4" t="s">
        <v>746</v>
      </c>
    </row>
    <row r="10" spans="1:10">
      <c r="A10" s="3" t="s">
        <v>742</v>
      </c>
    </row>
    <row r="11" spans="1:10">
      <c r="A11" s="4" t="s">
        <v>389</v>
      </c>
      <c r="E11" s="4" t="s">
        <v>394</v>
      </c>
    </row>
    <row r="12" spans="1:10">
      <c r="A12" s="4" t="s">
        <v>743</v>
      </c>
      <c r="E12" s="7" t="n">
        <v>204700000</v>
      </c>
    </row>
    <row r="13" spans="1:10">
      <c r="A13" s="4" t="s">
        <v>512</v>
      </c>
    </row>
    <row r="14" spans="1:10">
      <c r="A14" s="3" t="s">
        <v>742</v>
      </c>
    </row>
    <row r="15" spans="1:10">
      <c r="A15" s="4" t="s">
        <v>538</v>
      </c>
      <c r="J15" s="7" t="n">
        <v>350000000</v>
      </c>
    </row>
    <row r="16" spans="1:10">
      <c r="A16" s="4" t="s">
        <v>743</v>
      </c>
      <c r="G16" s="5" t="n">
        <v>690203272</v>
      </c>
    </row>
    <row r="17" spans="1:10">
      <c r="A17" s="4" t="s">
        <v>747</v>
      </c>
    </row>
    <row r="18" spans="1:10">
      <c r="A18" s="3" t="s">
        <v>742</v>
      </c>
    </row>
    <row r="19" spans="1:10">
      <c r="A19" s="4" t="s">
        <v>389</v>
      </c>
      <c r="B19" s="4" t="s">
        <v>539</v>
      </c>
    </row>
    <row r="20" spans="1:10">
      <c r="A20" s="4" t="s">
        <v>743</v>
      </c>
      <c r="G20" s="5" t="n">
        <v>690200000</v>
      </c>
    </row>
    <row r="21" spans="1:10">
      <c r="A21" s="4" t="s">
        <v>601</v>
      </c>
    </row>
    <row r="22" spans="1:10">
      <c r="A22" s="3" t="s">
        <v>742</v>
      </c>
    </row>
    <row r="23" spans="1:10">
      <c r="A23" s="4" t="s">
        <v>147</v>
      </c>
      <c r="E23" s="5" t="n">
        <v>140000000</v>
      </c>
    </row>
    <row r="24" spans="1:10">
      <c r="A24" s="4" t="s">
        <v>531</v>
      </c>
      <c r="E24" s="5" t="n">
        <v>52000000</v>
      </c>
    </row>
    <row r="25" spans="1:10">
      <c r="A25" s="4" t="s">
        <v>603</v>
      </c>
    </row>
    <row r="26" spans="1:10">
      <c r="A26" s="3" t="s">
        <v>742</v>
      </c>
    </row>
    <row r="27" spans="1:10">
      <c r="A27" s="4" t="s">
        <v>538</v>
      </c>
      <c r="B27" s="7" t="n">
        <v>344300000</v>
      </c>
      <c r="G27" s="7" t="n">
        <v>900000</v>
      </c>
    </row>
    <row r="28" spans="1:10">
      <c r="A28" s="4" t="s">
        <v>748</v>
      </c>
    </row>
    <row r="29" spans="1:10">
      <c r="A29" s="3" t="s">
        <v>742</v>
      </c>
    </row>
    <row r="30" spans="1:10">
      <c r="A30" s="4" t="s">
        <v>749</v>
      </c>
      <c r="E30" s="5" t="n">
        <v>496700000</v>
      </c>
    </row>
    <row r="31" spans="1:10">
      <c r="A31" s="4" t="s">
        <v>750</v>
      </c>
    </row>
    <row r="32" spans="1:10">
      <c r="A32" s="3" t="s">
        <v>742</v>
      </c>
    </row>
    <row r="33" spans="1:10">
      <c r="A33" s="4" t="s">
        <v>743</v>
      </c>
      <c r="E33" s="7" t="n">
        <v>125300000</v>
      </c>
    </row>
    <row r="34" spans="1:10">
      <c r="A34" s="4" t="s">
        <v>751</v>
      </c>
    </row>
    <row r="35" spans="1:10">
      <c r="A35" s="3" t="s">
        <v>742</v>
      </c>
    </row>
    <row r="36" spans="1:10">
      <c r="A36" s="4" t="s">
        <v>752</v>
      </c>
      <c r="E36" s="4" t="s">
        <v>606</v>
      </c>
    </row>
    <row r="37" spans="1:10">
      <c r="A37" s="4" t="s">
        <v>753</v>
      </c>
    </row>
    <row r="38" spans="1:10">
      <c r="A38" s="3" t="s">
        <v>742</v>
      </c>
    </row>
    <row r="39" spans="1:10">
      <c r="A39" s="4" t="s">
        <v>752</v>
      </c>
      <c r="E39" s="4" t="s">
        <v>754</v>
      </c>
    </row>
    <row r="40" spans="1:10">
      <c r="A40" s="4" t="s">
        <v>755</v>
      </c>
    </row>
    <row r="41" spans="1:10">
      <c r="A41" s="3" t="s">
        <v>742</v>
      </c>
    </row>
    <row r="42" spans="1:10">
      <c r="A42" s="4" t="s">
        <v>752</v>
      </c>
      <c r="E42" s="4" t="s">
        <v>754</v>
      </c>
    </row>
    <row r="43" spans="1:10">
      <c r="A43" s="4" t="s">
        <v>608</v>
      </c>
    </row>
    <row r="44" spans="1:10">
      <c r="A44" s="3" t="s">
        <v>742</v>
      </c>
    </row>
    <row r="45" spans="1:10">
      <c r="A45" s="4" t="s">
        <v>609</v>
      </c>
      <c r="E45" s="7" t="n">
        <v>155000000</v>
      </c>
    </row>
    <row r="46" spans="1:10">
      <c r="A46" s="4" t="s">
        <v>756</v>
      </c>
      <c r="E46" s="5" t="n">
        <v>54600000</v>
      </c>
    </row>
    <row r="47" spans="1:10">
      <c r="A47" s="4" t="s">
        <v>757</v>
      </c>
    </row>
    <row r="48" spans="1:10">
      <c r="A48" s="3" t="s">
        <v>742</v>
      </c>
    </row>
    <row r="49" spans="1:10">
      <c r="A49" s="4" t="s">
        <v>531</v>
      </c>
      <c r="E49" s="7" t="n">
        <v>12000000</v>
      </c>
    </row>
    <row r="50" spans="1:10">
      <c r="A50" s="4" t="s">
        <v>639</v>
      </c>
      <c r="D50" s="5" t="n">
        <v>1000000</v>
      </c>
      <c r="E50" s="5" t="n">
        <v>8000000</v>
      </c>
    </row>
    <row r="51" spans="1:10">
      <c r="A51" s="4" t="s">
        <v>758</v>
      </c>
      <c r="D51" s="7" t="n">
        <v>1500000</v>
      </c>
    </row>
    <row r="52" spans="1:10">
      <c r="A52" s="4" t="s">
        <v>759</v>
      </c>
    </row>
    <row r="53" spans="1:10">
      <c r="A53" s="3" t="s">
        <v>742</v>
      </c>
    </row>
    <row r="54" spans="1:10">
      <c r="A54" s="4" t="s">
        <v>752</v>
      </c>
      <c r="D54" s="4" t="s">
        <v>754</v>
      </c>
      <c r="E54" s="4" t="s">
        <v>754</v>
      </c>
    </row>
    <row r="55" spans="1:10">
      <c r="A55" s="4" t="s">
        <v>760</v>
      </c>
    </row>
    <row r="56" spans="1:10">
      <c r="A56" s="3" t="s">
        <v>742</v>
      </c>
    </row>
    <row r="57" spans="1:10">
      <c r="A57" s="4" t="s">
        <v>531</v>
      </c>
      <c r="E57" s="7" t="n">
        <v>10000000</v>
      </c>
    </row>
    <row r="58" spans="1:10">
      <c r="A58" s="4" t="s">
        <v>639</v>
      </c>
      <c r="E58" s="5" t="n">
        <v>6700000</v>
      </c>
    </row>
    <row r="59" spans="1:10">
      <c r="A59" s="4" t="s">
        <v>761</v>
      </c>
    </row>
    <row r="60" spans="1:10">
      <c r="A60" s="3" t="s">
        <v>742</v>
      </c>
    </row>
    <row r="61" spans="1:10">
      <c r="A61" s="4" t="s">
        <v>531</v>
      </c>
      <c r="E61" s="7" t="n">
        <v>10000000</v>
      </c>
    </row>
    <row r="62" spans="1:10">
      <c r="A62" s="4" t="s">
        <v>639</v>
      </c>
      <c r="E62" s="5" t="n">
        <v>6700000</v>
      </c>
    </row>
    <row r="63" spans="1:10">
      <c r="A63" s="4" t="s">
        <v>762</v>
      </c>
    </row>
    <row r="64" spans="1:10">
      <c r="A64" s="3" t="s">
        <v>742</v>
      </c>
    </row>
    <row r="65" spans="1:10">
      <c r="A65" s="4" t="s">
        <v>752</v>
      </c>
      <c r="D65" s="4" t="s">
        <v>754</v>
      </c>
      <c r="E65" s="4" t="s">
        <v>754</v>
      </c>
    </row>
    <row r="66" spans="1:10">
      <c r="A66" s="4" t="s">
        <v>288</v>
      </c>
    </row>
    <row r="67" spans="1:10">
      <c r="A67" s="3" t="s">
        <v>742</v>
      </c>
    </row>
    <row r="68" spans="1:10">
      <c r="A68" s="4" t="s">
        <v>752</v>
      </c>
      <c r="F68" s="4" t="s">
        <v>754</v>
      </c>
    </row>
    <row r="69" spans="1:10">
      <c r="A69" s="4" t="s">
        <v>647</v>
      </c>
    </row>
    <row r="70" spans="1:10">
      <c r="A70" s="3" t="s">
        <v>742</v>
      </c>
    </row>
    <row r="71" spans="1:10">
      <c r="A71" s="4" t="s">
        <v>752</v>
      </c>
      <c r="F71" s="4" t="s">
        <v>7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3</v>
      </c>
      <c r="B1" s="2" t="s">
        <v>2</v>
      </c>
      <c r="C1" s="2" t="s">
        <v>35</v>
      </c>
    </row>
    <row r="2" spans="1:3">
      <c r="A2" s="4" t="s">
        <v>403</v>
      </c>
    </row>
    <row r="3" spans="1:3">
      <c r="A3" s="3" t="s">
        <v>764</v>
      </c>
    </row>
    <row r="4" spans="1:3">
      <c r="A4" s="4" t="s">
        <v>765</v>
      </c>
      <c r="B4" s="6" t="n">
        <v>5.1</v>
      </c>
      <c r="C4" s="6" t="n">
        <v>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6</v>
      </c>
      <c r="B1" s="2" t="s">
        <v>1</v>
      </c>
    </row>
    <row r="2" spans="1:3">
      <c r="B2" s="2" t="s">
        <v>2</v>
      </c>
      <c r="C2" s="2" t="s">
        <v>35</v>
      </c>
    </row>
    <row r="3" spans="1:3">
      <c r="A3" s="3" t="s">
        <v>767</v>
      </c>
    </row>
    <row r="4" spans="1:3">
      <c r="A4" s="4" t="s">
        <v>768</v>
      </c>
      <c r="B4" s="7" t="n">
        <v>9128128</v>
      </c>
      <c r="C4" s="7" t="n">
        <v>7508300</v>
      </c>
    </row>
    <row r="5" spans="1:3">
      <c r="A5" s="4" t="s">
        <v>769</v>
      </c>
      <c r="B5" s="5" t="n">
        <v>1736579</v>
      </c>
      <c r="C5" s="5" t="n">
        <v>0</v>
      </c>
    </row>
    <row r="6" spans="1:3">
      <c r="A6" s="4" t="s">
        <v>770</v>
      </c>
      <c r="B6" s="5" t="n">
        <v>1117562</v>
      </c>
      <c r="C6" s="5" t="n">
        <v>578441</v>
      </c>
    </row>
    <row r="7" spans="1:3">
      <c r="A7" s="4" t="s">
        <v>771</v>
      </c>
      <c r="B7" s="5" t="n">
        <v>0</v>
      </c>
      <c r="C7" s="5" t="n">
        <v>609351</v>
      </c>
    </row>
    <row r="8" spans="1:3">
      <c r="A8" s="4" t="s">
        <v>772</v>
      </c>
      <c r="B8" s="5" t="n">
        <v>683445</v>
      </c>
      <c r="C8" s="5" t="n">
        <v>536732</v>
      </c>
    </row>
    <row r="9" spans="1:3">
      <c r="A9" s="4" t="s">
        <v>773</v>
      </c>
      <c r="B9" s="5" t="n">
        <v>-164854</v>
      </c>
      <c r="C9" s="5" t="n">
        <v>-104696</v>
      </c>
    </row>
    <row r="10" spans="1:3">
      <c r="A10" s="4" t="s">
        <v>774</v>
      </c>
      <c r="B10" s="7" t="n">
        <v>12500860</v>
      </c>
      <c r="C10" s="7" t="n">
        <v>91281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5</v>
      </c>
      <c r="B1" s="2" t="s">
        <v>1</v>
      </c>
    </row>
    <row r="2" spans="1:4">
      <c r="B2" s="2" t="s">
        <v>2</v>
      </c>
      <c r="C2" s="2" t="s">
        <v>35</v>
      </c>
      <c r="D2" s="2" t="s">
        <v>82</v>
      </c>
    </row>
    <row r="3" spans="1:4">
      <c r="A3" s="3" t="s">
        <v>776</v>
      </c>
    </row>
    <row r="4" spans="1:4">
      <c r="A4" s="4" t="s">
        <v>777</v>
      </c>
      <c r="B4" s="7" t="n">
        <v>-123734000</v>
      </c>
      <c r="C4" s="7" t="n">
        <v>-226963000</v>
      </c>
    </row>
    <row r="5" spans="1:4">
      <c r="A5" s="4" t="s">
        <v>778</v>
      </c>
      <c r="B5" s="5" t="n">
        <v>0</v>
      </c>
      <c r="C5" s="5" t="n">
        <v>0</v>
      </c>
      <c r="D5" s="7" t="n">
        <v>0</v>
      </c>
    </row>
    <row r="6" spans="1:4">
      <c r="A6" s="4" t="s">
        <v>779</v>
      </c>
      <c r="B6" s="5" t="n">
        <v>0</v>
      </c>
      <c r="C6" s="5" t="n">
        <v>0</v>
      </c>
    </row>
    <row r="7" spans="1:4">
      <c r="A7" s="4" t="s">
        <v>780</v>
      </c>
      <c r="C7" s="5" t="n">
        <v>124500000</v>
      </c>
    </row>
    <row r="8" spans="1:4">
      <c r="A8" s="4" t="s">
        <v>781</v>
      </c>
      <c r="C8" s="5" t="n">
        <v>125300000</v>
      </c>
    </row>
    <row r="9" spans="1:4">
      <c r="A9" s="4" t="s">
        <v>782</v>
      </c>
      <c r="C9" s="5" t="n">
        <v>800000</v>
      </c>
    </row>
    <row r="10" spans="1:4">
      <c r="A10" s="4" t="s">
        <v>783</v>
      </c>
      <c r="B10" s="5" t="n">
        <v>40600000</v>
      </c>
    </row>
    <row r="11" spans="1:4">
      <c r="A11" s="4" t="s">
        <v>784</v>
      </c>
      <c r="B11" s="5" t="n">
        <v>420000</v>
      </c>
      <c r="C11" s="7" t="n">
        <v>785000</v>
      </c>
    </row>
    <row r="12" spans="1:4">
      <c r="A12" s="4" t="s">
        <v>785</v>
      </c>
    </row>
    <row r="13" spans="1:4">
      <c r="A13" s="3" t="s">
        <v>776</v>
      </c>
    </row>
    <row r="14" spans="1:4">
      <c r="A14" s="4" t="s">
        <v>786</v>
      </c>
      <c r="B14" s="5" t="n">
        <v>400000</v>
      </c>
    </row>
    <row r="15" spans="1:4">
      <c r="A15" s="4" t="s">
        <v>787</v>
      </c>
      <c r="B15" s="5" t="n">
        <v>370500000</v>
      </c>
    </row>
    <row r="16" spans="1:4">
      <c r="A16" s="4" t="s">
        <v>788</v>
      </c>
    </row>
    <row r="17" spans="1:4">
      <c r="A17" s="3" t="s">
        <v>776</v>
      </c>
    </row>
    <row r="18" spans="1:4">
      <c r="A18" s="4" t="s">
        <v>787</v>
      </c>
      <c r="B18" s="7" t="n">
        <v>555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12</v>
      </c>
      <c r="J1" s="2" t="s">
        <v>1</v>
      </c>
    </row>
    <row r="2" spans="1:12">
      <c r="B2" s="2" t="s">
        <v>2</v>
      </c>
      <c r="C2" s="2" t="s">
        <v>627</v>
      </c>
      <c r="D2" s="2" t="s">
        <v>4</v>
      </c>
      <c r="E2" s="2" t="s">
        <v>790</v>
      </c>
      <c r="F2" s="2" t="s">
        <v>35</v>
      </c>
      <c r="G2" s="2" t="s">
        <v>791</v>
      </c>
      <c r="H2" s="2" t="s">
        <v>792</v>
      </c>
      <c r="I2" s="2" t="s">
        <v>793</v>
      </c>
      <c r="J2" s="2" t="s">
        <v>2</v>
      </c>
      <c r="K2" s="2" t="s">
        <v>35</v>
      </c>
      <c r="L2" s="2" t="s">
        <v>82</v>
      </c>
    </row>
    <row r="3" spans="1:12">
      <c r="A3" s="3" t="s">
        <v>794</v>
      </c>
    </row>
    <row r="4" spans="1:12">
      <c r="A4" s="4" t="s">
        <v>785</v>
      </c>
      <c r="J4" s="7" t="n">
        <v>-420000</v>
      </c>
      <c r="K4" s="7" t="n">
        <v>-785000</v>
      </c>
      <c r="L4" s="7" t="n">
        <v>-1402000</v>
      </c>
    </row>
    <row r="5" spans="1:12">
      <c r="A5" s="4" t="s">
        <v>795</v>
      </c>
      <c r="J5" s="5" t="n">
        <v>0</v>
      </c>
      <c r="K5" s="5" t="n">
        <v>0</v>
      </c>
      <c r="L5" s="5" t="n">
        <v>0</v>
      </c>
    </row>
    <row r="6" spans="1:12">
      <c r="A6" s="3" t="s">
        <v>796</v>
      </c>
    </row>
    <row r="7" spans="1:12">
      <c r="A7" s="4" t="s">
        <v>785</v>
      </c>
      <c r="J7" s="5" t="n">
        <v>91958000</v>
      </c>
      <c r="K7" s="5" t="n">
        <v>126501000</v>
      </c>
      <c r="L7" s="5" t="n">
        <v>-99299000</v>
      </c>
    </row>
    <row r="8" spans="1:12">
      <c r="A8" s="4" t="s">
        <v>795</v>
      </c>
      <c r="J8" s="5" t="n">
        <v>11636000</v>
      </c>
      <c r="K8" s="5" t="n">
        <v>-12983000</v>
      </c>
      <c r="L8" s="5" t="n">
        <v>-9707000</v>
      </c>
    </row>
    <row r="9" spans="1:12">
      <c r="A9" s="4" t="s">
        <v>777</v>
      </c>
      <c r="J9" s="5" t="n">
        <v>-103229000</v>
      </c>
      <c r="K9" s="5" t="n">
        <v>-114303000</v>
      </c>
      <c r="L9" s="5" t="n">
        <v>109006000</v>
      </c>
    </row>
    <row r="10" spans="1:12">
      <c r="A10" s="4" t="s">
        <v>797</v>
      </c>
      <c r="B10" s="7" t="n">
        <v>-55000</v>
      </c>
      <c r="C10" s="7" t="n">
        <v>0</v>
      </c>
      <c r="D10" s="7" t="n">
        <v>0</v>
      </c>
      <c r="E10" s="7" t="n">
        <v>0</v>
      </c>
      <c r="F10" s="7" t="n">
        <v>-1570016</v>
      </c>
      <c r="G10" s="7" t="n">
        <v>0</v>
      </c>
      <c r="H10" s="7" t="n">
        <v>0</v>
      </c>
      <c r="I10" s="7" t="n">
        <v>0</v>
      </c>
      <c r="J10" s="7" t="n">
        <v>-55000</v>
      </c>
      <c r="K10" s="7" t="n">
        <v>-1570016</v>
      </c>
      <c r="L10" s="7" t="n">
        <v>-14021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27"/>
    <col customWidth="1" max="5" min="5" width="28"/>
  </cols>
  <sheetData>
    <row r="1" spans="1:5">
      <c r="A1" s="1" t="s">
        <v>155</v>
      </c>
      <c r="B1" s="2" t="s">
        <v>156</v>
      </c>
      <c r="C1" s="2" t="s">
        <v>157</v>
      </c>
      <c r="D1" s="2" t="s">
        <v>158</v>
      </c>
      <c r="E1" s="2" t="s">
        <v>159</v>
      </c>
    </row>
    <row r="2" spans="1:5">
      <c r="A2" s="4" t="s">
        <v>160</v>
      </c>
      <c r="C2" s="5" t="n">
        <v>63120384</v>
      </c>
    </row>
    <row r="3" spans="1:5">
      <c r="A3" s="4" t="s">
        <v>161</v>
      </c>
      <c r="B3" s="7" t="n">
        <v>-197602113</v>
      </c>
      <c r="C3" s="7" t="n">
        <v>63121</v>
      </c>
      <c r="D3" s="7" t="n">
        <v>440221018</v>
      </c>
      <c r="E3" s="7" t="n">
        <v>-637886252</v>
      </c>
    </row>
    <row r="4" spans="1:5">
      <c r="A4" s="3" t="s">
        <v>162</v>
      </c>
    </row>
    <row r="5" spans="1:5">
      <c r="A5" s="4" t="s">
        <v>163</v>
      </c>
      <c r="B5" s="5" t="n">
        <v>2109814</v>
      </c>
      <c r="C5" s="5" t="n">
        <v>2109814</v>
      </c>
    </row>
    <row r="6" spans="1:5">
      <c r="A6" s="4" t="s">
        <v>147</v>
      </c>
      <c r="B6" s="7" t="n">
        <v>2110</v>
      </c>
      <c r="C6" s="7" t="n">
        <v>2110</v>
      </c>
    </row>
    <row r="7" spans="1:5">
      <c r="A7" s="4" t="s">
        <v>164</v>
      </c>
      <c r="C7" s="5" t="n">
        <v>-1594542</v>
      </c>
    </row>
    <row r="8" spans="1:5">
      <c r="A8" s="4" t="s">
        <v>165</v>
      </c>
      <c r="B8" s="5" t="n">
        <v>-2155872</v>
      </c>
      <c r="C8" s="7" t="n">
        <v>-1595</v>
      </c>
      <c r="D8" s="5" t="n">
        <v>-2154277</v>
      </c>
    </row>
    <row r="9" spans="1:5">
      <c r="A9" s="4" t="s">
        <v>166</v>
      </c>
      <c r="B9" s="5" t="n">
        <v>7231175</v>
      </c>
      <c r="D9" s="5" t="n">
        <v>7231175</v>
      </c>
    </row>
    <row r="10" spans="1:5">
      <c r="A10" s="4" t="s">
        <v>167</v>
      </c>
      <c r="C10" s="5" t="n">
        <v>-375875</v>
      </c>
    </row>
    <row r="11" spans="1:5">
      <c r="A11" s="4" t="s">
        <v>149</v>
      </c>
      <c r="B11" s="7" t="n">
        <v>-1403260</v>
      </c>
      <c r="C11" s="7" t="n">
        <v>-376</v>
      </c>
      <c r="D11" s="5" t="n">
        <v>-1402884</v>
      </c>
    </row>
    <row r="12" spans="1:5">
      <c r="A12" s="4" t="s">
        <v>168</v>
      </c>
      <c r="B12" s="5" t="n">
        <v>0</v>
      </c>
    </row>
    <row r="13" spans="1:5">
      <c r="A13" s="4" t="s">
        <v>169</v>
      </c>
      <c r="B13" s="5" t="n">
        <v>0</v>
      </c>
    </row>
    <row r="14" spans="1:5">
      <c r="A14" s="4" t="s">
        <v>170</v>
      </c>
      <c r="B14" s="5" t="n">
        <v>0</v>
      </c>
    </row>
    <row r="15" spans="1:5">
      <c r="A15" s="4" t="s">
        <v>171</v>
      </c>
      <c r="B15" s="5" t="n">
        <v>0</v>
      </c>
    </row>
    <row r="16" spans="1:5">
      <c r="A16" s="4" t="s">
        <v>115</v>
      </c>
      <c r="B16" s="7" t="n">
        <v>-293493708</v>
      </c>
    </row>
    <row r="17" spans="1:5">
      <c r="A17" s="4" t="s">
        <v>172</v>
      </c>
      <c r="C17" s="5" t="n">
        <v>63259781</v>
      </c>
    </row>
    <row r="18" spans="1:5">
      <c r="A18" s="4" t="s">
        <v>173</v>
      </c>
      <c r="B18" s="7" t="n">
        <v>-487421668</v>
      </c>
      <c r="C18" s="7" t="n">
        <v>63260</v>
      </c>
      <c r="D18" s="5" t="n">
        <v>443895032</v>
      </c>
      <c r="E18" s="5" t="n">
        <v>-931379960</v>
      </c>
    </row>
    <row r="19" spans="1:5">
      <c r="A19" s="3" t="s">
        <v>162</v>
      </c>
    </row>
    <row r="20" spans="1:5">
      <c r="A20" s="4" t="s">
        <v>163</v>
      </c>
      <c r="B20" s="5" t="n">
        <v>911355</v>
      </c>
      <c r="C20" s="5" t="n">
        <v>3911355</v>
      </c>
    </row>
    <row r="21" spans="1:5">
      <c r="A21" s="4" t="s">
        <v>147</v>
      </c>
      <c r="B21" s="7" t="n">
        <v>2820911</v>
      </c>
      <c r="C21" s="7" t="n">
        <v>3911</v>
      </c>
      <c r="D21" s="5" t="n">
        <v>2817000</v>
      </c>
    </row>
    <row r="22" spans="1:5">
      <c r="A22" s="4" t="s">
        <v>164</v>
      </c>
      <c r="C22" s="5" t="n">
        <v>-108993</v>
      </c>
    </row>
    <row r="23" spans="1:5">
      <c r="A23" s="4" t="s">
        <v>165</v>
      </c>
      <c r="B23" s="5" t="n">
        <v>-23697</v>
      </c>
      <c r="C23" s="7" t="n">
        <v>-109</v>
      </c>
      <c r="D23" s="5" t="n">
        <v>-23588</v>
      </c>
    </row>
    <row r="24" spans="1:5">
      <c r="A24" s="4" t="s">
        <v>166</v>
      </c>
      <c r="B24" s="5" t="n">
        <v>3646065</v>
      </c>
      <c r="D24" s="5" t="n">
        <v>3646065</v>
      </c>
    </row>
    <row r="25" spans="1:5">
      <c r="A25" s="4" t="s">
        <v>167</v>
      </c>
      <c r="C25" s="5" t="n">
        <v>-270510</v>
      </c>
    </row>
    <row r="26" spans="1:5">
      <c r="A26" s="4" t="s">
        <v>149</v>
      </c>
      <c r="B26" s="7" t="n">
        <v>-668389</v>
      </c>
      <c r="C26" s="7" t="n">
        <v>-270</v>
      </c>
      <c r="D26" s="5" t="n">
        <v>-668119</v>
      </c>
    </row>
    <row r="27" spans="1:5">
      <c r="A27" s="4" t="s">
        <v>168</v>
      </c>
      <c r="B27" s="5" t="n">
        <v>0</v>
      </c>
    </row>
    <row r="28" spans="1:5">
      <c r="A28" s="4" t="s">
        <v>169</v>
      </c>
      <c r="B28" s="5" t="n">
        <v>0</v>
      </c>
    </row>
    <row r="29" spans="1:5">
      <c r="A29" s="4" t="s">
        <v>170</v>
      </c>
      <c r="B29" s="5" t="n">
        <v>0</v>
      </c>
    </row>
    <row r="30" spans="1:5">
      <c r="A30" s="4" t="s">
        <v>171</v>
      </c>
      <c r="B30" s="5" t="n">
        <v>0</v>
      </c>
    </row>
    <row r="31" spans="1:5">
      <c r="A31" s="4" t="s">
        <v>115</v>
      </c>
      <c r="B31" s="7" t="n">
        <v>-9193772</v>
      </c>
      <c r="E31" s="5" t="n">
        <v>-9193772</v>
      </c>
    </row>
    <row r="32" spans="1:5">
      <c r="A32" s="4" t="s">
        <v>174</v>
      </c>
      <c r="C32" s="5" t="n">
        <v>66791633</v>
      </c>
    </row>
    <row r="33" spans="1:5">
      <c r="A33" s="4" t="s">
        <v>175</v>
      </c>
      <c r="B33" s="7" t="n">
        <v>-490840550</v>
      </c>
      <c r="C33" s="7" t="n">
        <v>66792</v>
      </c>
      <c r="D33" s="5" t="n">
        <v>449666390</v>
      </c>
      <c r="E33" s="5" t="n">
        <v>-940573732</v>
      </c>
    </row>
    <row r="34" spans="1:5">
      <c r="A34" s="3" t="s">
        <v>162</v>
      </c>
    </row>
    <row r="35" spans="1:5">
      <c r="A35" s="4" t="s">
        <v>163</v>
      </c>
      <c r="B35" s="5" t="n">
        <v>3295302</v>
      </c>
      <c r="C35" s="5" t="n">
        <v>3295302</v>
      </c>
    </row>
    <row r="36" spans="1:5">
      <c r="A36" s="4" t="s">
        <v>147</v>
      </c>
      <c r="B36" s="7" t="n">
        <v>3295</v>
      </c>
      <c r="C36" s="7" t="n">
        <v>3295</v>
      </c>
    </row>
    <row r="37" spans="1:5">
      <c r="A37" s="4" t="s">
        <v>164</v>
      </c>
      <c r="C37" s="5" t="n">
        <v>-910086</v>
      </c>
    </row>
    <row r="38" spans="1:5">
      <c r="A38" s="4" t="s">
        <v>165</v>
      </c>
      <c r="B38" s="5" t="n">
        <v>-910</v>
      </c>
      <c r="C38" s="7" t="n">
        <v>-910</v>
      </c>
    </row>
    <row r="39" spans="1:5">
      <c r="A39" s="4" t="s">
        <v>166</v>
      </c>
      <c r="B39" s="5" t="n">
        <v>4361933</v>
      </c>
      <c r="D39" s="5" t="n">
        <v>4361933</v>
      </c>
    </row>
    <row r="40" spans="1:5">
      <c r="A40" s="4" t="s">
        <v>167</v>
      </c>
      <c r="C40" s="5" t="n">
        <v>-266683</v>
      </c>
    </row>
    <row r="41" spans="1:5">
      <c r="A41" s="4" t="s">
        <v>149</v>
      </c>
      <c r="B41" s="7" t="n">
        <v>-679836</v>
      </c>
      <c r="C41" s="7" t="n">
        <v>-267</v>
      </c>
      <c r="D41" s="5" t="n">
        <v>-679569</v>
      </c>
    </row>
    <row r="42" spans="1:5">
      <c r="A42" s="4" t="s">
        <v>168</v>
      </c>
      <c r="B42" s="5" t="n">
        <v>96926019</v>
      </c>
      <c r="C42" s="5" t="n">
        <v>96926019</v>
      </c>
    </row>
    <row r="43" spans="1:5">
      <c r="A43" s="4" t="s">
        <v>176</v>
      </c>
      <c r="B43" s="7" t="n">
        <v>141673861</v>
      </c>
      <c r="C43" s="7" t="n">
        <v>96926</v>
      </c>
      <c r="D43" s="5" t="n">
        <v>141576935</v>
      </c>
    </row>
    <row r="44" spans="1:5">
      <c r="A44" s="4" t="s">
        <v>169</v>
      </c>
      <c r="B44" s="5" t="n">
        <v>136063799</v>
      </c>
      <c r="C44" s="5" t="n">
        <v>136063799</v>
      </c>
    </row>
    <row r="45" spans="1:5">
      <c r="A45" s="4" t="s">
        <v>177</v>
      </c>
      <c r="B45" s="7" t="n">
        <v>327499418</v>
      </c>
      <c r="C45" s="7" t="n">
        <v>136064</v>
      </c>
      <c r="D45" s="5" t="n">
        <v>327363354</v>
      </c>
    </row>
    <row r="46" spans="1:5">
      <c r="A46" s="4" t="s">
        <v>170</v>
      </c>
      <c r="B46" s="5" t="n">
        <v>83730539</v>
      </c>
      <c r="C46" s="5" t="n">
        <v>83730539</v>
      </c>
    </row>
    <row r="47" spans="1:5">
      <c r="A47" s="4" t="s">
        <v>133</v>
      </c>
      <c r="B47" s="7" t="n">
        <v>326353472</v>
      </c>
      <c r="C47" s="7" t="n">
        <v>83730</v>
      </c>
      <c r="D47" s="5" t="n">
        <v>326269742</v>
      </c>
    </row>
    <row r="48" spans="1:5">
      <c r="A48" s="4" t="s">
        <v>178</v>
      </c>
      <c r="B48" s="5" t="n">
        <v>62500</v>
      </c>
      <c r="C48" s="5" t="n">
        <v>62500</v>
      </c>
    </row>
    <row r="49" spans="1:5">
      <c r="A49" s="4" t="s">
        <v>179</v>
      </c>
      <c r="C49" s="7" t="n">
        <v>63</v>
      </c>
      <c r="D49" s="5" t="n">
        <v>-63</v>
      </c>
    </row>
    <row r="50" spans="1:5">
      <c r="A50" s="4" t="s">
        <v>171</v>
      </c>
      <c r="B50" s="5" t="n">
        <v>-7359953</v>
      </c>
      <c r="C50" s="5" t="n">
        <v>-7359953</v>
      </c>
    </row>
    <row r="51" spans="1:5">
      <c r="A51" s="4" t="s">
        <v>148</v>
      </c>
      <c r="B51" s="7" t="n">
        <v>-22195035</v>
      </c>
      <c r="C51" s="7" t="n">
        <v>-7360</v>
      </c>
      <c r="D51" s="5" t="n">
        <v>-22187675</v>
      </c>
    </row>
    <row r="52" spans="1:5">
      <c r="A52" s="4" t="s">
        <v>115</v>
      </c>
      <c r="B52" s="5" t="n">
        <v>143689235</v>
      </c>
      <c r="E52" s="5" t="n">
        <v>143689235</v>
      </c>
    </row>
    <row r="53" spans="1:5">
      <c r="A53" s="4" t="s">
        <v>180</v>
      </c>
      <c r="C53" s="5" t="n">
        <v>378333070</v>
      </c>
    </row>
    <row r="54" spans="1:5">
      <c r="A54" s="4" t="s">
        <v>181</v>
      </c>
      <c r="B54" s="7" t="n">
        <v>429864883</v>
      </c>
      <c r="C54" s="7" t="n">
        <v>378333</v>
      </c>
      <c r="D54" s="7" t="n">
        <v>1226371047</v>
      </c>
      <c r="E54" s="7" t="n">
        <v>-796884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12</v>
      </c>
      <c r="J1" s="2" t="s">
        <v>1</v>
      </c>
    </row>
    <row r="2" spans="1:12">
      <c r="B2" s="2" t="s">
        <v>2</v>
      </c>
      <c r="C2" s="2" t="s">
        <v>627</v>
      </c>
      <c r="D2" s="2" t="s">
        <v>4</v>
      </c>
      <c r="E2" s="2" t="s">
        <v>790</v>
      </c>
      <c r="F2" s="2" t="s">
        <v>35</v>
      </c>
      <c r="G2" s="2" t="s">
        <v>791</v>
      </c>
      <c r="H2" s="2" t="s">
        <v>792</v>
      </c>
      <c r="I2" s="2" t="s">
        <v>793</v>
      </c>
      <c r="J2" s="2" t="s">
        <v>2</v>
      </c>
      <c r="K2" s="2" t="s">
        <v>35</v>
      </c>
      <c r="L2" s="2" t="s">
        <v>82</v>
      </c>
    </row>
    <row r="3" spans="1:12">
      <c r="A3" s="3" t="s">
        <v>799</v>
      </c>
    </row>
    <row r="4" spans="1:12">
      <c r="A4" s="4" t="s">
        <v>800</v>
      </c>
      <c r="J4" s="7" t="n">
        <v>143634235</v>
      </c>
      <c r="K4" s="7" t="n">
        <v>-10763788</v>
      </c>
      <c r="L4" s="7" t="n">
        <v>-294895887</v>
      </c>
    </row>
    <row r="5" spans="1:12">
      <c r="A5" s="4" t="s">
        <v>801</v>
      </c>
      <c r="J5" s="4" t="s">
        <v>802</v>
      </c>
      <c r="K5" s="4" t="s">
        <v>803</v>
      </c>
      <c r="L5" s="4" t="s">
        <v>803</v>
      </c>
    </row>
    <row r="6" spans="1:12">
      <c r="A6" s="4" t="s">
        <v>804</v>
      </c>
      <c r="J6" s="7" t="n">
        <v>30163000</v>
      </c>
      <c r="K6" s="7" t="n">
        <v>-3767000</v>
      </c>
      <c r="L6" s="7" t="n">
        <v>-103214000</v>
      </c>
    </row>
    <row r="7" spans="1:12">
      <c r="A7" s="4" t="s">
        <v>805</v>
      </c>
      <c r="J7" s="5" t="n">
        <v>9143000</v>
      </c>
      <c r="K7" s="5" t="n">
        <v>-8476000</v>
      </c>
      <c r="L7" s="5" t="n">
        <v>-6306000</v>
      </c>
    </row>
    <row r="8" spans="1:12">
      <c r="A8" s="4" t="s">
        <v>806</v>
      </c>
      <c r="J8" s="5" t="n">
        <v>316000</v>
      </c>
      <c r="K8" s="5" t="n">
        <v>0</v>
      </c>
      <c r="L8" s="5" t="n">
        <v>-835000</v>
      </c>
    </row>
    <row r="9" spans="1:12">
      <c r="A9" s="4" t="s">
        <v>807</v>
      </c>
      <c r="J9" s="5" t="n">
        <v>0</v>
      </c>
      <c r="K9" s="5" t="n">
        <v>124493000</v>
      </c>
      <c r="L9" s="5" t="n">
        <v>0</v>
      </c>
    </row>
    <row r="10" spans="1:12">
      <c r="A10" s="4" t="s">
        <v>808</v>
      </c>
      <c r="J10" s="5" t="n">
        <v>63573000</v>
      </c>
      <c r="K10" s="5" t="n">
        <v>0</v>
      </c>
      <c r="L10" s="5" t="n">
        <v>0</v>
      </c>
    </row>
    <row r="11" spans="1:12">
      <c r="A11" s="4" t="s">
        <v>126</v>
      </c>
      <c r="J11" s="5" t="n">
        <v>-21000</v>
      </c>
      <c r="K11" s="5" t="n">
        <v>483000</v>
      </c>
      <c r="L11" s="5" t="n">
        <v>-53000</v>
      </c>
    </row>
    <row r="12" spans="1:12">
      <c r="A12" s="4" t="s">
        <v>777</v>
      </c>
      <c r="J12" s="5" t="n">
        <v>-103229000</v>
      </c>
      <c r="K12" s="5" t="n">
        <v>-114303000</v>
      </c>
      <c r="L12" s="5" t="n">
        <v>109006000</v>
      </c>
    </row>
    <row r="13" spans="1:12">
      <c r="A13" s="4" t="s">
        <v>797</v>
      </c>
      <c r="B13" s="7" t="n">
        <v>-55000</v>
      </c>
      <c r="C13" s="7" t="n">
        <v>0</v>
      </c>
      <c r="D13" s="7" t="n">
        <v>0</v>
      </c>
      <c r="E13" s="7" t="n">
        <v>0</v>
      </c>
      <c r="F13" s="7" t="n">
        <v>-1570016</v>
      </c>
      <c r="G13" s="7" t="n">
        <v>0</v>
      </c>
      <c r="H13" s="7" t="n">
        <v>0</v>
      </c>
      <c r="I13" s="7" t="n">
        <v>0</v>
      </c>
      <c r="J13" s="7" t="n">
        <v>-55000</v>
      </c>
      <c r="K13" s="7" t="n">
        <v>-1570016</v>
      </c>
      <c r="L13" s="7" t="n">
        <v>-14021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3" t="s">
        <v>210</v>
      </c>
    </row>
    <row r="3" spans="1:3">
      <c r="A3" s="4" t="s">
        <v>810</v>
      </c>
      <c r="B3" s="7" t="n">
        <v>96700</v>
      </c>
      <c r="C3" s="7" t="n">
        <v>174865</v>
      </c>
    </row>
    <row r="4" spans="1:3">
      <c r="A4" s="4" t="s">
        <v>166</v>
      </c>
      <c r="B4" s="5" t="n">
        <v>146</v>
      </c>
      <c r="C4" s="5" t="n">
        <v>797</v>
      </c>
    </row>
    <row r="5" spans="1:3">
      <c r="A5" s="4" t="s">
        <v>57</v>
      </c>
      <c r="B5" s="5" t="n">
        <v>637</v>
      </c>
      <c r="C5" s="5" t="n">
        <v>1144</v>
      </c>
    </row>
    <row r="6" spans="1:3">
      <c r="A6" s="4" t="s">
        <v>811</v>
      </c>
      <c r="B6" s="5" t="n">
        <v>1279</v>
      </c>
      <c r="C6" s="5" t="n">
        <v>1360</v>
      </c>
    </row>
    <row r="7" spans="1:3">
      <c r="A7" s="4" t="s">
        <v>812</v>
      </c>
      <c r="B7" s="5" t="n">
        <v>16904</v>
      </c>
      <c r="C7" s="5" t="n">
        <v>42329</v>
      </c>
    </row>
    <row r="8" spans="1:3">
      <c r="A8" s="4" t="s">
        <v>813</v>
      </c>
      <c r="B8" s="5" t="n">
        <v>40614</v>
      </c>
      <c r="C8" s="5" t="n">
        <v>0</v>
      </c>
    </row>
    <row r="9" spans="1:3">
      <c r="A9" s="4" t="s">
        <v>41</v>
      </c>
      <c r="B9" s="5" t="n">
        <v>-31981</v>
      </c>
      <c r="C9" s="5" t="n">
        <v>7393</v>
      </c>
    </row>
    <row r="10" spans="1:3">
      <c r="A10" s="4" t="s">
        <v>126</v>
      </c>
      <c r="B10" s="5" t="n">
        <v>-145</v>
      </c>
      <c r="C10" s="5" t="n">
        <v>-140</v>
      </c>
    </row>
    <row r="11" spans="1:3">
      <c r="A11" s="4" t="s">
        <v>814</v>
      </c>
      <c r="B11" s="5" t="n">
        <v>124154</v>
      </c>
      <c r="C11" s="5" t="n">
        <v>227748</v>
      </c>
    </row>
    <row r="12" spans="1:3">
      <c r="A12" s="4" t="s">
        <v>777</v>
      </c>
      <c r="B12" s="5" t="n">
        <v>-123734</v>
      </c>
      <c r="C12" s="5" t="n">
        <v>-226963</v>
      </c>
    </row>
    <row r="13" spans="1:3">
      <c r="A13" s="4" t="s">
        <v>815</v>
      </c>
      <c r="B13" s="7" t="n">
        <v>420</v>
      </c>
      <c r="C13" s="7" t="n">
        <v>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6</v>
      </c>
      <c r="B1" s="2" t="s">
        <v>1</v>
      </c>
    </row>
    <row r="2" spans="1:4">
      <c r="B2" s="2" t="s">
        <v>2</v>
      </c>
      <c r="C2" s="2" t="s">
        <v>35</v>
      </c>
      <c r="D2" s="2" t="s">
        <v>82</v>
      </c>
    </row>
    <row r="3" spans="1:4">
      <c r="A3" s="3" t="s">
        <v>817</v>
      </c>
    </row>
    <row r="4" spans="1:4">
      <c r="A4" s="4" t="s">
        <v>818</v>
      </c>
      <c r="B4" s="7" t="n">
        <v>352</v>
      </c>
    </row>
    <row r="5" spans="1:4">
      <c r="A5" s="4" t="s">
        <v>819</v>
      </c>
      <c r="B5" s="5" t="n">
        <v>361</v>
      </c>
    </row>
    <row r="6" spans="1:4">
      <c r="A6" s="4" t="s">
        <v>820</v>
      </c>
      <c r="B6" s="5" t="n">
        <v>340</v>
      </c>
    </row>
    <row r="7" spans="1:4">
      <c r="A7" s="4" t="s">
        <v>156</v>
      </c>
      <c r="B7" s="5" t="n">
        <v>1053</v>
      </c>
    </row>
    <row r="8" spans="1:4">
      <c r="A8" s="4" t="s">
        <v>821</v>
      </c>
      <c r="B8" s="7" t="n">
        <v>328</v>
      </c>
      <c r="C8" s="7" t="n">
        <v>369</v>
      </c>
      <c r="D8" s="7" t="n">
        <v>3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823</v>
      </c>
    </row>
    <row r="3" spans="1:3">
      <c r="A3" s="4" t="s">
        <v>824</v>
      </c>
      <c r="B3" s="7" t="n">
        <v>-58068917</v>
      </c>
      <c r="C3" s="7" t="n">
        <v>0</v>
      </c>
    </row>
    <row r="4" spans="1:3">
      <c r="A4" s="4" t="s">
        <v>825</v>
      </c>
    </row>
    <row r="5" spans="1:3">
      <c r="A5" s="3" t="s">
        <v>823</v>
      </c>
    </row>
    <row r="6" spans="1:3">
      <c r="A6" s="4" t="s">
        <v>826</v>
      </c>
      <c r="B6" s="5" t="n">
        <v>0</v>
      </c>
    </row>
    <row r="7" spans="1:3">
      <c r="A7" s="4" t="s">
        <v>827</v>
      </c>
      <c r="B7" s="5" t="n">
        <v>0</v>
      </c>
    </row>
    <row r="8" spans="1:3">
      <c r="A8" s="4" t="s">
        <v>824</v>
      </c>
      <c r="B8" s="5" t="n">
        <v>0</v>
      </c>
    </row>
    <row r="9" spans="1:3">
      <c r="A9" s="4" t="s">
        <v>828</v>
      </c>
      <c r="B9" s="5" t="n">
        <v>0</v>
      </c>
    </row>
    <row r="10" spans="1:3">
      <c r="A10" s="4" t="s">
        <v>829</v>
      </c>
      <c r="C10" s="5" t="n">
        <v>0</v>
      </c>
    </row>
    <row r="11" spans="1:3">
      <c r="A11" s="4" t="s">
        <v>830</v>
      </c>
      <c r="C11" s="5" t="n">
        <v>0</v>
      </c>
    </row>
    <row r="12" spans="1:3">
      <c r="A12" s="4" t="s">
        <v>156</v>
      </c>
      <c r="B12" s="5" t="n">
        <v>0</v>
      </c>
      <c r="C12" s="5" t="n">
        <v>0</v>
      </c>
    </row>
    <row r="13" spans="1:3">
      <c r="A13" s="4" t="s">
        <v>831</v>
      </c>
    </row>
    <row r="14" spans="1:3">
      <c r="A14" s="3" t="s">
        <v>823</v>
      </c>
    </row>
    <row r="15" spans="1:3">
      <c r="A15" s="4" t="s">
        <v>826</v>
      </c>
      <c r="B15" s="5" t="n">
        <v>115870246</v>
      </c>
    </row>
    <row r="16" spans="1:3">
      <c r="A16" s="4" t="s">
        <v>827</v>
      </c>
      <c r="B16" s="5" t="n">
        <v>61842846</v>
      </c>
    </row>
    <row r="17" spans="1:3">
      <c r="A17" s="4" t="s">
        <v>824</v>
      </c>
      <c r="B17" s="5" t="n">
        <v>0</v>
      </c>
    </row>
    <row r="18" spans="1:3">
      <c r="A18" s="4" t="s">
        <v>828</v>
      </c>
      <c r="B18" s="5" t="n">
        <v>0</v>
      </c>
    </row>
    <row r="19" spans="1:3">
      <c r="A19" s="4" t="s">
        <v>829</v>
      </c>
      <c r="C19" s="5" t="n">
        <v>-18681891</v>
      </c>
    </row>
    <row r="20" spans="1:3">
      <c r="A20" s="4" t="s">
        <v>830</v>
      </c>
      <c r="C20" s="5" t="n">
        <v>-11496929</v>
      </c>
    </row>
    <row r="21" spans="1:3">
      <c r="A21" s="4" t="s">
        <v>156</v>
      </c>
      <c r="B21" s="5" t="n">
        <v>177713092</v>
      </c>
      <c r="C21" s="5" t="n">
        <v>-30178820</v>
      </c>
    </row>
    <row r="22" spans="1:3">
      <c r="A22" s="4" t="s">
        <v>832</v>
      </c>
    </row>
    <row r="23" spans="1:3">
      <c r="A23" s="3" t="s">
        <v>823</v>
      </c>
    </row>
    <row r="24" spans="1:3">
      <c r="A24" s="4" t="s">
        <v>826</v>
      </c>
      <c r="B24" s="5" t="n">
        <v>0</v>
      </c>
    </row>
    <row r="25" spans="1:3">
      <c r="A25" s="4" t="s">
        <v>827</v>
      </c>
      <c r="B25" s="5" t="n">
        <v>0</v>
      </c>
    </row>
    <row r="26" spans="1:3">
      <c r="A26" s="4" t="s">
        <v>824</v>
      </c>
      <c r="B26" s="5" t="n">
        <v>-58068917</v>
      </c>
    </row>
    <row r="27" spans="1:3">
      <c r="A27" s="4" t="s">
        <v>828</v>
      </c>
      <c r="B27" s="5" t="n">
        <v>-18183212</v>
      </c>
    </row>
    <row r="28" spans="1:3">
      <c r="A28" s="4" t="s">
        <v>829</v>
      </c>
      <c r="C28" s="5" t="n">
        <v>0</v>
      </c>
    </row>
    <row r="29" spans="1:3">
      <c r="A29" s="4" t="s">
        <v>830</v>
      </c>
      <c r="C29" s="5" t="n">
        <v>0</v>
      </c>
    </row>
    <row r="30" spans="1:3">
      <c r="A30" s="4" t="s">
        <v>156</v>
      </c>
      <c r="B30" s="7" t="n">
        <v>-76252129</v>
      </c>
      <c r="C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418</v>
      </c>
    </row>
    <row r="3" spans="1:2">
      <c r="A3" s="3" t="s">
        <v>834</v>
      </c>
    </row>
    <row r="4" spans="1:2">
      <c r="A4" s="4" t="s">
        <v>835</v>
      </c>
      <c r="B4" s="7" t="n">
        <v>0</v>
      </c>
    </row>
    <row r="5" spans="1:2">
      <c r="A5" s="4" t="s">
        <v>836</v>
      </c>
      <c r="B5" s="5" t="n">
        <v>-76252</v>
      </c>
    </row>
    <row r="6" spans="1:2">
      <c r="A6" s="4" t="s">
        <v>837</v>
      </c>
    </row>
    <row r="7" spans="1:2">
      <c r="A7" s="3" t="s">
        <v>834</v>
      </c>
    </row>
    <row r="8" spans="1:2">
      <c r="A8" s="4" t="s">
        <v>838</v>
      </c>
      <c r="B8" s="5" t="n">
        <v>-19354</v>
      </c>
    </row>
    <row r="9" spans="1:2">
      <c r="A9" s="4" t="s">
        <v>652</v>
      </c>
      <c r="B9" s="5" t="n">
        <v>1769</v>
      </c>
    </row>
    <row r="10" spans="1:2">
      <c r="A10" s="4" t="s">
        <v>839</v>
      </c>
      <c r="B10" s="5" t="n">
        <v>-598</v>
      </c>
    </row>
    <row r="11" spans="1:2">
      <c r="A11" s="4" t="s">
        <v>482</v>
      </c>
    </row>
    <row r="12" spans="1:2">
      <c r="A12" s="3" t="s">
        <v>834</v>
      </c>
    </row>
    <row r="13" spans="1:2">
      <c r="A13" s="4" t="s">
        <v>838</v>
      </c>
      <c r="B13" s="5" t="n">
        <v>-32312</v>
      </c>
    </row>
    <row r="14" spans="1:2">
      <c r="A14" s="4" t="s">
        <v>652</v>
      </c>
      <c r="B14" s="5" t="n">
        <v>3211</v>
      </c>
    </row>
    <row r="15" spans="1:2">
      <c r="A15" s="4" t="s">
        <v>839</v>
      </c>
      <c r="B15" s="7" t="n">
        <v>-289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0</v>
      </c>
      <c r="B1" s="2" t="s">
        <v>1</v>
      </c>
    </row>
    <row r="2" spans="1:3">
      <c r="B2" s="2" t="s">
        <v>2</v>
      </c>
      <c r="C2" s="2" t="s">
        <v>35</v>
      </c>
    </row>
    <row r="3" spans="1:3">
      <c r="A3" s="3" t="s">
        <v>841</v>
      </c>
    </row>
    <row r="4" spans="1:3">
      <c r="A4" s="4" t="s">
        <v>743</v>
      </c>
      <c r="B4" s="7" t="n">
        <v>830203272</v>
      </c>
      <c r="C4" s="7" t="n">
        <v>979324222</v>
      </c>
    </row>
    <row r="5" spans="1:3">
      <c r="A5" s="4" t="s">
        <v>494</v>
      </c>
      <c r="B5" s="5" t="n">
        <v>2900000</v>
      </c>
    </row>
    <row r="6" spans="1:3">
      <c r="A6" s="4" t="s">
        <v>842</v>
      </c>
    </row>
    <row r="7" spans="1:3">
      <c r="A7" s="3" t="s">
        <v>841</v>
      </c>
    </row>
    <row r="8" spans="1:3">
      <c r="A8" s="4" t="s">
        <v>843</v>
      </c>
      <c r="B8" s="7" t="n">
        <v>6708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12</v>
      </c>
      <c r="J1" s="2" t="s">
        <v>1</v>
      </c>
    </row>
    <row r="2" spans="1:12">
      <c r="B2" s="2" t="s">
        <v>2</v>
      </c>
      <c r="C2" s="2" t="s">
        <v>627</v>
      </c>
      <c r="D2" s="2" t="s">
        <v>4</v>
      </c>
      <c r="E2" s="2" t="s">
        <v>790</v>
      </c>
      <c r="F2" s="2" t="s">
        <v>35</v>
      </c>
      <c r="G2" s="2" t="s">
        <v>791</v>
      </c>
      <c r="H2" s="2" t="s">
        <v>792</v>
      </c>
      <c r="I2" s="2" t="s">
        <v>793</v>
      </c>
      <c r="J2" s="2" t="s">
        <v>2</v>
      </c>
      <c r="K2" s="2" t="s">
        <v>35</v>
      </c>
      <c r="L2" s="2" t="s">
        <v>82</v>
      </c>
    </row>
    <row r="3" spans="1:12">
      <c r="A3" s="3" t="s">
        <v>219</v>
      </c>
    </row>
    <row r="4" spans="1:12">
      <c r="A4" s="4" t="s">
        <v>845</v>
      </c>
      <c r="J4" s="7" t="n">
        <v>-22885743</v>
      </c>
      <c r="K4" s="7" t="n">
        <v>3776788</v>
      </c>
      <c r="L4" s="7" t="n">
        <v>61528201</v>
      </c>
    </row>
    <row r="5" spans="1:12">
      <c r="A5" s="4" t="s">
        <v>846</v>
      </c>
      <c r="J5" s="5" t="n">
        <v>207891912</v>
      </c>
      <c r="K5" s="5" t="n">
        <v>-18443443</v>
      </c>
      <c r="L5" s="5" t="n">
        <v>-76346935</v>
      </c>
    </row>
    <row r="6" spans="1:12">
      <c r="A6" s="4" t="s">
        <v>84</v>
      </c>
      <c r="B6" s="7" t="n">
        <v>290628481</v>
      </c>
      <c r="C6" s="7" t="n">
        <v>-43148073</v>
      </c>
      <c r="D6" s="7" t="n">
        <v>-42202788</v>
      </c>
      <c r="E6" s="7" t="n">
        <v>-20271451</v>
      </c>
      <c r="F6" s="7" t="n">
        <v>-35477317</v>
      </c>
      <c r="G6" s="7" t="n">
        <v>-12663253</v>
      </c>
      <c r="H6" s="7" t="n">
        <v>16513032</v>
      </c>
      <c r="I6" s="7" t="n">
        <v>16960883</v>
      </c>
      <c r="J6" s="7" t="n">
        <v>185006169</v>
      </c>
      <c r="K6" s="5" t="n">
        <v>-14666655</v>
      </c>
      <c r="L6" s="7" t="n">
        <v>-14818734</v>
      </c>
    </row>
    <row r="7" spans="1:12">
      <c r="A7" s="4" t="s">
        <v>847</v>
      </c>
      <c r="K7" s="7" t="n">
        <v>7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48</v>
      </c>
      <c r="B1" s="2" t="s">
        <v>1</v>
      </c>
    </row>
    <row r="2" spans="1:2">
      <c r="B2" s="2" t="s">
        <v>849</v>
      </c>
    </row>
    <row r="3" spans="1:2">
      <c r="A3" s="3" t="s">
        <v>850</v>
      </c>
    </row>
    <row r="4" spans="1:2">
      <c r="A4" s="4" t="s">
        <v>851</v>
      </c>
      <c r="B4" s="11" t="n">
        <v>12.3</v>
      </c>
    </row>
    <row r="5" spans="1:2">
      <c r="A5" s="4" t="s">
        <v>852</v>
      </c>
      <c r="B5" s="10" t="n">
        <v>62.31</v>
      </c>
    </row>
    <row r="6" spans="1:2">
      <c r="A6" s="4" t="s">
        <v>853</v>
      </c>
    </row>
    <row r="7" spans="1:2">
      <c r="A7" s="3" t="s">
        <v>850</v>
      </c>
    </row>
    <row r="8" spans="1:2">
      <c r="A8" s="4" t="s">
        <v>854</v>
      </c>
      <c r="B8" s="5" t="n">
        <v>6851730</v>
      </c>
    </row>
    <row r="9" spans="1:2">
      <c r="A9" s="4" t="s">
        <v>852</v>
      </c>
      <c r="B9" s="10" t="n">
        <v>63.32</v>
      </c>
    </row>
    <row r="10" spans="1:2">
      <c r="A10" s="4" t="s">
        <v>855</v>
      </c>
    </row>
    <row r="11" spans="1:2">
      <c r="A11" s="3" t="s">
        <v>850</v>
      </c>
    </row>
    <row r="12" spans="1:2">
      <c r="A12" s="4" t="s">
        <v>854</v>
      </c>
      <c r="B12" s="5" t="n">
        <v>4186080</v>
      </c>
    </row>
    <row r="13" spans="1:2">
      <c r="A13" s="4" t="s">
        <v>852</v>
      </c>
      <c r="B13" s="10" t="n">
        <v>61.01</v>
      </c>
    </row>
    <row r="14" spans="1:2">
      <c r="A14" s="4" t="s">
        <v>856</v>
      </c>
    </row>
    <row r="15" spans="1:2">
      <c r="A15" s="3" t="s">
        <v>850</v>
      </c>
    </row>
    <row r="16" spans="1:2">
      <c r="A16" s="4" t="s">
        <v>854</v>
      </c>
      <c r="B16" s="5" t="n">
        <v>1310100</v>
      </c>
    </row>
    <row r="17" spans="1:2">
      <c r="A17" s="4" t="s">
        <v>852</v>
      </c>
      <c r="B17" s="10" t="n">
        <v>61.18</v>
      </c>
    </row>
    <row r="18" spans="1:2">
      <c r="A18" s="4" t="s">
        <v>857</v>
      </c>
    </row>
    <row r="19" spans="1:2">
      <c r="A19" s="3" t="s">
        <v>850</v>
      </c>
    </row>
    <row r="20" spans="1:2">
      <c r="A20" s="4" t="s">
        <v>854</v>
      </c>
      <c r="B20" s="5" t="n">
        <v>3650000</v>
      </c>
    </row>
    <row r="21" spans="1:2">
      <c r="A21" s="4" t="s">
        <v>852</v>
      </c>
      <c r="B21" s="10" t="n">
        <v>2.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59</v>
      </c>
    </row>
    <row r="3" spans="1:3">
      <c r="A3" s="4" t="s">
        <v>860</v>
      </c>
      <c r="B3" s="7" t="n">
        <v>177713092</v>
      </c>
      <c r="C3" s="7" t="n">
        <v>0</v>
      </c>
    </row>
    <row r="4" spans="1:3">
      <c r="A4" s="4" t="s">
        <v>861</v>
      </c>
      <c r="B4" s="5" t="n">
        <v>0</v>
      </c>
      <c r="C4" s="5" t="n">
        <v>-30178820</v>
      </c>
    </row>
    <row r="5" spans="1:3">
      <c r="A5" s="4" t="s">
        <v>862</v>
      </c>
    </row>
    <row r="6" spans="1:3">
      <c r="A6" s="3" t="s">
        <v>859</v>
      </c>
    </row>
    <row r="7" spans="1:3">
      <c r="A7" s="4" t="s">
        <v>860</v>
      </c>
      <c r="B7" s="5" t="n">
        <v>108513784</v>
      </c>
      <c r="C7" s="5" t="n">
        <v>0</v>
      </c>
    </row>
    <row r="8" spans="1:3">
      <c r="A8" s="4" t="s">
        <v>863</v>
      </c>
    </row>
    <row r="9" spans="1:3">
      <c r="A9" s="3" t="s">
        <v>859</v>
      </c>
    </row>
    <row r="10" spans="1:3">
      <c r="A10" s="4" t="s">
        <v>860</v>
      </c>
      <c r="B10" s="5" t="n">
        <v>61842846</v>
      </c>
      <c r="C10" s="5" t="n">
        <v>0</v>
      </c>
    </row>
    <row r="11" spans="1:3">
      <c r="A11" s="4" t="s">
        <v>864</v>
      </c>
    </row>
    <row r="12" spans="1:3">
      <c r="A12" s="3" t="s">
        <v>859</v>
      </c>
    </row>
    <row r="13" spans="1:3">
      <c r="A13" s="4" t="s">
        <v>861</v>
      </c>
      <c r="B13" s="5" t="n">
        <v>0</v>
      </c>
      <c r="C13" s="5" t="n">
        <v>-18681891</v>
      </c>
    </row>
    <row r="14" spans="1:3">
      <c r="A14" s="4" t="s">
        <v>865</v>
      </c>
    </row>
    <row r="15" spans="1:3">
      <c r="A15" s="3" t="s">
        <v>859</v>
      </c>
    </row>
    <row r="16" spans="1:3">
      <c r="A16" s="4" t="s">
        <v>861</v>
      </c>
      <c r="B16" s="5" t="n">
        <v>0</v>
      </c>
      <c r="C16" s="5" t="n">
        <v>-11496929</v>
      </c>
    </row>
    <row r="17" spans="1:3">
      <c r="A17" s="4" t="s">
        <v>866</v>
      </c>
    </row>
    <row r="18" spans="1:3">
      <c r="A18" s="3" t="s">
        <v>859</v>
      </c>
    </row>
    <row r="19" spans="1:3">
      <c r="A19" s="4" t="s">
        <v>860</v>
      </c>
      <c r="B19" s="7" t="n">
        <v>7356462</v>
      </c>
      <c r="C1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68</v>
      </c>
    </row>
    <row r="3" spans="1:3">
      <c r="A3" s="4" t="s">
        <v>869</v>
      </c>
      <c r="B3" s="7" t="n">
        <v>178477284</v>
      </c>
      <c r="C3" s="7" t="n">
        <v>0</v>
      </c>
    </row>
    <row r="4" spans="1:3">
      <c r="A4" s="4" t="s">
        <v>870</v>
      </c>
      <c r="B4" s="5" t="n">
        <v>-764192</v>
      </c>
      <c r="C4" s="5" t="n">
        <v>0</v>
      </c>
    </row>
    <row r="5" spans="1:3">
      <c r="A5" s="4" t="s">
        <v>871</v>
      </c>
      <c r="B5" s="5" t="n">
        <v>177713092</v>
      </c>
      <c r="C5" s="5" t="n">
        <v>0</v>
      </c>
    </row>
    <row r="6" spans="1:3">
      <c r="A6" s="4" t="s">
        <v>872</v>
      </c>
      <c r="B6" s="5" t="n">
        <v>-764192</v>
      </c>
      <c r="C6" s="5" t="n">
        <v>-30178820</v>
      </c>
    </row>
    <row r="7" spans="1:3">
      <c r="A7" s="4" t="s">
        <v>873</v>
      </c>
      <c r="B7" s="5" t="n">
        <v>764192</v>
      </c>
      <c r="C7" s="5" t="n">
        <v>0</v>
      </c>
    </row>
    <row r="8" spans="1:3">
      <c r="A8" s="4" t="s">
        <v>874</v>
      </c>
      <c r="B8" s="5" t="n">
        <v>0</v>
      </c>
      <c r="C8" s="5" t="n">
        <v>-30178820</v>
      </c>
    </row>
    <row r="9" spans="1:3">
      <c r="A9" s="4" t="s">
        <v>875</v>
      </c>
    </row>
    <row r="10" spans="1:3">
      <c r="A10" s="3" t="s">
        <v>868</v>
      </c>
    </row>
    <row r="11" spans="1:3">
      <c r="A11" s="4" t="s">
        <v>869</v>
      </c>
      <c r="B11" s="5" t="n">
        <v>116619814</v>
      </c>
      <c r="C11" s="5" t="n">
        <v>0</v>
      </c>
    </row>
    <row r="12" spans="1:3">
      <c r="A12" s="4" t="s">
        <v>870</v>
      </c>
      <c r="B12" s="5" t="n">
        <v>-749568</v>
      </c>
      <c r="C12" s="5" t="n">
        <v>0</v>
      </c>
    </row>
    <row r="13" spans="1:3">
      <c r="A13" s="4" t="s">
        <v>871</v>
      </c>
      <c r="B13" s="5" t="n">
        <v>115870246</v>
      </c>
      <c r="C13" s="5" t="n">
        <v>0</v>
      </c>
    </row>
    <row r="14" spans="1:3">
      <c r="A14" s="4" t="s">
        <v>876</v>
      </c>
    </row>
    <row r="15" spans="1:3">
      <c r="A15" s="3" t="s">
        <v>868</v>
      </c>
    </row>
    <row r="16" spans="1:3">
      <c r="A16" s="4" t="s">
        <v>869</v>
      </c>
      <c r="B16" s="5" t="n">
        <v>61857470</v>
      </c>
      <c r="C16" s="5" t="n">
        <v>0</v>
      </c>
    </row>
    <row r="17" spans="1:3">
      <c r="A17" s="4" t="s">
        <v>870</v>
      </c>
      <c r="B17" s="5" t="n">
        <v>-14624</v>
      </c>
      <c r="C17" s="5" t="n">
        <v>0</v>
      </c>
    </row>
    <row r="18" spans="1:3">
      <c r="A18" s="4" t="s">
        <v>871</v>
      </c>
      <c r="B18" s="5" t="n">
        <v>61842846</v>
      </c>
      <c r="C18" s="5" t="n">
        <v>0</v>
      </c>
    </row>
    <row r="19" spans="1:3">
      <c r="A19" s="4" t="s">
        <v>877</v>
      </c>
    </row>
    <row r="20" spans="1:3">
      <c r="A20" s="3" t="s">
        <v>868</v>
      </c>
    </row>
    <row r="21" spans="1:3">
      <c r="A21" s="4" t="s">
        <v>872</v>
      </c>
      <c r="B21" s="5" t="n">
        <v>-749568</v>
      </c>
      <c r="C21" s="5" t="n">
        <v>-18681891</v>
      </c>
    </row>
    <row r="22" spans="1:3">
      <c r="A22" s="4" t="s">
        <v>873</v>
      </c>
      <c r="B22" s="5" t="n">
        <v>749568</v>
      </c>
      <c r="C22" s="5" t="n">
        <v>0</v>
      </c>
    </row>
    <row r="23" spans="1:3">
      <c r="A23" s="4" t="s">
        <v>874</v>
      </c>
      <c r="B23" s="5" t="n">
        <v>0</v>
      </c>
      <c r="C23" s="5" t="n">
        <v>-18681891</v>
      </c>
    </row>
    <row r="24" spans="1:3">
      <c r="A24" s="4" t="s">
        <v>878</v>
      </c>
    </row>
    <row r="25" spans="1:3">
      <c r="A25" s="3" t="s">
        <v>868</v>
      </c>
    </row>
    <row r="26" spans="1:3">
      <c r="A26" s="4" t="s">
        <v>872</v>
      </c>
      <c r="B26" s="5" t="n">
        <v>-14624</v>
      </c>
      <c r="C26" s="5" t="n">
        <v>-11496929</v>
      </c>
    </row>
    <row r="27" spans="1:3">
      <c r="A27" s="4" t="s">
        <v>873</v>
      </c>
      <c r="B27" s="5" t="n">
        <v>14624</v>
      </c>
      <c r="C27" s="5" t="n">
        <v>0</v>
      </c>
    </row>
    <row r="28" spans="1:3">
      <c r="A28" s="4" t="s">
        <v>874</v>
      </c>
      <c r="B28" s="7" t="n">
        <v>0</v>
      </c>
      <c r="C28" s="7" t="n">
        <v>-114969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12</v>
      </c>
      <c r="J1" s="2" t="s">
        <v>1</v>
      </c>
    </row>
    <row r="2" spans="1:12">
      <c r="B2" s="2" t="s">
        <v>2</v>
      </c>
      <c r="C2" s="2" t="s">
        <v>627</v>
      </c>
      <c r="D2" s="2" t="s">
        <v>4</v>
      </c>
      <c r="E2" s="2" t="s">
        <v>790</v>
      </c>
      <c r="F2" s="2" t="s">
        <v>35</v>
      </c>
      <c r="G2" s="2" t="s">
        <v>791</v>
      </c>
      <c r="H2" s="2" t="s">
        <v>792</v>
      </c>
      <c r="I2" s="2" t="s">
        <v>793</v>
      </c>
      <c r="J2" s="2" t="s">
        <v>2</v>
      </c>
      <c r="K2" s="2" t="s">
        <v>35</v>
      </c>
      <c r="L2" s="2" t="s">
        <v>82</v>
      </c>
    </row>
    <row r="3" spans="1:12">
      <c r="A3" s="3" t="s">
        <v>880</v>
      </c>
    </row>
    <row r="4" spans="1:12">
      <c r="A4" s="4" t="s">
        <v>115</v>
      </c>
      <c r="B4" s="7" t="n">
        <v>218292263</v>
      </c>
      <c r="C4" s="7" t="n">
        <v>18978573</v>
      </c>
      <c r="D4" s="7" t="n">
        <v>-96546698</v>
      </c>
      <c r="E4" s="7" t="n">
        <v>2965097</v>
      </c>
      <c r="F4" s="7" t="n">
        <v>-23848687</v>
      </c>
      <c r="G4" s="7" t="n">
        <v>-16087467</v>
      </c>
      <c r="H4" s="7" t="n">
        <v>13801859</v>
      </c>
      <c r="I4" s="7" t="n">
        <v>16940523</v>
      </c>
      <c r="J4" s="7" t="n">
        <v>143689235</v>
      </c>
      <c r="K4" s="7" t="n">
        <v>-9193772</v>
      </c>
      <c r="L4" s="7" t="n">
        <v>-293493708</v>
      </c>
    </row>
    <row r="5" spans="1:12">
      <c r="A5" s="4" t="s">
        <v>429</v>
      </c>
      <c r="J5" s="5" t="n">
        <v>236206457</v>
      </c>
      <c r="K5" s="5" t="n">
        <v>62408855</v>
      </c>
      <c r="L5" s="5" t="n">
        <v>61173547</v>
      </c>
    </row>
    <row r="6" spans="1:12">
      <c r="A6" s="4" t="s">
        <v>881</v>
      </c>
      <c r="B6" s="9" t="n">
        <v>0.58</v>
      </c>
      <c r="C6" s="9" t="n">
        <v>0.06</v>
      </c>
      <c r="D6" s="9" t="n">
        <v>-0.49</v>
      </c>
      <c r="E6" s="9" t="n">
        <v>0.05</v>
      </c>
      <c r="F6" s="9" t="n">
        <v>-0.37</v>
      </c>
      <c r="G6" s="9" t="n">
        <v>-0.26</v>
      </c>
      <c r="H6" s="9" t="n">
        <v>0.22</v>
      </c>
      <c r="I6" s="9" t="n">
        <v>0.28</v>
      </c>
      <c r="J6" s="9" t="n">
        <v>0.61</v>
      </c>
      <c r="K6" s="9" t="n">
        <v>-0.15</v>
      </c>
      <c r="L6" s="9" t="n">
        <v>-4.8</v>
      </c>
    </row>
    <row r="7" spans="1:12">
      <c r="A7" s="3" t="s">
        <v>882</v>
      </c>
    </row>
    <row r="8" spans="1:12">
      <c r="A8" s="4" t="s">
        <v>883</v>
      </c>
      <c r="J8" s="7" t="n">
        <v>0</v>
      </c>
      <c r="K8" s="7" t="n">
        <v>0</v>
      </c>
      <c r="L8" s="7" t="n">
        <v>0</v>
      </c>
    </row>
    <row r="9" spans="1:12">
      <c r="A9" s="4" t="s">
        <v>884</v>
      </c>
      <c r="J9" s="5" t="n">
        <v>567454</v>
      </c>
      <c r="K9" s="5" t="n">
        <v>0</v>
      </c>
      <c r="L9" s="5" t="n">
        <v>0</v>
      </c>
    </row>
    <row r="10" spans="1:12">
      <c r="A10" s="4" t="s">
        <v>885</v>
      </c>
      <c r="J10" s="7" t="n">
        <v>143689235</v>
      </c>
      <c r="K10" s="7" t="n">
        <v>-9193772</v>
      </c>
      <c r="L10" s="7" t="n">
        <v>-293493708</v>
      </c>
    </row>
    <row r="11" spans="1:12">
      <c r="A11" s="4" t="s">
        <v>430</v>
      </c>
      <c r="J11" s="5" t="n">
        <v>236773911</v>
      </c>
      <c r="K11" s="5" t="n">
        <v>62408855</v>
      </c>
      <c r="L11" s="5" t="n">
        <v>61173547</v>
      </c>
    </row>
    <row r="12" spans="1:12">
      <c r="A12" s="4" t="s">
        <v>107</v>
      </c>
      <c r="B12" s="9" t="n">
        <v>0.58</v>
      </c>
      <c r="C12" s="9" t="n">
        <v>0.06</v>
      </c>
      <c r="D12" s="9" t="n">
        <v>-0.49</v>
      </c>
      <c r="E12" s="9" t="n">
        <v>0.05</v>
      </c>
      <c r="F12" s="9" t="n">
        <v>-0.37</v>
      </c>
      <c r="G12" s="9" t="n">
        <v>-0.26</v>
      </c>
      <c r="H12" s="9" t="n">
        <v>0.22</v>
      </c>
      <c r="I12" s="9" t="n">
        <v>0.27</v>
      </c>
      <c r="J12" s="9" t="n">
        <v>0.61</v>
      </c>
      <c r="K12" s="9" t="n">
        <v>-0.15</v>
      </c>
      <c r="L12" s="9" t="n">
        <v>-4.8</v>
      </c>
    </row>
    <row r="13" spans="1:12">
      <c r="A13" s="3" t="s">
        <v>886</v>
      </c>
    </row>
    <row r="14" spans="1:12">
      <c r="A14" s="4" t="s">
        <v>887</v>
      </c>
      <c r="J14" s="5" t="n">
        <v>50685</v>
      </c>
      <c r="K14" s="5" t="n">
        <v>1109511</v>
      </c>
      <c r="L14" s="5" t="n">
        <v>829313</v>
      </c>
    </row>
    <row r="15" spans="1:12">
      <c r="A15" s="4" t="s">
        <v>382</v>
      </c>
    </row>
    <row r="16" spans="1:12">
      <c r="A16" s="3" t="s">
        <v>886</v>
      </c>
    </row>
    <row r="17" spans="1:12">
      <c r="A17" s="4" t="s">
        <v>887</v>
      </c>
      <c r="J17" s="5" t="n">
        <v>50685</v>
      </c>
      <c r="K17" s="5" t="n">
        <v>1109511</v>
      </c>
      <c r="L17" s="5" t="n">
        <v>82931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8</v>
      </c>
      <c r="B1" s="2" t="s">
        <v>1</v>
      </c>
    </row>
    <row r="2" spans="1:4">
      <c r="B2" s="2" t="s">
        <v>2</v>
      </c>
      <c r="C2" s="2" t="s">
        <v>35</v>
      </c>
      <c r="D2" s="2" t="s">
        <v>82</v>
      </c>
    </row>
    <row r="3" spans="1:4">
      <c r="A3" s="3" t="s">
        <v>225</v>
      </c>
    </row>
    <row r="4" spans="1:4">
      <c r="A4" s="4" t="s">
        <v>889</v>
      </c>
      <c r="B4" s="4" t="s">
        <v>537</v>
      </c>
    </row>
    <row r="5" spans="1:4">
      <c r="A5" s="4" t="s">
        <v>890</v>
      </c>
      <c r="B5" s="4" t="s">
        <v>394</v>
      </c>
    </row>
    <row r="6" spans="1:4">
      <c r="A6" s="4" t="s">
        <v>891</v>
      </c>
      <c r="B6" s="4" t="s">
        <v>537</v>
      </c>
    </row>
    <row r="7" spans="1:4">
      <c r="A7" s="4" t="s">
        <v>892</v>
      </c>
      <c r="B7" s="6" t="n">
        <v>0.2</v>
      </c>
      <c r="C7" s="6" t="n">
        <v>0.2</v>
      </c>
      <c r="D7" s="6"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82</v>
      </c>
    </row>
    <row r="3" spans="1:4">
      <c r="A3" s="3" t="s">
        <v>228</v>
      </c>
    </row>
    <row r="4" spans="1:4">
      <c r="A4" s="4" t="s">
        <v>894</v>
      </c>
      <c r="B4" s="7" t="n">
        <v>582696</v>
      </c>
      <c r="C4" s="7" t="n">
        <v>15722</v>
      </c>
      <c r="D4" s="7" t="n">
        <v>18532</v>
      </c>
    </row>
    <row r="5" spans="1:4">
      <c r="A5" s="4" t="s">
        <v>895</v>
      </c>
      <c r="B5" s="5" t="n">
        <v>4903</v>
      </c>
      <c r="C5" s="5" t="n">
        <v>717</v>
      </c>
      <c r="D5" s="5" t="n">
        <v>2301</v>
      </c>
    </row>
    <row r="6" spans="1:4">
      <c r="A6" s="4" t="s">
        <v>504</v>
      </c>
      <c r="B6" s="5" t="n">
        <v>260945</v>
      </c>
      <c r="C6" s="5" t="n">
        <v>139532</v>
      </c>
      <c r="D6" s="5" t="n">
        <v>63621</v>
      </c>
    </row>
    <row r="7" spans="1:4">
      <c r="A7" s="4" t="s">
        <v>156</v>
      </c>
      <c r="B7" s="7" t="n">
        <v>848545</v>
      </c>
      <c r="C7" s="7" t="n">
        <v>155971</v>
      </c>
      <c r="D7" s="7" t="n">
        <v>844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35</v>
      </c>
      <c r="D1" s="2" t="s">
        <v>82</v>
      </c>
      <c r="E1" s="2" t="s">
        <v>502</v>
      </c>
    </row>
    <row r="2" spans="1:5">
      <c r="A2" s="3" t="s">
        <v>228</v>
      </c>
    </row>
    <row r="3" spans="1:5">
      <c r="A3" s="4" t="s">
        <v>503</v>
      </c>
      <c r="B3" s="7" t="n">
        <v>3298259</v>
      </c>
      <c r="C3" s="7" t="n">
        <v>70855</v>
      </c>
      <c r="D3" s="7" t="n">
        <v>762</v>
      </c>
      <c r="E3" s="7" t="n">
        <v>936637</v>
      </c>
    </row>
    <row r="4" spans="1:5">
      <c r="A4" s="4" t="s">
        <v>504</v>
      </c>
      <c r="B4" s="5" t="n">
        <v>0</v>
      </c>
      <c r="C4" s="5" t="n">
        <v>0</v>
      </c>
      <c r="D4" s="5" t="n">
        <v>0</v>
      </c>
      <c r="E4" s="5" t="n">
        <v>0</v>
      </c>
    </row>
    <row r="5" spans="1:5">
      <c r="A5" s="4" t="s">
        <v>156</v>
      </c>
      <c r="B5" s="7" t="n">
        <v>3298000</v>
      </c>
      <c r="C5" s="7" t="n">
        <v>71000</v>
      </c>
      <c r="D5" s="7" t="n">
        <v>1000</v>
      </c>
      <c r="E5" s="7" t="n">
        <v>93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8"/>
    <col customWidth="1" max="5" min="5" width="23"/>
    <col customWidth="1" max="6" min="6" width="23"/>
    <col customWidth="1" max="7" min="7" width="23"/>
    <col customWidth="1" max="8" min="8" width="28"/>
    <col customWidth="1" max="9" min="9" width="23"/>
    <col customWidth="1" max="10" min="10" width="23"/>
    <col customWidth="1" max="11" min="11" width="23"/>
    <col customWidth="1" max="12" min="12" width="28"/>
    <col customWidth="1" max="13" min="13" width="23"/>
    <col customWidth="1" max="14" min="14" width="23"/>
  </cols>
  <sheetData>
    <row r="1" spans="1:14">
      <c r="A1" s="1" t="s">
        <v>897</v>
      </c>
      <c r="B1" s="2" t="s">
        <v>1</v>
      </c>
    </row>
    <row r="2" spans="1:14">
      <c r="B2" s="2" t="s">
        <v>898</v>
      </c>
      <c r="C2" s="2" t="s">
        <v>899</v>
      </c>
      <c r="D2" s="2" t="s">
        <v>900</v>
      </c>
      <c r="E2" s="2" t="s">
        <v>899</v>
      </c>
      <c r="F2" s="2" t="s">
        <v>901</v>
      </c>
      <c r="G2" s="2" t="s">
        <v>902</v>
      </c>
      <c r="H2" s="2" t="s">
        <v>903</v>
      </c>
      <c r="I2" s="2" t="s">
        <v>901</v>
      </c>
      <c r="J2" s="2" t="s">
        <v>904</v>
      </c>
      <c r="K2" s="2" t="s">
        <v>904</v>
      </c>
      <c r="L2" s="2" t="s">
        <v>905</v>
      </c>
      <c r="M2" s="2" t="s">
        <v>904</v>
      </c>
      <c r="N2" s="2" t="s">
        <v>906</v>
      </c>
    </row>
    <row r="3" spans="1:14">
      <c r="A3" s="4" t="s">
        <v>907</v>
      </c>
    </row>
    <row r="4" spans="1:14">
      <c r="A4" s="3" t="s">
        <v>908</v>
      </c>
    </row>
    <row r="5" spans="1:14">
      <c r="A5" s="4" t="s">
        <v>909</v>
      </c>
      <c r="B5" s="5" t="n">
        <v>78120767</v>
      </c>
      <c r="F5" s="5" t="n">
        <v>46832327</v>
      </c>
      <c r="J5" s="5" t="n">
        <v>50900984</v>
      </c>
    </row>
    <row r="6" spans="1:14">
      <c r="A6" s="4" t="s">
        <v>910</v>
      </c>
      <c r="B6" s="5" t="n">
        <v>425564</v>
      </c>
      <c r="F6" s="5" t="n">
        <v>8838976</v>
      </c>
      <c r="J6" s="5" t="n">
        <v>-8697825</v>
      </c>
    </row>
    <row r="7" spans="1:14">
      <c r="A7" s="4" t="s">
        <v>911</v>
      </c>
      <c r="B7" s="5" t="n">
        <v>28347629</v>
      </c>
      <c r="F7" s="5" t="n">
        <v>27637350</v>
      </c>
      <c r="J7" s="5" t="n">
        <v>7695309</v>
      </c>
    </row>
    <row r="8" spans="1:14">
      <c r="A8" s="4" t="s">
        <v>912</v>
      </c>
      <c r="B8" s="5" t="n">
        <v>37397266</v>
      </c>
      <c r="J8" s="5" t="n">
        <v>960758</v>
      </c>
    </row>
    <row r="9" spans="1:14">
      <c r="A9" s="4" t="s">
        <v>913</v>
      </c>
      <c r="B9" s="5" t="n">
        <v>-9224766</v>
      </c>
      <c r="F9" s="5" t="n">
        <v>-5187886</v>
      </c>
      <c r="J9" s="5" t="n">
        <v>-4026899</v>
      </c>
    </row>
    <row r="10" spans="1:14">
      <c r="A10" s="4" t="s">
        <v>914</v>
      </c>
      <c r="B10" s="5" t="n">
        <v>135066460</v>
      </c>
      <c r="F10" s="5" t="n">
        <v>78120767</v>
      </c>
      <c r="J10" s="5" t="n">
        <v>46832327</v>
      </c>
    </row>
    <row r="11" spans="1:14">
      <c r="A11" s="4" t="s">
        <v>915</v>
      </c>
      <c r="B11" s="5" t="n">
        <v>82314664</v>
      </c>
      <c r="C11" s="5" t="n">
        <v>82314664</v>
      </c>
      <c r="D11" s="5" t="n">
        <v>82314664</v>
      </c>
      <c r="E11" s="5" t="n">
        <v>82314664</v>
      </c>
      <c r="F11" s="5" t="n">
        <v>46518005</v>
      </c>
      <c r="G11" s="5" t="n">
        <v>46518005</v>
      </c>
      <c r="H11" s="5" t="n">
        <v>46518005</v>
      </c>
      <c r="I11" s="5" t="n">
        <v>46518005</v>
      </c>
      <c r="J11" s="5" t="n">
        <v>32808111</v>
      </c>
      <c r="K11" s="5" t="n">
        <v>32808111</v>
      </c>
      <c r="L11" s="5" t="n">
        <v>32808111</v>
      </c>
      <c r="M11" s="5" t="n">
        <v>32808111</v>
      </c>
      <c r="N11" s="5" t="n">
        <v>33619954</v>
      </c>
    </row>
    <row r="12" spans="1:14">
      <c r="A12" s="4" t="s">
        <v>916</v>
      </c>
      <c r="B12" s="5" t="n">
        <v>52751796</v>
      </c>
      <c r="C12" s="5" t="n">
        <v>52751796</v>
      </c>
      <c r="D12" s="5" t="n">
        <v>52751796</v>
      </c>
      <c r="E12" s="5" t="n">
        <v>52751796</v>
      </c>
      <c r="F12" s="5" t="n">
        <v>31602762</v>
      </c>
      <c r="G12" s="5" t="n">
        <v>31602762</v>
      </c>
      <c r="H12" s="5" t="n">
        <v>31602762</v>
      </c>
      <c r="I12" s="5" t="n">
        <v>31602762</v>
      </c>
      <c r="J12" s="5" t="n">
        <v>14024216</v>
      </c>
      <c r="K12" s="5" t="n">
        <v>14024216</v>
      </c>
      <c r="L12" s="5" t="n">
        <v>14024216</v>
      </c>
      <c r="M12" s="5" t="n">
        <v>14024216</v>
      </c>
      <c r="N12" s="5" t="n">
        <v>17281030</v>
      </c>
    </row>
    <row r="13" spans="1:14">
      <c r="A13" s="4" t="s">
        <v>383</v>
      </c>
    </row>
    <row r="14" spans="1:14">
      <c r="A14" s="3" t="s">
        <v>908</v>
      </c>
    </row>
    <row r="15" spans="1:14">
      <c r="A15" s="4" t="s">
        <v>917</v>
      </c>
      <c r="C15" s="5" t="n">
        <v>62812198</v>
      </c>
      <c r="G15" s="5" t="n">
        <v>46275291</v>
      </c>
      <c r="K15" s="5" t="n">
        <v>56814464</v>
      </c>
    </row>
    <row r="16" spans="1:14">
      <c r="A16" s="4" t="s">
        <v>918</v>
      </c>
      <c r="C16" s="5" t="n">
        <v>3469733</v>
      </c>
      <c r="G16" s="5" t="n">
        <v>889814</v>
      </c>
      <c r="K16" s="5" t="n">
        <v>-13995801</v>
      </c>
    </row>
    <row r="17" spans="1:14">
      <c r="A17" s="4" t="s">
        <v>919</v>
      </c>
      <c r="C17" s="5" t="n">
        <v>28516382</v>
      </c>
      <c r="G17" s="5" t="n">
        <v>20184388</v>
      </c>
      <c r="K17" s="5" t="n">
        <v>7142439</v>
      </c>
    </row>
    <row r="18" spans="1:14">
      <c r="A18" s="4" t="s">
        <v>920</v>
      </c>
      <c r="C18" s="5" t="n">
        <v>25965285</v>
      </c>
      <c r="K18" s="5" t="n">
        <v>640108</v>
      </c>
    </row>
    <row r="19" spans="1:14">
      <c r="A19" s="4" t="s">
        <v>921</v>
      </c>
      <c r="C19" s="5" t="n">
        <v>-7790182</v>
      </c>
      <c r="G19" s="5" t="n">
        <v>-4537295</v>
      </c>
      <c r="K19" s="5" t="n">
        <v>-4325919</v>
      </c>
    </row>
    <row r="20" spans="1:14">
      <c r="A20" s="4" t="s">
        <v>922</v>
      </c>
      <c r="C20" s="5" t="n">
        <v>112973416</v>
      </c>
      <c r="G20" s="5" t="n">
        <v>62812198</v>
      </c>
      <c r="K20" s="5" t="n">
        <v>46275291</v>
      </c>
    </row>
    <row r="21" spans="1:14">
      <c r="A21" s="4" t="s">
        <v>923</v>
      </c>
      <c r="B21" s="5" t="n">
        <v>62497051</v>
      </c>
      <c r="C21" s="5" t="n">
        <v>62497051</v>
      </c>
      <c r="D21" s="5" t="n">
        <v>62497051</v>
      </c>
      <c r="E21" s="5" t="n">
        <v>62497051</v>
      </c>
      <c r="F21" s="5" t="n">
        <v>38592506</v>
      </c>
      <c r="G21" s="5" t="n">
        <v>38592506</v>
      </c>
      <c r="H21" s="5" t="n">
        <v>38592506</v>
      </c>
      <c r="I21" s="5" t="n">
        <v>38592506</v>
      </c>
      <c r="J21" s="5" t="n">
        <v>32245139</v>
      </c>
      <c r="K21" s="5" t="n">
        <v>32245139</v>
      </c>
      <c r="L21" s="5" t="n">
        <v>32245139</v>
      </c>
      <c r="M21" s="5" t="n">
        <v>32245139</v>
      </c>
      <c r="N21" s="5" t="n">
        <v>36573821</v>
      </c>
    </row>
    <row r="22" spans="1:14">
      <c r="A22" s="4" t="s">
        <v>924</v>
      </c>
      <c r="B22" s="5" t="n">
        <v>50476365</v>
      </c>
      <c r="C22" s="5" t="n">
        <v>50476365</v>
      </c>
      <c r="D22" s="5" t="n">
        <v>50476365</v>
      </c>
      <c r="E22" s="5" t="n">
        <v>50476365</v>
      </c>
      <c r="F22" s="5" t="n">
        <v>24219692</v>
      </c>
      <c r="G22" s="5" t="n">
        <v>24219692</v>
      </c>
      <c r="H22" s="5" t="n">
        <v>24219692</v>
      </c>
      <c r="I22" s="5" t="n">
        <v>24219692</v>
      </c>
      <c r="J22" s="5" t="n">
        <v>14030152</v>
      </c>
      <c r="K22" s="5" t="n">
        <v>14030152</v>
      </c>
      <c r="L22" s="5" t="n">
        <v>14030152</v>
      </c>
      <c r="M22" s="5" t="n">
        <v>14030152</v>
      </c>
      <c r="N22" s="5" t="n">
        <v>20240643</v>
      </c>
    </row>
    <row r="23" spans="1:14">
      <c r="A23" s="3" t="s">
        <v>925</v>
      </c>
    </row>
    <row r="24" spans="1:14">
      <c r="A24" s="4" t="s">
        <v>926</v>
      </c>
      <c r="E24" s="5" t="n">
        <v>75832326</v>
      </c>
      <c r="I24" s="5" t="n">
        <v>54080679</v>
      </c>
      <c r="M24" s="5" t="n">
        <v>65297962</v>
      </c>
    </row>
    <row r="25" spans="1:14">
      <c r="A25" s="4" t="s">
        <v>927</v>
      </c>
      <c r="D25" s="5" t="n">
        <v>3500000</v>
      </c>
      <c r="E25" s="5" t="n">
        <v>3540660</v>
      </c>
      <c r="H25" s="11" t="n">
        <v>2.4</v>
      </c>
      <c r="I25" s="5" t="n">
        <v>2362977</v>
      </c>
      <c r="L25" s="11" t="n">
        <v>-15.4</v>
      </c>
      <c r="M25" s="5" t="n">
        <v>-15445439</v>
      </c>
    </row>
    <row r="26" spans="1:14">
      <c r="A26" s="4" t="s">
        <v>928</v>
      </c>
      <c r="E26" s="5" t="n">
        <v>33240987</v>
      </c>
      <c r="I26" s="5" t="n">
        <v>24790613</v>
      </c>
      <c r="M26" s="5" t="n">
        <v>8424991</v>
      </c>
    </row>
    <row r="27" spans="1:14">
      <c r="A27" s="4" t="s">
        <v>929</v>
      </c>
      <c r="D27" s="5" t="n">
        <v>32198163</v>
      </c>
      <c r="M27" s="5" t="n">
        <v>800234</v>
      </c>
    </row>
    <row r="28" spans="1:14">
      <c r="A28" s="4" t="s">
        <v>930</v>
      </c>
      <c r="E28" s="5" t="n">
        <v>-9327643</v>
      </c>
      <c r="I28" s="5" t="n">
        <v>-5401943</v>
      </c>
      <c r="M28" s="5" t="n">
        <v>-4997069</v>
      </c>
    </row>
    <row r="29" spans="1:14">
      <c r="A29" s="4" t="s">
        <v>931</v>
      </c>
      <c r="E29" s="5" t="n">
        <v>135484493</v>
      </c>
      <c r="I29" s="5" t="n">
        <v>75832326</v>
      </c>
      <c r="M29" s="5" t="n">
        <v>54080679</v>
      </c>
    </row>
    <row r="30" spans="1:14">
      <c r="A30" s="4" t="s">
        <v>932</v>
      </c>
      <c r="B30" s="5" t="n">
        <v>76216162</v>
      </c>
      <c r="C30" s="5" t="n">
        <v>76216162</v>
      </c>
      <c r="D30" s="5" t="n">
        <v>76216162</v>
      </c>
      <c r="E30" s="5" t="n">
        <v>76216162</v>
      </c>
      <c r="F30" s="5" t="n">
        <v>46345507</v>
      </c>
      <c r="G30" s="5" t="n">
        <v>46345507</v>
      </c>
      <c r="H30" s="5" t="n">
        <v>46345507</v>
      </c>
      <c r="I30" s="5" t="n">
        <v>46345507</v>
      </c>
      <c r="J30" s="5" t="n">
        <v>37713158</v>
      </c>
      <c r="K30" s="5" t="n">
        <v>37713158</v>
      </c>
      <c r="L30" s="5" t="n">
        <v>37713158</v>
      </c>
      <c r="M30" s="5" t="n">
        <v>37713158</v>
      </c>
      <c r="N30" s="5" t="n">
        <v>42177148</v>
      </c>
    </row>
    <row r="31" spans="1:14">
      <c r="A31" s="4" t="s">
        <v>933</v>
      </c>
      <c r="B31" s="5" t="n">
        <v>59268331</v>
      </c>
      <c r="C31" s="5" t="n">
        <v>59268331</v>
      </c>
      <c r="D31" s="5" t="n">
        <v>59268331</v>
      </c>
      <c r="E31" s="5" t="n">
        <v>59268331</v>
      </c>
      <c r="F31" s="5" t="n">
        <v>29486819</v>
      </c>
      <c r="G31" s="5" t="n">
        <v>29486819</v>
      </c>
      <c r="H31" s="5" t="n">
        <v>29486819</v>
      </c>
      <c r="I31" s="5" t="n">
        <v>29486819</v>
      </c>
      <c r="J31" s="5" t="n">
        <v>16367521</v>
      </c>
      <c r="K31" s="5" t="n">
        <v>16367521</v>
      </c>
      <c r="L31" s="5" t="n">
        <v>16367521</v>
      </c>
      <c r="M31" s="5" t="n">
        <v>16367521</v>
      </c>
      <c r="N31" s="5" t="n">
        <v>23120815</v>
      </c>
    </row>
  </sheetData>
  <mergeCells count="2">
    <mergeCell ref="A1:A2"/>
    <mergeCell ref="B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17"/>
    <col customWidth="1" max="8" min="8" width="17"/>
  </cols>
  <sheetData>
    <row r="1" spans="1:8">
      <c r="A1" s="1" t="s">
        <v>934</v>
      </c>
      <c r="B1" s="2" t="s">
        <v>1</v>
      </c>
    </row>
    <row r="2" spans="1:8">
      <c r="B2" s="2" t="s">
        <v>935</v>
      </c>
      <c r="C2" s="2" t="s">
        <v>935</v>
      </c>
      <c r="D2" s="2" t="s">
        <v>936</v>
      </c>
      <c r="E2" s="2" t="s">
        <v>936</v>
      </c>
      <c r="F2" s="2" t="s">
        <v>937</v>
      </c>
      <c r="G2" s="2" t="s">
        <v>938</v>
      </c>
      <c r="H2" s="2" t="s">
        <v>939</v>
      </c>
    </row>
    <row r="3" spans="1:8">
      <c r="A3" s="3" t="s">
        <v>940</v>
      </c>
    </row>
    <row r="4" spans="1:8">
      <c r="A4" s="4" t="s">
        <v>941</v>
      </c>
      <c r="C4" s="5" t="n">
        <v>33240987</v>
      </c>
      <c r="E4" s="5" t="n">
        <v>24790613</v>
      </c>
      <c r="G4" s="5" t="n">
        <v>8424991</v>
      </c>
    </row>
    <row r="5" spans="1:8">
      <c r="A5" s="4" t="s">
        <v>932</v>
      </c>
      <c r="B5" s="5" t="n">
        <v>76216162</v>
      </c>
      <c r="C5" s="5" t="n">
        <v>76216162</v>
      </c>
      <c r="D5" s="5" t="n">
        <v>46345507</v>
      </c>
      <c r="E5" s="5" t="n">
        <v>46345507</v>
      </c>
      <c r="F5" s="5" t="n">
        <v>37713158</v>
      </c>
      <c r="G5" s="5" t="n">
        <v>37713158</v>
      </c>
      <c r="H5" s="5" t="n">
        <v>42177148</v>
      </c>
    </row>
    <row r="6" spans="1:8">
      <c r="A6" s="4" t="s">
        <v>933</v>
      </c>
      <c r="B6" s="5" t="n">
        <v>59268331</v>
      </c>
      <c r="C6" s="5" t="n">
        <v>59268331</v>
      </c>
      <c r="D6" s="5" t="n">
        <v>29486819</v>
      </c>
      <c r="E6" s="5" t="n">
        <v>29486819</v>
      </c>
      <c r="F6" s="5" t="n">
        <v>16367521</v>
      </c>
      <c r="G6" s="5" t="n">
        <v>16367521</v>
      </c>
      <c r="H6" s="5" t="n">
        <v>23120815</v>
      </c>
    </row>
    <row r="7" spans="1:8">
      <c r="A7" s="4" t="s">
        <v>942</v>
      </c>
      <c r="B7" s="5" t="n">
        <v>32198163</v>
      </c>
      <c r="G7" s="5" t="n">
        <v>800234</v>
      </c>
    </row>
    <row r="8" spans="1:8">
      <c r="A8" s="4" t="s">
        <v>943</v>
      </c>
      <c r="B8" s="5" t="n">
        <v>3500000</v>
      </c>
      <c r="C8" s="5" t="n">
        <v>3540660</v>
      </c>
      <c r="D8" s="11" t="n">
        <v>2.4</v>
      </c>
      <c r="E8" s="5" t="n">
        <v>2362977</v>
      </c>
      <c r="F8" s="11" t="n">
        <v>-15.4</v>
      </c>
      <c r="G8" s="5" t="n">
        <v>-15445439</v>
      </c>
    </row>
    <row r="9" spans="1:8">
      <c r="A9" s="4" t="s">
        <v>944</v>
      </c>
      <c r="B9" s="11" t="n">
        <v>1.4</v>
      </c>
      <c r="D9" s="11" t="n">
        <v>1.8</v>
      </c>
      <c r="F9" s="11" t="n">
        <v>-15.7</v>
      </c>
    </row>
    <row r="10" spans="1:8">
      <c r="A10" s="4" t="s">
        <v>945</v>
      </c>
      <c r="B10" s="11" t="n">
        <v>3.9</v>
      </c>
      <c r="D10" s="11" t="n">
        <v>3.1</v>
      </c>
      <c r="F10" s="11" t="n">
        <v>3.6</v>
      </c>
    </row>
    <row r="11" spans="1:8">
      <c r="A11" s="4" t="s">
        <v>946</v>
      </c>
      <c r="F11" s="11" t="n">
        <v>0.8</v>
      </c>
    </row>
    <row r="12" spans="1:8">
      <c r="A12" s="4" t="s">
        <v>947</v>
      </c>
      <c r="B12" s="11" t="n">
        <v>-1.8</v>
      </c>
      <c r="D12" s="11" t="n">
        <v>2.5</v>
      </c>
      <c r="F12" s="11" t="n">
        <v>3.4</v>
      </c>
    </row>
    <row r="13" spans="1:8">
      <c r="A13" s="4" t="s">
        <v>948</v>
      </c>
    </row>
    <row r="14" spans="1:8">
      <c r="A14" s="3" t="s">
        <v>940</v>
      </c>
    </row>
    <row r="15" spans="1:8">
      <c r="A15" s="4" t="s">
        <v>949</v>
      </c>
      <c r="B15" s="11" t="n">
        <v>33.2</v>
      </c>
      <c r="D15" s="11" t="n">
        <v>24.8</v>
      </c>
      <c r="F15" s="11" t="n">
        <v>8.4</v>
      </c>
    </row>
    <row r="16" spans="1:8">
      <c r="A16" s="4" t="s">
        <v>950</v>
      </c>
      <c r="B16" s="11" t="n">
        <v>6.8</v>
      </c>
      <c r="C16" s="11" t="n">
        <v>6.8</v>
      </c>
      <c r="D16" s="11" t="n">
        <v>5.9</v>
      </c>
      <c r="E16" s="11" t="n">
        <v>5.9</v>
      </c>
    </row>
    <row r="17" spans="1:8">
      <c r="A17" s="4" t="s">
        <v>951</v>
      </c>
    </row>
    <row r="18" spans="1:8">
      <c r="A18" s="3" t="s">
        <v>940</v>
      </c>
    </row>
    <row r="19" spans="1:8">
      <c r="A19" s="4" t="s">
        <v>952</v>
      </c>
      <c r="B19" s="11" t="n">
        <v>26.4</v>
      </c>
      <c r="C19" s="11" t="n">
        <v>26.4</v>
      </c>
      <c r="D19" s="11" t="n">
        <v>18.9</v>
      </c>
      <c r="E19" s="11" t="n">
        <v>18.9</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5</v>
      </c>
      <c r="D1" s="2" t="s">
        <v>82</v>
      </c>
      <c r="E1" s="2" t="s">
        <v>502</v>
      </c>
    </row>
    <row r="2" spans="1:5">
      <c r="A2" s="3" t="s">
        <v>228</v>
      </c>
    </row>
    <row r="3" spans="1:5">
      <c r="A3" s="4" t="s">
        <v>954</v>
      </c>
      <c r="B3" s="7" t="n">
        <v>7524587</v>
      </c>
      <c r="C3" s="7" t="n">
        <v>3143604</v>
      </c>
      <c r="D3" s="7" t="n">
        <v>1708871</v>
      </c>
    </row>
    <row r="4" spans="1:5">
      <c r="A4" s="4" t="s">
        <v>955</v>
      </c>
      <c r="B4" s="5" t="n">
        <v>-2605279</v>
      </c>
      <c r="C4" s="5" t="n">
        <v>-1265525</v>
      </c>
      <c r="D4" s="5" t="n">
        <v>-775535</v>
      </c>
    </row>
    <row r="5" spans="1:5">
      <c r="A5" s="4" t="s">
        <v>956</v>
      </c>
      <c r="B5" s="5" t="n">
        <v>-784615</v>
      </c>
      <c r="C5" s="5" t="n">
        <v>-409360</v>
      </c>
      <c r="D5" s="5" t="n">
        <v>-220870</v>
      </c>
    </row>
    <row r="6" spans="1:5">
      <c r="A6" s="4" t="s">
        <v>957</v>
      </c>
      <c r="B6" s="5" t="n">
        <v>-611989</v>
      </c>
      <c r="C6" s="5" t="n">
        <v>-27476</v>
      </c>
      <c r="D6" s="5" t="n">
        <v>-2477</v>
      </c>
    </row>
    <row r="7" spans="1:5">
      <c r="A7" s="4" t="s">
        <v>958</v>
      </c>
      <c r="B7" s="5" t="n">
        <v>3522704</v>
      </c>
      <c r="C7" s="5" t="n">
        <v>1441243</v>
      </c>
      <c r="D7" s="5" t="n">
        <v>709989</v>
      </c>
    </row>
    <row r="8" spans="1:5">
      <c r="A8" s="4" t="s">
        <v>959</v>
      </c>
      <c r="B8" s="5" t="n">
        <v>-1643061</v>
      </c>
      <c r="C8" s="5" t="n">
        <v>-687257</v>
      </c>
      <c r="D8" s="5" t="n">
        <v>-330963</v>
      </c>
    </row>
    <row r="9" spans="1:5">
      <c r="A9" s="4" t="s">
        <v>960</v>
      </c>
      <c r="B9" s="7" t="n">
        <v>1879643</v>
      </c>
      <c r="C9" s="7" t="n">
        <v>753986</v>
      </c>
      <c r="D9" s="7" t="n">
        <v>379026</v>
      </c>
      <c r="E9" s="7" t="n">
        <v>5747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61</v>
      </c>
      <c r="B1" s="2" t="s">
        <v>1</v>
      </c>
    </row>
    <row r="2" spans="1:4">
      <c r="B2" s="2" t="s">
        <v>962</v>
      </c>
      <c r="C2" s="2" t="s">
        <v>963</v>
      </c>
      <c r="D2" s="2" t="s">
        <v>964</v>
      </c>
    </row>
    <row r="3" spans="1:4">
      <c r="A3" s="4" t="s">
        <v>907</v>
      </c>
    </row>
    <row r="4" spans="1:4">
      <c r="A4" s="3" t="s">
        <v>965</v>
      </c>
    </row>
    <row r="5" spans="1:4">
      <c r="A5" s="4" t="s">
        <v>966</v>
      </c>
      <c r="B5" s="10" t="n">
        <v>4.5</v>
      </c>
      <c r="C5" s="10" t="n">
        <v>3.34</v>
      </c>
      <c r="D5" s="10" t="n">
        <v>1.67</v>
      </c>
    </row>
    <row r="6" spans="1:4">
      <c r="A6" s="4" t="s">
        <v>383</v>
      </c>
    </row>
    <row r="7" spans="1:4">
      <c r="A7" s="3" t="s">
        <v>965</v>
      </c>
    </row>
    <row r="8" spans="1:4">
      <c r="A8" s="4" t="s">
        <v>967</v>
      </c>
      <c r="B8" s="10" t="n">
        <v>61.23</v>
      </c>
      <c r="C8" s="10" t="n">
        <v>45.9</v>
      </c>
      <c r="D8" s="10" t="n">
        <v>35.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82</v>
      </c>
    </row>
    <row r="3" spans="1:4">
      <c r="A3" s="3" t="s">
        <v>969</v>
      </c>
    </row>
    <row r="4" spans="1:4">
      <c r="A4" s="4" t="s">
        <v>970</v>
      </c>
      <c r="B4" s="7" t="n">
        <v>753986</v>
      </c>
      <c r="C4" s="7" t="n">
        <v>379026</v>
      </c>
      <c r="D4" s="7" t="n">
        <v>574799</v>
      </c>
    </row>
    <row r="5" spans="1:4">
      <c r="A5" s="4" t="s">
        <v>971</v>
      </c>
      <c r="B5" s="5" t="n">
        <v>-381961</v>
      </c>
      <c r="C5" s="5" t="n">
        <v>-153626</v>
      </c>
      <c r="D5" s="5" t="n">
        <v>-98497</v>
      </c>
    </row>
    <row r="6" spans="1:4">
      <c r="A6" s="4" t="s">
        <v>972</v>
      </c>
      <c r="B6" s="5" t="n">
        <v>549353</v>
      </c>
      <c r="C6" s="5" t="n">
        <v>217146</v>
      </c>
      <c r="D6" s="5" t="n">
        <v>59543</v>
      </c>
    </row>
    <row r="7" spans="1:4">
      <c r="A7" s="4" t="s">
        <v>973</v>
      </c>
      <c r="B7" s="5" t="n">
        <v>115542</v>
      </c>
      <c r="C7" s="5" t="n">
        <v>46834</v>
      </c>
      <c r="D7" s="5" t="n">
        <v>23272</v>
      </c>
    </row>
    <row r="8" spans="1:4">
      <c r="A8" s="4" t="s">
        <v>974</v>
      </c>
      <c r="B8" s="5" t="n">
        <v>484122</v>
      </c>
      <c r="C8" s="5" t="n">
        <v>216217</v>
      </c>
      <c r="D8" s="5" t="n">
        <v>-174656</v>
      </c>
    </row>
    <row r="9" spans="1:4">
      <c r="A9" s="4" t="s">
        <v>975</v>
      </c>
      <c r="B9" s="5" t="n">
        <v>-91829</v>
      </c>
      <c r="C9" s="5" t="n">
        <v>-34753</v>
      </c>
      <c r="D9" s="5" t="n">
        <v>57481</v>
      </c>
    </row>
    <row r="10" spans="1:4">
      <c r="A10" s="4" t="s">
        <v>976</v>
      </c>
      <c r="B10" s="5" t="n">
        <v>66185</v>
      </c>
      <c r="C10" s="5" t="n">
        <v>28915</v>
      </c>
      <c r="D10" s="5" t="n">
        <v>-130664</v>
      </c>
    </row>
    <row r="11" spans="1:4">
      <c r="A11" s="4" t="s">
        <v>977</v>
      </c>
      <c r="B11" s="5" t="n">
        <v>75800</v>
      </c>
      <c r="C11" s="5" t="n">
        <v>37942</v>
      </c>
      <c r="D11" s="5" t="n">
        <v>57569</v>
      </c>
    </row>
    <row r="12" spans="1:4">
      <c r="A12" s="4" t="s">
        <v>978</v>
      </c>
      <c r="B12" s="5" t="n">
        <v>-296571</v>
      </c>
      <c r="C12" s="5" t="n">
        <v>-3617</v>
      </c>
      <c r="D12" s="5" t="n">
        <v>498</v>
      </c>
    </row>
    <row r="13" spans="1:4">
      <c r="A13" s="4" t="s">
        <v>929</v>
      </c>
      <c r="B13" s="5" t="n">
        <v>502193</v>
      </c>
      <c r="C13" s="5" t="n">
        <v>0</v>
      </c>
      <c r="D13" s="5" t="n">
        <v>9577</v>
      </c>
    </row>
    <row r="14" spans="1:4">
      <c r="A14" s="4" t="s">
        <v>126</v>
      </c>
      <c r="B14" s="5" t="n">
        <v>102825</v>
      </c>
      <c r="C14" s="5" t="n">
        <v>19903</v>
      </c>
      <c r="D14" s="5" t="n">
        <v>105</v>
      </c>
    </row>
    <row r="15" spans="1:4">
      <c r="A15" s="4" t="s">
        <v>979</v>
      </c>
      <c r="B15" s="7" t="n">
        <v>1879643</v>
      </c>
      <c r="C15" s="7" t="n">
        <v>753986</v>
      </c>
      <c r="D15" s="7" t="n">
        <v>3790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12</v>
      </c>
      <c r="J1" s="2" t="s">
        <v>1</v>
      </c>
    </row>
    <row r="2" spans="1:12">
      <c r="B2" s="2" t="s">
        <v>2</v>
      </c>
      <c r="C2" s="2" t="s">
        <v>627</v>
      </c>
      <c r="D2" s="2" t="s">
        <v>4</v>
      </c>
      <c r="E2" s="2" t="s">
        <v>790</v>
      </c>
      <c r="F2" s="2" t="s">
        <v>35</v>
      </c>
      <c r="G2" s="2" t="s">
        <v>791</v>
      </c>
      <c r="H2" s="2" t="s">
        <v>792</v>
      </c>
      <c r="I2" s="2" t="s">
        <v>793</v>
      </c>
      <c r="J2" s="2" t="s">
        <v>2</v>
      </c>
      <c r="K2" s="2" t="s">
        <v>35</v>
      </c>
      <c r="L2" s="2" t="s">
        <v>82</v>
      </c>
    </row>
    <row r="3" spans="1:12">
      <c r="A3" s="3" t="s">
        <v>231</v>
      </c>
    </row>
    <row r="4" spans="1:12">
      <c r="A4" s="4" t="s">
        <v>85</v>
      </c>
      <c r="B4" s="7" t="n">
        <v>443195914</v>
      </c>
      <c r="C4" s="7" t="n">
        <v>102269220</v>
      </c>
      <c r="D4" s="7" t="n">
        <v>66845899</v>
      </c>
      <c r="E4" s="7" t="n">
        <v>66613463</v>
      </c>
      <c r="F4" s="7" t="n">
        <v>37002281</v>
      </c>
      <c r="G4" s="7" t="n">
        <v>41598659</v>
      </c>
      <c r="H4" s="7" t="n">
        <v>64901882</v>
      </c>
      <c r="I4" s="7" t="n">
        <v>65816847</v>
      </c>
      <c r="J4" s="7" t="n">
        <v>678924496</v>
      </c>
      <c r="K4" s="7" t="n">
        <v>209319669</v>
      </c>
      <c r="L4" s="7" t="n">
        <v>144903496</v>
      </c>
    </row>
    <row r="5" spans="1:12">
      <c r="A5" s="4" t="s">
        <v>84</v>
      </c>
      <c r="B5" s="5" t="n">
        <v>290628481</v>
      </c>
      <c r="C5" s="5" t="n">
        <v>-43148073</v>
      </c>
      <c r="D5" s="5" t="n">
        <v>-42202788</v>
      </c>
      <c r="E5" s="5" t="n">
        <v>-20271451</v>
      </c>
      <c r="F5" s="5" t="n">
        <v>-35477317</v>
      </c>
      <c r="G5" s="5" t="n">
        <v>-12663253</v>
      </c>
      <c r="H5" s="5" t="n">
        <v>16513032</v>
      </c>
      <c r="I5" s="5" t="n">
        <v>16960883</v>
      </c>
      <c r="J5" s="5" t="n">
        <v>185006169</v>
      </c>
      <c r="K5" s="5" t="n">
        <v>-14666655</v>
      </c>
      <c r="L5" s="5" t="n">
        <v>-14818734</v>
      </c>
    </row>
    <row r="6" spans="1:12">
      <c r="A6" s="4" t="s">
        <v>981</v>
      </c>
      <c r="B6" s="5" t="n">
        <v>88387075</v>
      </c>
      <c r="C6" s="5" t="n">
        <v>66672662</v>
      </c>
      <c r="D6" s="5" t="n">
        <v>50528032</v>
      </c>
      <c r="E6" s="5" t="n">
        <v>40708240</v>
      </c>
      <c r="F6" s="5" t="n">
        <v>40661791</v>
      </c>
      <c r="G6" s="5" t="n">
        <v>41013678</v>
      </c>
      <c r="H6" s="5" t="n">
        <v>34576905</v>
      </c>
      <c r="I6" s="5" t="n">
        <v>32572699</v>
      </c>
      <c r="J6" s="5" t="n">
        <v>246296009</v>
      </c>
      <c r="K6" s="5" t="n">
        <v>148825073</v>
      </c>
      <c r="L6" s="5" t="n">
        <v>374208351</v>
      </c>
    </row>
    <row r="7" spans="1:12">
      <c r="A7" s="4" t="s">
        <v>982</v>
      </c>
      <c r="B7" s="5" t="n">
        <v>354808839</v>
      </c>
      <c r="C7" s="5" t="n">
        <v>35596558</v>
      </c>
      <c r="D7" s="5" t="n">
        <v>16317867</v>
      </c>
      <c r="E7" s="5" t="n">
        <v>25905223</v>
      </c>
      <c r="F7" s="5" t="n">
        <v>-3659510</v>
      </c>
      <c r="G7" s="5" t="n">
        <v>584981</v>
      </c>
      <c r="H7" s="5" t="n">
        <v>30324977</v>
      </c>
      <c r="I7" s="5" t="n">
        <v>33244148</v>
      </c>
      <c r="J7" s="5" t="n">
        <v>432628487</v>
      </c>
      <c r="K7" s="5" t="n">
        <v>60494596</v>
      </c>
      <c r="L7" s="5" t="n">
        <v>-229304855</v>
      </c>
    </row>
    <row r="8" spans="1:12">
      <c r="A8" s="4" t="s">
        <v>101</v>
      </c>
      <c r="B8" s="5" t="n">
        <v>-136570576</v>
      </c>
      <c r="C8" s="5" t="n">
        <v>-16617985</v>
      </c>
      <c r="D8" s="5" t="n">
        <v>-112865565</v>
      </c>
      <c r="E8" s="5" t="n">
        <v>-22940126</v>
      </c>
      <c r="F8" s="5" t="n">
        <v>-21759013</v>
      </c>
      <c r="G8" s="5" t="n">
        <v>-16672448</v>
      </c>
      <c r="H8" s="5" t="n">
        <v>-16523118</v>
      </c>
      <c r="I8" s="5" t="n">
        <v>-16303805</v>
      </c>
      <c r="J8" s="5" t="n">
        <v>890971</v>
      </c>
      <c r="K8" s="5" t="n">
        <v>116042</v>
      </c>
      <c r="L8" s="5" t="n">
        <v>-15902</v>
      </c>
    </row>
    <row r="9" spans="1:12">
      <c r="A9" s="4" t="s">
        <v>983</v>
      </c>
      <c r="B9" s="5" t="n">
        <v>-55000</v>
      </c>
      <c r="C9" s="5" t="n">
        <v>0</v>
      </c>
      <c r="D9" s="5" t="n">
        <v>0</v>
      </c>
      <c r="E9" s="5" t="n">
        <v>0</v>
      </c>
      <c r="F9" s="5" t="n">
        <v>-1570016</v>
      </c>
      <c r="G9" s="5" t="n">
        <v>0</v>
      </c>
      <c r="H9" s="5" t="n">
        <v>0</v>
      </c>
      <c r="I9" s="5" t="n">
        <v>0</v>
      </c>
      <c r="J9" s="5" t="n">
        <v>-55000</v>
      </c>
      <c r="K9" s="5" t="n">
        <v>-1570016</v>
      </c>
      <c r="L9" s="5" t="n">
        <v>-1402179</v>
      </c>
    </row>
    <row r="10" spans="1:12">
      <c r="A10" s="4" t="s">
        <v>115</v>
      </c>
      <c r="B10" s="7" t="n">
        <v>218292263</v>
      </c>
      <c r="C10" s="7" t="n">
        <v>18978573</v>
      </c>
      <c r="D10" s="7" t="n">
        <v>-96546698</v>
      </c>
      <c r="E10" s="7" t="n">
        <v>2965097</v>
      </c>
      <c r="F10" s="7" t="n">
        <v>-23848687</v>
      </c>
      <c r="G10" s="7" t="n">
        <v>-16087467</v>
      </c>
      <c r="H10" s="7" t="n">
        <v>13801859</v>
      </c>
      <c r="I10" s="7" t="n">
        <v>16940523</v>
      </c>
      <c r="J10" s="7" t="n">
        <v>143689235</v>
      </c>
      <c r="K10" s="7" t="n">
        <v>-9193772</v>
      </c>
      <c r="L10" s="7" t="n">
        <v>-293493708</v>
      </c>
    </row>
    <row r="11" spans="1:12">
      <c r="A11" s="4" t="s">
        <v>106</v>
      </c>
      <c r="B11" s="9" t="n">
        <v>0.58</v>
      </c>
      <c r="C11" s="9" t="n">
        <v>0.06</v>
      </c>
      <c r="D11" s="9" t="n">
        <v>-0.49</v>
      </c>
      <c r="E11" s="9" t="n">
        <v>0.05</v>
      </c>
      <c r="F11" s="9" t="n">
        <v>-0.37</v>
      </c>
      <c r="G11" s="9" t="n">
        <v>-0.26</v>
      </c>
      <c r="H11" s="9" t="n">
        <v>0.22</v>
      </c>
      <c r="I11" s="9" t="n">
        <v>0.28</v>
      </c>
      <c r="J11" s="9" t="n">
        <v>0.61</v>
      </c>
      <c r="K11" s="9" t="n">
        <v>-0.15</v>
      </c>
      <c r="L11" s="9" t="n">
        <v>-4.8</v>
      </c>
    </row>
    <row r="12" spans="1:12">
      <c r="A12" s="4" t="s">
        <v>107</v>
      </c>
      <c r="B12" s="9" t="n">
        <v>0.58</v>
      </c>
      <c r="C12" s="9" t="n">
        <v>0.06</v>
      </c>
      <c r="D12" s="9" t="n">
        <v>-0.49</v>
      </c>
      <c r="E12" s="9" t="n">
        <v>0.05</v>
      </c>
      <c r="F12" s="9" t="n">
        <v>-0.37</v>
      </c>
      <c r="G12" s="9" t="n">
        <v>-0.26</v>
      </c>
      <c r="H12" s="9" t="n">
        <v>0.22</v>
      </c>
      <c r="I12" s="9" t="n">
        <v>0.27</v>
      </c>
      <c r="J12" s="9" t="n">
        <v>0.61</v>
      </c>
      <c r="K12" s="9" t="n">
        <v>-0.15</v>
      </c>
      <c r="L12" s="9" t="n">
        <v>-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33:19Z</dcterms:created>
  <dcterms:modified xmlns:dcterms="http://purl.org/dc/terms/" xmlns:xsi="http://www.w3.org/2001/XMLSchema-instance" xsi:type="dcterms:W3CDTF">2019-03-18T08:33:19Z</dcterms:modified>
</cp:coreProperties>
</file>